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 OF CASH " sheetId="6" r:id="rId6"/>
    <s:sheet name="Cash Flow, Supplemental Disclos" sheetId="7" r:id="rId7"/>
    <s:sheet name="NOTE 1_ - GENERAL" sheetId="8" r:id="rId8"/>
    <s:sheet name="NOTE 2_ - SIGNIFICANT ACCOUNTIN" sheetId="9" r:id="rId9"/>
    <s:sheet name="NOTE 3_ - RESTRICTED COLLATERAL" sheetId="10" r:id="rId10"/>
    <s:sheet name="NOTE 4_ - OTHER ACCOUNTS RECEIV" sheetId="11" r:id="rId11"/>
    <s:sheet name="NOTE 5_ - INVENTORIES" sheetId="12" r:id="rId12"/>
    <s:sheet name="NOTE 6_ - PROPERTY AND EQUIPMEN" sheetId="13" r:id="rId13"/>
    <s:sheet name="NOTE 7_ - GOODWILL AND OTHER IN" sheetId="14" r:id="rId14"/>
    <s:sheet name="NOTE 8_ - SHORT-TERM BANK CREDI" sheetId="15" r:id="rId15"/>
    <s:sheet name="NOTE 9_ - OTHER ACCOUNTS PAYABL" sheetId="16" r:id="rId16"/>
    <s:sheet name="NOTE 10_ - COMMITMENTS AND CONT" sheetId="17" r:id="rId17"/>
    <s:sheet name="NOTE 11_ - LONG TERM DEBT" sheetId="18" r:id="rId18"/>
    <s:sheet name="NOTE 12_ - COSTS AND ESTIMATED " sheetId="19" r:id="rId19"/>
    <s:sheet name="NOTE 13_ - STOCKHOLDERS' EQUITY" sheetId="20" r:id="rId20"/>
    <s:sheet name="NOTE 14_ - INCOME TAXES" sheetId="21" r:id="rId21"/>
    <s:sheet name="NOTE 15_ - SELECTED STATEMENTS " sheetId="22" r:id="rId22"/>
    <s:sheet name="NOTE 16_ - SEGMENT INFORMATION" sheetId="23" r:id="rId23"/>
    <s:sheet name="NOTE 17_ - WARRANTY" sheetId="24" r:id="rId24"/>
    <s:sheet name="NOTE 18_ - ACQUISITION OF UEC E" sheetId="25" r:id="rId25"/>
    <s:sheet name="NOTE 19_- QUARTERLY RESULTS OF " sheetId="26" r:id="rId26"/>
    <s:sheet name="NOTE 20_- SUBSEQUENT EVENTS" sheetId="27" r:id="rId27"/>
    <s:sheet name="Accounting Policies, by Policy " sheetId="28" r:id="rId28"/>
    <s:sheet name="Cash Flow, Supplemental Discl29" sheetId="29" r:id="rId29"/>
    <s:sheet name="NOTE 2_ - SIGNIFICANT ACCOUNT30" sheetId="30" r:id="rId30"/>
    <s:sheet name="NOTE 3_ - RESTRICTED COLLATER31" sheetId="31" r:id="rId31"/>
    <s:sheet name="NOTE 4_ - OTHER ACCOUNTS RECE32" sheetId="32" r:id="rId32"/>
    <s:sheet name="NOTE 5_ - INVENTORIES (Tables)" sheetId="33" r:id="rId33"/>
    <s:sheet name="NOTE 6_ - PROPERTY AND EQUIPM34" sheetId="34" r:id="rId34"/>
    <s:sheet name="NOTE 7_ - GOODWILL AND OTHER 35" sheetId="35" r:id="rId35"/>
    <s:sheet name="NOTE 9_ - OTHER ACCOUNTS PAYA36" sheetId="36" r:id="rId36"/>
    <s:sheet name="NOTE 10_ - COMMITMENTS AND CO37" sheetId="37" r:id="rId37"/>
    <s:sheet name="NOTE 11_ - LONG TERM DEBT (Tabl" sheetId="38" r:id="rId38"/>
    <s:sheet name="NOTE 12_ - COSTS AND ESTIMATE39" sheetId="39" r:id="rId39"/>
    <s:sheet name="NOTE 13_ - STOCKHOLDERS' EQUI40" sheetId="40" r:id="rId40"/>
    <s:sheet name="NOTE 14_ - INCOME TAXES (Tables" sheetId="41" r:id="rId41"/>
    <s:sheet name="NOTE 15_ - SELECTED STATEMENT42" sheetId="42" r:id="rId42"/>
    <s:sheet name="NOTE 16_ - SEGMENT INFORMATION " sheetId="43" r:id="rId43"/>
    <s:sheet name="NOTE 17_ - WARRANTY (Tables)" sheetId="44" r:id="rId44"/>
    <s:sheet name="NOTE 18_ - ACQUISITION OF UEC45" sheetId="45" r:id="rId45"/>
    <s:sheet name="NOTE 19_- QUARTERLY RESULTS O46" sheetId="46" r:id="rId46"/>
    <s:sheet name="Cash Flow, Supplemental Discl47" sheetId="47" r:id="rId47"/>
    <s:sheet name="NOTE 1_ - GENERAL (Details)" sheetId="48" r:id="rId48"/>
    <s:sheet name="NOTE 2_ - SIGNIFICANT ACCOUNT49" sheetId="49" r:id="rId49"/>
    <s:sheet name="NOTE 2_ - SIGNIFICANT ACCOUNT50" sheetId="50" r:id="rId50"/>
    <s:sheet name="NOTE 3_ - RESTRICTED COLLATER51" sheetId="51" r:id="rId51"/>
    <s:sheet name="NOTE 4_ - OTHER ACCOUNTS RECE52" sheetId="52" r:id="rId52"/>
    <s:sheet name="NOTE 5_ - INVENTORIES  (Details" sheetId="53" r:id="rId53"/>
    <s:sheet name="NOTE 6_ - PROPERTY AND EQUIPM54" sheetId="54" r:id="rId54"/>
    <s:sheet name="NOTE 6_ - PROPERTY AND EQUIPM55" sheetId="55" r:id="rId55"/>
    <s:sheet name="NOTE 7_ - GOODWILL AND OTHER 56" sheetId="56" r:id="rId56"/>
    <s:sheet name="NOTE 7_ - GOODWILL AND OTHER 57" sheetId="57" r:id="rId57"/>
    <s:sheet name="NOTE 7_ - GOODWILL AND OTHER 58" sheetId="58" r:id="rId58"/>
    <s:sheet name="NOTE 7_ - GOODWILL AND OTHER 59" sheetId="59" r:id="rId59"/>
    <s:sheet name="NOTE 8_ - SHORT-TERM BANK CRE60" sheetId="60" r:id="rId60"/>
    <s:sheet name="NOTE 9_ - OTHER ACCOUNTS PAYA61" sheetId="61" r:id="rId61"/>
    <s:sheet name="NOTE 10_ - COMMITMENTS AND CO62" sheetId="62" r:id="rId62"/>
    <s:sheet name="NOTE 10_ - COMMITMENTS AND CO63" sheetId="63" r:id="rId63"/>
    <s:sheet name="NOTE 11_ - LONG TERM DEBT (Deta" sheetId="64" r:id="rId64"/>
    <s:sheet name="NOTE 11_ - LONG TERM DEBT  (Det" sheetId="65" r:id="rId65"/>
    <s:sheet name="NOTE 12_ - COSTS AND ESTIMATE66" sheetId="66" r:id="rId66"/>
    <s:sheet name="NOTE 12_ - COSTS AND ESTIMATE67" sheetId="67" r:id="rId67"/>
    <s:sheet name="NOTE 13_ - STOCKHOLDERS' EQUI68" sheetId="68" r:id="rId68"/>
    <s:sheet name="NOTE 13_ - STOCKHOLDERS' EQUI69" sheetId="69" r:id="rId69"/>
    <s:sheet name="NOTE 13_ - STOCKHOLDERS' EQUI70" sheetId="70" r:id="rId70"/>
    <s:sheet name="NOTE 14_ - INCOME TAXES (Detail" sheetId="71" r:id="rId71"/>
    <s:sheet name="NOTE 14_ - INCOME TAXES  (Detai" sheetId="72" r:id="rId72"/>
    <s:sheet name="NOTE 14_ - INCOME TAXES  (Det73" sheetId="73" r:id="rId73"/>
    <s:sheet name="NOTE 14_ - INCOME TAXES  (Det74" sheetId="74" r:id="rId74"/>
    <s:sheet name="NOTE 14_ - INCOME TAXES  (Det75" sheetId="75" r:id="rId75"/>
    <s:sheet name="NOTE 15_ - SELECTED STATEMENT76" sheetId="76" r:id="rId76"/>
    <s:sheet name="NOTE 16_ - SEGMENT INFORMATIO77" sheetId="77" r:id="rId77"/>
    <s:sheet name="NOTE 16_ - SEGMENT INFORMATIO78" sheetId="78" r:id="rId78"/>
    <s:sheet name="NOTE 16_ - SEGMENT INFORMATIO79" sheetId="79" r:id="rId79"/>
    <s:sheet name="NOTE 16_ - SEGMENT INFORMATIO80" sheetId="80" r:id="rId80"/>
    <s:sheet name="NOTE 17_ - WARRANTY  (Details) " sheetId="81" r:id="rId81"/>
    <s:sheet name="NOTE 17_ - WARRANTY  (Details82" sheetId="82" r:id="rId82"/>
    <s:sheet name="NOTE 18_ - ACQUISITION OF UEC83" sheetId="83" r:id="rId83"/>
    <s:sheet name="NOTE 18_ - ACQUISITION OF UEC84" sheetId="84" r:id="rId84"/>
    <s:sheet name="NOTE 18_ - ACQUISITION OF UEC85" sheetId="85" r:id="rId85"/>
    <s:sheet name="NOTE 19_-                      " sheetId="86" r:id="rId86"/>
    <s:sheet name="NOTE 20_- SUBSEQUENT EVENTS (De" sheetId="87" r:id="rId87"/>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Dec. 31, 2015</t>
  </si>
  <si>
    <t>Mar. 11, 2016</t>
  </si>
  <si>
    <t>Jun. 30, 2015</t>
  </si>
  <si>
    <t>Document and Entity Information [Abstract]</t>
  </si>
  <si>
    <t>Entity Registrant Name</t>
  </si>
  <si>
    <t>AROTECH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Total long term assets</t>
  </si>
  <si>
    <t>Total assets</t>
  </si>
  <si>
    <t>CURRENT LIABILITIES:</t>
  </si>
  <si>
    <t>Trade payables</t>
  </si>
  <si>
    <t>Other accounts payable and accrued expenses</t>
  </si>
  <si>
    <t>Current portion of long term debt</t>
  </si>
  <si>
    <t>Short term bank credit</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hare capital –</t>
  </si>
  <si>
    <t>Common stock – $0.01 par value each; Authorized: 50,000,000 shares as of December 31, 2015 and 2014; Issued and outstanding: 24,697,335 and 24,533,121 shares as of December 31, 2015 and 2014, respectively</t>
  </si>
  <si>
    <t>Preferred shares – $0.01 par value each; Authorized: 1,000,000 shares as of December 31, 2015 and 2014; No shares issued or outstanding as of December 31, 2015 and 2014</t>
  </si>
  <si>
    <t>Additional paid-in capital</t>
  </si>
  <si>
    <t>Accumulated deficit</t>
  </si>
  <si>
    <t>Notes receivable from stockholders</t>
  </si>
  <si>
    <t>Accumulated other comprehensive income</t>
  </si>
  <si>
    <t>Total stockholders’ equity</t>
  </si>
  <si>
    <t>Total liabilities and stockholders’ equity</t>
  </si>
  <si>
    <t>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SOLIDATED STATEMENTS OF COMPREHENSIVE INCOME (LOSS) - USD ($)</t>
  </si>
  <si>
    <t>Dec. 31, 2013</t>
  </si>
  <si>
    <t>Revenues</t>
  </si>
  <si>
    <t>Cost of revenues</t>
  </si>
  <si>
    <t>Research and development expenses</t>
  </si>
  <si>
    <t>Selling and marketing expenses</t>
  </si>
  <si>
    <t>General and administrative expenses</t>
  </si>
  <si>
    <t>Amortization of intangible assets</t>
  </si>
  <si>
    <t>Total operating costs and expenses</t>
  </si>
  <si>
    <t>Operating income (loss)</t>
  </si>
  <si>
    <t>Other income (expense), net</t>
  </si>
  <si>
    <t>Financial expense, net</t>
  </si>
  <si>
    <t>Total other income (expense)</t>
  </si>
  <si>
    <t>Income (loss) from continuing operations before income tax expense</t>
  </si>
  <si>
    <t>Income tax expense</t>
  </si>
  <si>
    <t>Income (loss) from continuing operations</t>
  </si>
  <si>
    <t>Loss from discontinued operations</t>
  </si>
  <si>
    <t>Net income (loss)</t>
  </si>
  <si>
    <t>Other comprehensive income (loss), net of $0 income tax</t>
  </si>
  <si>
    <t>Foreign currency translation adjustment</t>
  </si>
  <si>
    <t>Comprehensive income (loss)</t>
  </si>
  <si>
    <t>Income per share of common stock:</t>
  </si>
  <si>
    <t>Basic – continuing operations (in Dollars per share)</t>
  </si>
  <si>
    <t>Basic – discontinued operations (in Dollars per share)</t>
  </si>
  <si>
    <t>Basic net income (loss) per share (in Dollars per share)</t>
  </si>
  <si>
    <t>Diluted – continuing operations (in Dollars per share)</t>
  </si>
  <si>
    <t>Diluted – discontinued operations (in Dollars per share)</t>
  </si>
  <si>
    <t>Diluted net income (loss) per share (in Dollars per share)</t>
  </si>
  <si>
    <t>Weighted average number of shares used in computing basic net income (loss) per share (in Shares)</t>
  </si>
  <si>
    <t>Weighted average number of shares used in computing diluted net income (loss) per share (in Shares)</t>
  </si>
  <si>
    <t>CONSOLIDATED STATEMENTS OF CHANGES IN STOCKHOLDERS' EQUITY - USD ($)</t>
  </si>
  <si>
    <t>Common Stock [Member]</t>
  </si>
  <si>
    <t>Additional Paid-in Capital [Member]</t>
  </si>
  <si>
    <t>Retained Earnings [Member]</t>
  </si>
  <si>
    <t>Notes Receivable from Stockholders [Member]</t>
  </si>
  <si>
    <t>AOCI Attributable to Parent [Member]</t>
  </si>
  <si>
    <t>Total</t>
  </si>
  <si>
    <t>Balance at Dec. 31, 2012</t>
  </si>
  <si>
    <t>Balance (in Shares) at Dec. 31, 2012</t>
  </si>
  <si>
    <t>Stock based compensation</t>
  </si>
  <si>
    <t>Restricted stock issued</t>
  </si>
  <si>
    <t>Restricted stock issued (in Shares)</t>
  </si>
  <si>
    <t>Sale of stock – public offering</t>
  </si>
  <si>
    <t>Sale of stock – public offering (in Shares)</t>
  </si>
  <si>
    <t>Restricted stock units vested</t>
  </si>
  <si>
    <t>Restricted stock units vested (in Shares)</t>
  </si>
  <si>
    <t>Restricted stock forfeitures</t>
  </si>
  <si>
    <t>Restricted stock forfeitures (in Shares)</t>
  </si>
  <si>
    <t>Net loss</t>
  </si>
  <si>
    <t>Balance at Dec. 31, 2013</t>
  </si>
  <si>
    <t>Balance (in Shares) at Dec. 31, 2013</t>
  </si>
  <si>
    <t>Purchase of treasury shares</t>
  </si>
  <si>
    <t>Purchase of treasury shares (in Shares)</t>
  </si>
  <si>
    <t>Issuance of stock – acquisition</t>
  </si>
  <si>
    <t>Issuance of stock – acquisition (in Shares)</t>
  </si>
  <si>
    <t>Balance at Dec. 31, 2014</t>
  </si>
  <si>
    <t>Balance (in Shares) at Dec. 31, 2014</t>
  </si>
  <si>
    <t>Balance at Dec. 31, 2015</t>
  </si>
  <si>
    <t>Balance (in Shares) at Dec. 31, 2015</t>
  </si>
  <si>
    <t>CONSOLIDATED STATEMENT OF CASH FLOWS - USD ($)</t>
  </si>
  <si>
    <t>CASH FLOWS FROM OPERATING ACTIVITIES:</t>
  </si>
  <si>
    <t>Adjustments required to reconcile net income (loss) to net cash provided by operating activities:</t>
  </si>
  <si>
    <t>Depreciation</t>
  </si>
  <si>
    <t>Change in fair value of acquisition earn out liabilities</t>
  </si>
  <si>
    <t>(Gain) loss from sale of property and equipment</t>
  </si>
  <si>
    <t>Deferred tax provision</t>
  </si>
  <si>
    <t>Changes in continuing operating assets and liabilities:</t>
  </si>
  <si>
    <t>Severance pay, net</t>
  </si>
  <si>
    <t>Discontinued operations</t>
  </si>
  <si>
    <t>Net cash provided by operating activities</t>
  </si>
  <si>
    <t>CASH FLOWS FROM INVESTING ACTIVITIES:</t>
  </si>
  <si>
    <t>Acquisition of UEC(1)</t>
  </si>
  <si>
    <t>Changes in restricted collateral deposits</t>
  </si>
  <si>
    <t>Purchase of property and equipment</t>
  </si>
  <si>
    <t>Additions to capitalized software development</t>
  </si>
  <si>
    <t>Proceeds from sale of property and equipment</t>
  </si>
  <si>
    <t>Net cash used in investing activities</t>
  </si>
  <si>
    <t>CASH FLOWS FROM FINANCING ACTIVITIES:</t>
  </si>
  <si>
    <t>Repayment of long term debt</t>
  </si>
  <si>
    <t>Proceeds from long term debt</t>
  </si>
  <si>
    <t>Change in short term bank credit</t>
  </si>
  <si>
    <t>Purchase of treasury stock</t>
  </si>
  <si>
    <t>Payment of acquisition related earnout</t>
  </si>
  <si>
    <t>Proceeds from sale of common stock, net of offering costs</t>
  </si>
  <si>
    <t>Net cash provided by (used in) financing activities</t>
  </si>
  <si>
    <t>INCREASE (DECREASE) IN CASH AND CASH EQUIVALENTS</t>
  </si>
  <si>
    <t>CASH DIFFERENCES DUE TO EXCHANGE RATE CHANGES</t>
  </si>
  <si>
    <t>NET CHANGE IN CASH AND CASH EQUIVALENTS - DISCONTINUED</t>
  </si>
  <si>
    <t>CASH AND CASH EQUIVALENTS AT THE BEGINNING OF THE YEAR</t>
  </si>
  <si>
    <t>CASH AND CASH EQUIVALENTS AT THE END OF THE YEAR</t>
  </si>
  <si>
    <t>SUPPLEMENTARY CASH FLOW INFORMATION:</t>
  </si>
  <si>
    <t>Interest paid during the year</t>
  </si>
  <si>
    <t>Taxes on income paid during the year</t>
  </si>
  <si>
    <t>SUPPLEMENTARY INFORMATION ON NON-CASH TRANSACTIONS:</t>
  </si>
  <si>
    <t>Common stock issued in acquisition of UEC</t>
  </si>
  <si>
    <t>Cash Flow, Supplemental Disclosures</t>
  </si>
  <si>
    <t>Supplemental Cash Flow Elements [Abstract]</t>
  </si>
  <si>
    <t>Cash Flow, Supplemental Disclosures [Text Block]</t>
  </si>
  <si>
    <t xml:space="preserve">(1)
On April 1, 2014, the Company acquired all of the outstanding membership interests of UEC Electronics, LLC (“UEC”). The cash portion of the transaction is summarized as follows:
Cash paid at closing
28,000,000
Net working capital adjustment (paid in May 2014)
1,206,245
Cash acquired
(92,590
)
Total
$
29,113,655 </t>
  </si>
  <si>
    <t>NOTE 1: - GENERAL</t>
  </si>
  <si>
    <t>Disclosure Text Block [Abstract]</t>
  </si>
  <si>
    <t>Organization, Consolidation and Presentation of Financial Statements Disclosure [Text Block]</t>
  </si>
  <si>
    <t>NOTE 1:– GENERAL
a. Corporate structure:
Arotech Corporation (“Arotech”) and its wholly-owned subsidiaries (the “Company”) provide defense and security products for the military, law enforcement, emergency services and homeland security markets, including advanced zinc-air and lithium batteries and chargers, and multimedia interactive simulators/trainers. The Company operates primarily through its wholly-owned subsidiaries FAAC Incorporated, a Michigan corporation located in Ann Arbor, Michigan (Training and Simulation Division) with locations in Royal Oak, Michigan and Orlando, Florida; Epsilor-Electric Fuel Ltd. (“Epsilor-EFL”), an Israeli corporation located in Beit Shemesh, Israel (between Jerusalem and Tel-Aviv) and in Dimona, Israel (in Israel’s Negev desert area) (Power Systems Division); UEC Electronics, LLC (“UEC”), a South Carolina limited liability company located in Hanahan, South Carolina (Power Systems Division). Pursuant to a management decision in the fourth quarter of 2011 and sale in 2012, the Company’s Armor Division, consisting of M.D.T. Protective Industries, Ltd., based in Lod, Israel, and MDT Armor Corporation, based in Auburn, Alabama, along with the trade name of Armor of America Incorporated, are reflected as discontinued operations for all periods presented.
b. Discontinued operations
In December 2011, the Company’s Board of Directors approved management’s plan to sell the Armor Division. The sale of the assets was completed in June 2012 at a cash purchase price of $50,000. Unless otherwise indicated, discontinued operations are not included in the Company’s reported results and amounts and disclosures throughout the Notes to Consolidated Financial Statements relate only to the Company’s continuing operations.
The operations in 2013 primarily represent the completion of certain contracts that were not assumed by the buyer of the Armor Division and include revenues of $2,009, operating costs of $118,323 and other costs of $62,067.
The Company retained the facility used by the Armor operations and leased it to the buyer of those operations under a three year operating lease for approximately $9,300 per month. As of December 31, 2014, the Company was marketing the facility for sale, and it had no recorded book value. On February 9, 2015, the Company sold the building to the tenant for $925,000, resulting in a gain (after fees) of $895,000 which was recorded in general and administrative expenses on the income statement. On that same date, the existing mortgage and building sublease were terminated and this ended any obligation the Company had in relation to the property.
c. Related parties
Sampen Corporation
The Company has had a consulting agreement with Sampen Corporation since 2005. Sampen is a New York corporation owned by members of the immediate family of one of the Company’s executive officers, and this executive officer is an employee of both the Company and of Sampen. In 2014, the term of this consulting agreement was extended until December 31, 2017, unless either Sampen or the Company terminates the agreement sooner.
Pursuant to the terms of the Company’s agreement with Sampen, Sampen provides one of its employees to the Company for such employee to serve as our President and Chief Executive Officer of the Company. The Company pays Sampen $8,960 per month, plus an annual bonus, if certain performance criteria are met, on a sliding scale, in an amount equal to a minimum of 25% of Sampen’s annual base compensation then in effect, up to a maximum of 75% of its annual base compensation then in effect if the results the Company actually attained for the year in question are 11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
During the years ended December 31, 2015, 2014 and 2013, the Company incurred a total expenses of $124,720, $124,720 and $148,723, respectively, related to Sampen.
On February 16, 2016, the Company notified Sampen that it will terminate its consulting agreement effective June 30, 2016.
Note Receivable
On February 9, 2000, Mr. Ehrlich, the Company’s Executive Chairman of the Board, exercised 9,404 stock options. Mr. Ehrlich paid the exercise price of the stock options and certain taxes that the Company paid on his behalf by giving the Company a non-recourse promissory note due in 2025 in the amount of $329,163, originally bearing annual interest at 1% over the then-current federal funds rate announced from time to time by the Wall Street Journal
UEC Facility Headquarters
On October 31, 2014, the Company entered into a lease agreement with UEC Properties, LLC, a company controlled by the former owners of UEC, and now employees and shareholders’ of the Company, for land and buildings that represent the headquarters of UEC Electronics. The lease term with UEC Properties commenced on January 1, 2015 and it extends for ten years, expiring on December 31, 2024. The 2015 monthly lease payment is $28,862 and increases at a rate of 2.5% per year through the term of the lease. Lease expense recognized in 2014 was $346,344. Upon written notice, the Company and UEC Properties, LLC, may elect to terminate the lease after five years.
Admiralty Partners
On February 3, 2016, the Company entered into a consulting agreement with Admiralty Partners, a business controlled by a member of the Board of Directors, for a period of three years. In exchange, the Company will pay an annual fee equal to the difference between total accrued compensation of the Board member and $125,000. The agreement can be terminated by either party upon sufficient written notice. See Note 20 – Subsequent Events.</t>
  </si>
  <si>
    <t>NOTE 2: - SIGNIFICANT ACCOUNTING POLICIES</t>
  </si>
  <si>
    <t>Accounting Policies [Abstract]</t>
  </si>
  <si>
    <t>Significant Accounting Policies [Text Block]</t>
  </si>
  <si>
    <t>NOTE 2:– SIGNIFICANT ACCOUNTING POLICIES
The consolidated financial statements have been prepared in accordance with generally accepted accounting principles in the United States (“U.S. GAAP”).
a. Principles of consolidation:
The consolidated financial statements include the accounts of Arotech and its wholly owned subsidiaries. Intercompany balances and transactions have been eliminated upon consolidation.
b. Financial Statements in U.S. Dollar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comprehensive income as financial income or expenses, as appropriate.
The majority of transactions of Epsilor-EFL are in New Israel Shekels (“NIS”) and a substantial portion of Epsilor-EFL’s costs is incurred in NIS. Management believes that the NIS is the functional currency of Epsilor-EFL. Accordingly, the financial statements of Epsilor-EFL have been translated into dollars. All balance sheet accounts have been translated using the exchange rates in effect at the balance sheet date. Statement of comprehensive income amounts have been translated using the weighted average exchange rate for the period. The resulting translation adjustments are reported as a component of accumulated other comprehensive income (loss) in stockholders’ equity.
c. Cash equivalents:
Cash equivalents are short-term highly liquid investments that are readily convertible to cash with original maturities of three months or less when acquired.
d. Restricted collateral deposits:
Restricted collateral deposits are primarily invested in highly liquid deposits which are used as a security for the Company’s performance guarantees at FAAC and Epsilor-EFL.
e. Inventories:
Inventories are stated at the lower of cost or market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 In 2015, 2014, and 2013, the Company wrote off approximately $321,000, $509,000, and $186,000 respectively, of obsolete inventory, which has been included in the cost of revenues.
Cost is determined as follows:
Raw and packaging materials – by the average cost method or FIFO.
Work in progress – represents the cost of manufacturing including allocable indirect and direct manufacturing costs.
Finished products
f. Property and equipment:
Property and equipment are stated at cost net of accumulated depreciation and investment grants received from the State of Israel for investments in fixed assets under the Law for the Encouragement of Capital Investments, 5719-1959 (the “Investments Law”). The Company did not receive any investment grants in 2015, 2014, or 2013, respectively.
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g. Goodwill and Other Intangible Assets:
Goodwill may result from our business acquisitions. Goodwill is assigned to our reporting units based on the expected benefit from the synergies arising from each business combination, determined by using certain financial metrics, including the forecast discounted cash flows associated with each reporting unit.
When testing goodwill for impairment we have the option of performing a qualitative assessment before calculating the fair value of a reporting unit. If the Company determines, on the basis of qualitative factors, that it is more likely than not that the fair value of the reporting unit is greater than the carrying amount, the two-step impairment test would not be required. If we cannot determine on the basis of qualitative factors that goodwill is not impaired, goodwill is then tested for impairment by using a discounted cash flow analysis. This type of analysis requires us to make assumptions and estimates regarding industry economic factors and the profitability of future business strategies. Significant estimates used in the methodologies include estimates of future cash flows, future short-term and long-term growth rates, weighted average cost of capital and estimates of market multiples for the reportable units. It is our policy to conduct impairment testing based on our current business strategy in light of present industry and economic conditions, as well as future expectations. In assessing the recoverability of our goodwill, we may be required to make assumptions regarding estimated future cash flows and other factors to determine the fair value of the respective assets. This process is subjective and requires judgment at many points throughout the analysis. If our estimates or their related assumptions change in subsequent periods or if actual cash flows are below our estimates, we may be required to record impairment charges for these assets not previously recorded.
The Company also maintains other indefinite-lived intangible assets and definite-lived intangible assets. The indefinite-lived intangible assets are not amortized but are tested for impairment on at least an annual basis or when determined to have a finite useful life. Substantially all of the indefinite-lived intangible assets are trademarks. Definite-lived intangible assets are reviewed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If the comparison indicates that the carrying value of an asset group is not recoverable, we recognize an impairment loss for the excess of carrying value over the estimated fair value.
h. Revenue recognition:
The Company is a defense and security products and services company, engaged in two business areas: interactive simulation for military, law enforcement and commercial markets; and power systems and batteries for the military, commercial and medical markets. During 2015, 2014 and 2013, the Company recognized revenues (i) from the sale and customization of interactive training systems and from the maintenance services in connection with such systems (Training and Simulation Division); (ii) from the sale of batteries, chargers and adapters, and under certain development contracts with the U.S. Army (Power Systems Division); and (iii) from the sale of lifejacket lights (Power Systems Division).
Revenues from certain products sold by the Power Systems Division are recognized when persuasive evidence of an agreement exists, delivery has occurred, the fee is fixed or determinable, collectability is probable, and no further obligation remains. Typically revenue is recognized, per the contract, when the transaction is entered into the U.S. Government’s Wide Area Workflow system, which occurs after the products have been accepted at the plant or when shipped. Sales to other entities are recorded in accordance with the contract, either when shipped or delivered.
Revenues from contracts in the Training and Simulation Division and Power Systems Division that involve customization of the system to customer specifications are recognized using contract accounting on a percentage of completion method, in accordance with the “Input Method.” The amount of revenue recognized is based on the percentage to completion achieved. The percentage to completion is measured by monitoring progress using records of actual time, materials and other costs incurred to date in the project compared to the total estimated project requirement. Estimates of total project requirements are based on prior experience of customization, delivery and acceptance of the same or similar technology and are reviewed and updated regularly by management. Provisions for estimated losses on uncompleted contracts are made in the period in which such losses are first determined, in the amount of the estimated loss on the entire contract. Normally there are no further obligations that would preclude the recognition of revenue.
The Company believes that the use of the percentage of completion method is appropriate for certain contracts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s for convenience. In all cases, the Company expects to perform its contractual obligations and its customers are expected to satisfy their obligations under the contract.
Revenues from products that do not require significant customization are recognized when persuasive evidence of an agreement exists, delivery has occurred, no significant obligations with regard to implementation remain, the fee is fixed or determinable and collectability is probable.
Maintenance and support revenue included in multiple element arrangements is deferred and recognized on a straight-line basis over the term of the maintenance and support services. Revenues from training are recognized when it is performed. The Vendor Specific Objective Evidence (“VSOE”) of fair value of the maintenance, training and support services is determined based on the price charged when sold separately or when renewed.
i. Trade receivables
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Company calculates this allowance based on its history of write-offs, the level of past-due accounts based on the contractual terms of the receivables, and its relationships with, and the economic status of, its customers. During the years ended December 31, 2015 and 2014, the Company made no provisions or had any recoveries of doubtful accounts and had no reserves at either year end. The Company believes its exposure to concentrations of credit risk is limited due to the nature of its operations.
Unbilled receivables include cost and gross profit earned in excess of billing.
Deferred revenues include unearned amounts received under maintenance and support services, customer prepayments and billing in excess of costs and estimated earnings on uncompleted contracts.
j. Warranty:
The Company typically offers a one to two year warranty for many of its products. The specific terms and conditions of those warranties vary depending upon the product sold and country in which the Company does business. The Company estimates the costs that may be incurred under its basic limited warranty, including parts and labor, and records deferred revenue in the amount of such costs at the time product revenue is recognized in the Training and Simulation Division. In the Power Systems Division, warranty costs are estimated, accrued and recorded on the balance sheet in deferred revenues. Factors that affect the Company’s warranty liability include the number of installed units, historical and anticipated rates of warranty claims, and cost per claim. The Company periodically assesses the adequacy of its reserves and adjusts the amounts as necessary. (See Note 17.)
k. 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cash flows from the specific software product sold. Based on its most recent analyses, management believes that no impairment of capitalized software development costs exists as of December 31, 2015.
In 2015 and 2014, the Training and Simulation Division capitalized approximately $538,000 and $378,000, respectively, in software development costs that will be amortized on a straight-line method over 2 years, the useful life of the software.
l. 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has adopted the provisions of the Financial Accounting Standards Board (“FASB”) issued Accounting Standards Update (“ASU”) ASC 740-10, which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
m. Concentrations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major Israeli and U.S.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footnote 16.c.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5 and 2014.
n. Basic and diluted net income per share:
Basic net income per share is computed based on the weighted average number of shares of common stock outstanding during each year. For periods with net income, basic net income per common share is computed by dividing the net income attributable to common stockholders by the weighted average number of share of common stock outstanding during the period. Diluted net income per share is derived, using the “treasury stock” method, based on the weighted average number of shares of common stock outstanding during each year, plus dilutive common stock equivalents related to participating securities, including outstanding stock options and non-vested restricted stock. The total weighted average number of shares related to the outstanding common stock equivalents excluded from the calculations of diluted net income per share was none, 602,740, and 611,700 for the years ended December 31, 2015, 2014, and 2013 respectively.
o. Accounting for stock-based compensation:
Stock-based awards to employees are recognized as compensation expense based on the calculated fair value on the date of grant. The costs are amortized over the straight line vesting period. The Company did not grant any stock options in 2015 or 2014. The Company typically uses a 5-10% forfeiture rate for restricted stock and restricted stock units and adjusts both forfeiture rates based on historical forfeitures. Each restricted stock unit is equal to one share of Company stock and is redeemable only for stock.
p. Fair value of financial instruments:
The following methods and assumptions were used by the Company in estimating their fair value disclosures for financial instruments using the required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liabilities approximates their fair value (Level 3).
q. 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a special severance pay in addition to amounts due to certain employees pursuant to Israeli severance pay law. During the years ended December 31, 2015, 2014 and 2013, the Company had made provisions of $143,000, $124,000, and $49,000, respectively, for this special severance pay. As of December 31, 2015, 2014 and 2013, the unfunded severance pay in that regard amounted to $1,387,000, $1,441,000, and $1,317,000, respectively.
Pursuant to the terms of the respective employment agreements between the Company and its Chief Executive Officer, its Chief Financial Officer and its Executive Chairman of the Board, funds to secure payment of their respective contractual severance amounts are to be deposited for their benefit in either Israel or the U.S., with payments to be made pursuant to an agreed-upon schedule. These funds continue to be owned by the Company, which benefits from all gains and bears the risk of all losses resulting from investments of these funds.
The deposited funds include profits and losses accumulated up to the balance sheet date. The deposited funds may be withdrawn only upon the fulfillment of the obligation pursuant to Israeli severance pay law or labor agreements. The fair value of the deposited funds is based on the cash surrender value of these policies and includes immaterial profits.
In April 2009, the Company, with the agreement of its then-Chairman and Chief Executive Officer and its then-President (now its Executive Chairman of the Board and its President and Chief Executive Officer, respectively), funded an additional portion of their severance security by means of issuing to them, in trust, restricted stock having a value (based on the closing price of the Company’s stock on the Nasdaq Stock Market on the date on which the executives and the Company’s board of directors agreed to this arrangement) of $440,000, a total of 602,740 shares. The Company agreed with the executives that the economic risk of gain or loss on these shares is to be borne by them. Should they leave the Company’s employ under circumstances in which they are not entitled to their severance package (primarily, termination for Cause as defined in their employment agreement), these shares would be returned to the Company for cancellation and because of this, these shares were not included in the basic EPS calculation. In an agreement dated November 10, 2014 that was effective October 1, 2014, the contract with our current CEO was amended and his 273,973 shares are considered conditional restricted shares but without the previously-agreed reduction in his severance of $200,000.
Severance expenses from continuing operations for the years ended December 31, 2015, 2014, 2013, amounted to $625,000, $779,000, and $410,000, respectively.
r. Advertising costs:
The Company records advertising costs as incurred. Advertising expense for the years ended December 31, 2015, 2014, and 2013 was approximately $159,000, $111,000, and $71,000, respectively.
s. New accounting pronouncements:
In April 2015, the FASB issued ASU No. 2015-03, Simplifying the Presentation of Debt Issuance Costs (Topic 835-30) , Presentation and Subsequent Measurement of Debt Issuance Costs Associated with Line-of-Credit Arrangements.
In July 2015, the FASB issued ASU No. 2015-11, Simplifying the Measurement of Inventory (Topic 330)
In August 2015, the FASB issued ASU No. 2015-14, Revenue from Contracts with Customers (Topic 606): Deferral of the Effective Date Revenue from Contracts with Customers (Topic 606)
In September 2015, the FASB issued Accounting Standards Update (ASU) No. 2015-16 , Business Combination (Topic 805): Simplifying the Accounting for Measurement-Period Adjustments
In November 2015, the FASB issued ASU No. 2015-17 , Balance Sheet Classification of Deferred Taxes
In February 2016, the FASB issued ASU No. 2016-02, Leases
t. Share repurchase:
In February 2009, the Company’s Board of Directors authorized the repurchase in the open market or in privately negotiated transactions of up to $1.0 million of the Company’s common stock. The repurchase program was extended in August 2015 for an additional year and the authorization expanded repurchase up to $2.0 million of the Company’s common stock. Through December 31, 2015, the Company repurchased an aggregate of 738,611 shares of its common stock for a total of $1,084,060, net of commissions. There were no shares repurchased during the year ended December 31, 2015. The repurchase program is subject to management’s discretion, and expires August 10, 2016.
u. Share-Based Payments
The Company has adopted FASB ASC 260-45-28, Share-Based Payment Arrangements, which classifies unvested share-based payment awards that contain non-forfeitable rights to dividends or dividend equivalents (whether paid or unpaid) as participating securities and requires them to be included in the computation of earnings per share using the two class method. The Company has determined that the unvested restricted stock issued to our employees and directors are “participating securities” and as such, are included, net of estimated forfeitures, in the total shares used to calculate the Company’s both the basic and diluted earnings per share.
v. Use of estimates:
The preparation of financial statements in conformity with U.S. GAAP requires management to make estimates and assumptions that affect the amounts reported in the financial statements and accompanying notes. Actual results could differ from those estimates.
w. Reclassification:
Prior period amounts are reclassified, when necessary, to conform to the current period presentation.
x. 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NOTE 3: - RESTRICTED COLLATERAL DEPOSITS</t>
  </si>
  <si>
    <t>Disclosure Text Block Supplement [Abstract]</t>
  </si>
  <si>
    <t>Other Assets Disclosure [Text Block]</t>
  </si>
  <si>
    <t xml:space="preserve">NOTE 3:– RESTRICTED COLLATERAL DEPOSITS
The following is a summary of restricted collateral deposits as of December 31, 2015 and 2014:
December 31,
2015
2014
Deposits in connection with Epsilor/EFL projects
$
89,985
$
90,286
Deposits in connection with FAAC projects
–
146,142
Total restricted collateral deposits
$
89,985
$
236,428 </t>
  </si>
  <si>
    <t>NOTE 4: - OTHER ACCOUNTS RECEIVABLE AND PREPAID EXPENSES</t>
  </si>
  <si>
    <t>Receivables [Abstract]</t>
  </si>
  <si>
    <t>Loans, Notes, Trade and Other Receivables Disclosure [Text Block]</t>
  </si>
  <si>
    <t xml:space="preserve">NOTE 4:– OTHER ACCOUNTS RECEIVABLE AND PREPAID EXPENSES
The following is a summary of other accounts receivable and prepaid expenses as of December 31, 2015 and 2014:
December 31,
2015
2014
Government authorities
$
307,339
$
253,320
Employees
65,990
81,150
Prepaid expenses
625,511
819,386
Other
8,518
1,692
Total
$
1,007,358
$
1,155,548 </t>
  </si>
  <si>
    <t>NOTE 5: - INVENTORIES</t>
  </si>
  <si>
    <t>Inventory Disclosure [Abstract]</t>
  </si>
  <si>
    <t>Inventory Disclosure [Text Block]</t>
  </si>
  <si>
    <t xml:space="preserve">NOTE 5:– INVENTORIES
The following is a summary of inventories as of December 31, 2015 and 2014:
December 31,
2015
2014
Raw and packaging materials
$
8,184,476
$
8,195,623
Work in progress
760,585
683,083
Finished products
662,775
933,077
Total
$
9,607,836
$
9,811,783 </t>
  </si>
  <si>
    <t>NOTE 6: - PROPERTY AND EQUIPMENT, NET</t>
  </si>
  <si>
    <t>Property, Plant and Equipment [Abstract]</t>
  </si>
  <si>
    <t>Property, Plant and Equipment Disclosure [Text Block]</t>
  </si>
  <si>
    <t>NOTE 6:– PROPERTY AND EQUIPMENT, NET
a. Composition of property and equipment is as follows:
December 31,
2015
2014
Cost:
Computers and related equipment
$
2,703,721
$
3,303,357
Motor vehicles
831,925
624,562
Office furniture and equipment
1,512,663
1,590,124
Machinery, equipment and installations
7,284,986
7,678,040
Buildings
1,603,374
1,430,925
Land
300,000
300,000
Leasehold improvements
1,982,552
1,852,066
Demo inventory
2,288,031
2,286,159
18,507,252
19,065,233
Accumulated depreciation:
Computers and related equipment
2,222,724
2,661,174
Motor vehicles
298,881
295,298
Office furniture and equipment
1,237,923
1,175,897
Machinery, equipment and installations
5,266,579
5,675,452
Buildings
300,196
222,486
Leasehold improvements
1,012,810
1,097,739
Demo inventory
1,727,869
1,474,238
12,066,982
12,602,284
Property and equipment, net
$
6,440,270
$
6,462,949
b. Depreciation expense amounted to $1,851,982, $1,558,506 and $1,196,425 for the years ended December 31, 2015, 2014 and 2013, respectively.
As for liens, see Note 10.d.</t>
  </si>
  <si>
    <t>NOTE 7: - GOODWILL AND OTHER INTANGIBLE ASSETS, NET</t>
  </si>
  <si>
    <t>Goodwill and Intangible Assets Disclosure [Abstract]</t>
  </si>
  <si>
    <t>Goodwill and Intangible Assets Disclosure [Text Block]</t>
  </si>
  <si>
    <t>NOTE 7:– GOODWILL AND OTHER INTANGIBLE ASSETS, NET
a. Goodwill
The Company allocates goodwill acquired in a business combination to the appropriate reporting unit as of the acquisition date. Currently, the Company’s reporting units are also its reportable segments and the associated goodwill was determined when the specific businesses in the reportable segments were purchased.
A summary of the goodwill by business segment is as follows:
December 31,
2014
Additions
Adjustments
(currency)
December 31,
2015
Training and Simulation Division
$
24,435,641
$
–
$
–
$
24,435,641
Power Systems Division
20,986,578
–
40,808
21,027,386
Total
$
45,422,219
$
–
$
40,808
$
45,463,027
We completed our annual goodwill impairment review using the financial results as of the quarter ended December 31, 2015, using our forecasted plan developed in the fourth quarter.
With respect to our Training and Simulation Division, we determined, using qualitative factors, that goodwill was not impaired.
For our Power Systems Division, we determined that it was necessary to perform a quantitative assessment of our goodwill for the purpose of determining whether a goodwill impairment existed at December 31, 2015. When conducting this analysis, we identified the four factors necessary to ensure the accuracy and completeness of our analysis.
1.
We engaged third party valuation experts with a detailed understanding of our Power Systems Division, to perform a valuation of the Power Systems Division on a going concern basis. The fair value was defined as the price that would be received to sell an asset or paid to transfer a liability in an orderly transaction between market participants at December 31, 2015.
2.
We evaluated whether the financial performance realized in 2015 was a result of discrete matters that are considered highly unlikely to recur in the future or whether the matters were systemic in nature that might result in a downturn of the reporting unit.
3.
We engaged third party consultants to validate our 2016 budget used in our discounted cash flow analysis.
4.
We prepared a discounted cash flow analysis over a five year period so as to derived a reasonable view of the cash flows that the Power Systems Division would generate from 2016-2020.
Key valuation assumptions
Inherent in a valuation of a firm is the reliance on key assumptions, including, but not limited to, the cash flows of the reporting unit, weighted average cost of capital (“WACC”), and terminal growth rates of the Company. In evaluating our key variables, we concluded, consistent with 2014, that our WACC and terminal growth rates of the Company were approximately 12% and 3%, respectively. With all other assumptions remaining constant, to the extent that either the WACC increases by 0.5% or the terminal growth rate decreases by 0.5%, we may determine that proceeding to step 2 of the impairment analysis, as indicated in ASC 350-10, is necessary.
As part of our of our annual budget process and in light of the operating losses of the reporting unit in 2015, the Power Systems Division prepared its 2016 budget and provided a prospective view of their various businesses, including key products, new and existing markets and customers, production processes, and insight into the future growth of the business. To the extent that there is a significant economic downturn, a freeze in military spending, a loss of a major contract or customer, or a significant shift of pre-existing customer arrangement to future years, we may need to evaluate goodwill for impairment in between the annual measurement period if events and circumstances indicate that it is more likely than not the asset is impaired.
As a result of our quantitative analysis, in which we computed the fair value of the Power Systems Division, we concluded that the fair value of the reporting unit exceeded the reporting unit’s carrying value by approximately 2%. We will continue to monitor the actual results of the reporting unit against our plan and re-evaluate goodwill as required in between the annual measurement period if events and circumstances indicate that it is more likely than not the asset is impaired.
We also consider our current market capitalization compared to the sum of the estimated fair values of our reporting units in conjunction with each impairment assessment. As part of this consideration, management recognizes that our market capitalization may not be an accurate representation of the sum of the reporting unit fair values for the following reasons:
·
The long term horizon of the valuation process versus a short term valuation using current market conditions;
·
The valuation by individual business segments versus the market share value based on our company as a whole
·
The fact that our stock is thinly traded and widely dispersed with minimal institutional ownership, and thus not followed by major market analysts, leading management to conclude that the market in our securities was not acting as an informationally efficient reflection of all known information regarding us; and
·
Control premiums reflected in the reporting unit fair values but not in our stock price.
As of the December 31, 2015 valuation date, our market capitalization was approximately $50.4 million, which did not, in management’s view, suggest that the fair value estimates used in its impairment assessment required any adjustment.
As a result of these analyses, we concluded that the goodwill recorded in relation to the Power Systems Division was not impaired at December 31, 2015.
b. Other intangible assets:
December 31,
2015
2014
Original Useful life
Cost
Net book value
Cost
Net book value
Technology 4 - 8 years
$
9,988,000
$
2,377,250
$
9,988,000
$
2,970,500
Capitalized software costs 1 - 3 years
4,609,946
630,230
4,072,045
347,740
Trademarks 10 years
28,000
5,600
28,000
8,400
Backlog/customer relationship 1 - 10 years
2,844,000
38,650
2,844,000
598,725
Covenant not to compete 6 years
400,000
304,000
400,000
382,000
Customer list 2 - 10 years
14,173,645
5,180,000
14,173,645
6,734,000
32,043,591
$
8,535,730
31,505,690
$
11,041,365
Less - accumulated amortization
(23,507,861
)
(20,464,325
)
Amortized cost
8,535,730
11,041,365
Trademarks (indefinite lives)
799,000
799,000
Net book value
$
9,334,730
$
11,840,365
Amortization expense amounted to $3,043,536, $2,696,740 and $1,091,126 for the years ended December 31, 2015, 2014 and 2013, respectively, including amortization of capitalized software costs of $255,000, $378,000 and $366,000, respectively.
c. Estimated amortization expenses, using both straight line and accelerated amortization methods, for the years shown is as follows:
Year ending December 31,
2016
$
2,850,935
2017
2,019,545
2018
1,266,750
2019
885,000
2020
574,500
Thereafter
939,000
Total
$
8,535,730
Goodwill and other intangible assets are adjusted on a quarterly basis for any change due to currency fluctuations and any variation is included in the accumulated other comprehensive income on the consolidated balance sheets.</t>
  </si>
  <si>
    <t>NOTE 8: - SHORT-TERM BANK CREDIT AND LOANS</t>
  </si>
  <si>
    <t>Short-term Debt [Text Block]</t>
  </si>
  <si>
    <t>NOTE 8:– SHORT-TERM BANK CREDIT AND LOANS
The Company’s FAAC subsidiary has a $15,000,000 line of credit (the “Line of Credit”) with Fifth Third Bank (the “Bank”) at a rate of LIBOR plus 3.00%, secured by the assets and receivables of FAAC and by the assets and receivables of Arotech and EFB. Additionally, Arotech and EFB are guarantors of the Line of Credit. The effective interest rate on the line of credit at December 31, 2015 was 3.24%.
On April 1, 2014, pursuant to an Amended and Restated Credit Agreement (the “Amended Credit Agreement”), the parties to the original credit agreement (the “Original Credit Agreement”) agreed to amend the Line of Credit to add two term loans to it: an $18.0 million 61-month senior term loan at a 2014 interest rate of 3.75% over LIBOR, and a $4.5 million 61-month B term loan at a 2014 interest rate of 5.5% over LIBOR. Pursuant to a joinder agreement that took effect upon the Company’s acquisition of UEC (the “Joinder Agreement”), UEC became a party to the Amended Credit Agreement as a co-borrower with FAAC, and provided a guaranty and security substantially identical to that granted by the Company and EFB. The Company, FAAC and EFB also entered into a patent and trademark security agreement with the Bank; upon effectiveness of the Joinder Agreement, UEC executed a substantially identical agreement.
Certain covenants contained in the Original Credit Agreement have been modified in the Amended Credit Agreement. Commencing with the fiscal quarter ending September 30, 2014, the Company’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
In addition, the Company also maintains a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less (e) cash held on account with the Bank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
Effective at the end of the second quarter 2015, the Bank eliminated the covenant that provided that UEC’s earnings before interest, taxes, depreciation and amortization with certain add-backs (“EBITDA”), may not be less than $4,500,000 for any trailing twelve-month period ending at the end of a fiscal quarter. In addition, during the fiscal quarter ended September 30, 2015, the Company obtained a waiver from the Bank with respect to maintaining a minimum fixed charge coverage ratio of 1.25 to 1. The Company was required to prepare quarterly covenant calculations and provide compliance certificates to its former primary lender. With the onset of the new bank agreement described in Note 20, the requirement to submit its December 31, 2015 covenants was discharged thereby eliminating the requirement to obtain a waiver for the period.
Pursuant to the requirements of the Amended Credit Agreement, the Company was required to deliver an Interest Rate Swap agreement fixing the interest rate of 1.37% on approximately $9.0 million of the outstanding term loans associated with the acquisition of UEC. Accordingly, in April 2014, the Company entered into an interest rate swap for a notional amount of $9.0 million. The expiration date of this interest rate swap is April 1, 2019. The fair value of the interest rate swap liability $34,000 and $51,000 at December 31, 2015 and December 31, 2014, respectively. The liability is included in accrued expenses and the change in fair value is recorded through financial expenses.
Effective March 11, 2016, the Company entered into a Credit Facilities agreement with JPMorgan Chase Bank, thereby replacing the credit agreement with Fifth Third Bank.
See Note 20 – Subsequent Events.</t>
  </si>
  <si>
    <t>NOTE 9: - OTHER ACCOUNTS PAYABLE AND ACCRUED EXPENSES</t>
  </si>
  <si>
    <t>Payables and Accruals [Abstract]</t>
  </si>
  <si>
    <t>Accounts Payable and Accrued Liabilities Disclosure [Text Block]</t>
  </si>
  <si>
    <t xml:space="preserve">NOTE 9:– OTHER ACCOUNTS PAYABLE AND ACCRUED EXPENSES
The following is a summary of other accounts payable and accrued expenses as of December 31, 2015 and 2014:
December 31,
2015
2014
Employees and payroll accruals
$
3,310,170
$
4,254,140
Accrued vacation pay
1,073,348
1,203,552
Accrued expenses
829,240
589,380
Government authorities
347,282
558,142
Earn-out liability
–
2,500,000
Total
$
5,560,040
$
9,105,214 </t>
  </si>
  <si>
    <t>NOTE 10: - COMMITMENTS AND CONTINGENT LIABILITIES</t>
  </si>
  <si>
    <t>Commitments and Contingencies Disclosure [Abstract]</t>
  </si>
  <si>
    <t>Commitments and Contingencies Disclosure [Text Block]</t>
  </si>
  <si>
    <t>NOTE 10:– COMMITMENTS AND CONTINGENT LIABILITIES
a. Royalty commitments:
Under Epsilor-EFL’s research and development agreements with the Office of the Chief Scientist (“OCS”), and pursuant to applicable laws, Epsilor-EFL is required to pay royalties at the rate of 3%-3.5% of net sales of products developed with funds provided by the OCS, up to an amount equal to 100% of research and development grants received from the OCS. Amounts due in respect of projects approved after 1999 also bear interest at the LIBOR rate. Epsilor-EFL is obligated to pay royalties only on sales of products in respect of which OCS participated in their development. Should the project fail, Epsilor-EFL will not be obligated to pay any royalties or refund the grants. During 2015, 2014 and 2013, Epsilor-EFL received grants in the total amount of $322,820, $177,918 and zero, respectively.
Royalties expensed for the year ended December 31, 2013 to the OCS amounted to $14,997. No royalties were expensed for 2015 and 2014, respectively.
b. Lease commitments:
The Company rents its facilities under various operating lease agreements, which expire on various dates through 2019, with an option to renew the building lease, through 2025 The minimum rental payments under non-cancelable operating leases are as follows:
December 31
Minimum rental payments
2016
$
1,143,388
2017
1,097,275
2018
644,236
2019
395,495
2020
–
Thereafter
–
Total
$
3,280,394
Total rent expenses for the years ended December 31, 2015, 2014, and 2013 were $1,404,183 and $1,366,192, and $887,796, respectively.
c. Guarantees:
The Company obtained bank guarantees in the amount of $26,000 in connection with (i) obligations of one of the Company’s subsidiaries to the Israeli customs authorities, and (ii) the obligation of one of the Company’s subsidiaries to secure the return of products loaned to the Company from one of its customers.
d. Liens:
As security for compliance with the terms related to the investment grants from the State of Israel, Epsilor-EFL has registered floating liens (that is, liens that apply not only to assets owned at the time but also to after-acquired assets) on all of its assets, in favor of the State of Israel.
The Company has $385,000 in credit liens collateralized by the assets of the Company and guaranteed by the Company.
Epsilor-EFL has recorded a lien on all of its assets in favor of its banks to secure overdraft protection. In addition Epsilor-EFL has a specific pledge on assets in respect of which government guaranteed loans were given.
e. Litigation and other claims:
As of the date of this filing, there were no material pending legal proceedings against the Company.</t>
  </si>
  <si>
    <t>NOTE 11: - LONG TERM DEBT</t>
  </si>
  <si>
    <t>Long-term Debt [Text Block]</t>
  </si>
  <si>
    <t xml:space="preserve">NOTE 11:– LONG TERM DEBT
a. Mortgage Note, Ann Arbor, Michigan:
In July 2011, the Training and Simulation Division purchased a building for $1,500,000 containing both office and lab space. The building was financed with a $1,100,000 mortgage loan that was obtained through the Company’s primary bank. The note requires a payment (principal and interest) of approximately $8,000 per month at an interest rate of LIBOR plus 375 basis points per annum with a balloon payment due in May 2017. The effective interest rate for the mortgage note at December 31, 2015 was 3.99%. (See Note 8 for the relevant covenants.) In December 2012, FAAC leased surplus space of the purchased building to a non-profit organization for $6,300 per month as office space for a term of 10 years with an option to terminate the lease with a one year prior notice in May 2018. See Note 20 – Subsequent Events.
b. Term loans A and B – UEC acquisition:
In April 2014, pursuant to the Amended Credit Agreement, the parties to the original credit agreement agreed to amend the Line of Credit to add two term loans to it: an $18,000,000 61-month senior term loan at an interest rate of 3.75% over LIBOR, and a $4,500,000 61-month B term loan at an interest rate of 5.5% over LIBOR. As of the end of 2015, the effective interest rate on Term Loans A and B were 3.99% and 5.74%, respectively Arotech is also a guarantor of any sums due pursuant to the Amended and Restated Credit Agreement which are detailed in Note 8 above. Principal payments are made monthly for term loan A of $360,000 and quarterly for term loan B of $160,714. Interest is paid monthly for both loans. See Note 20 – Subsequent Events.
c. Mortgage Note, Auburn, Alabama:
In March 2007, the Company purchased space for the now-discontinued Armor Division in Auburn, Alabama for approximately $1,100,000 pursuant to a seller-financed secured purchase money mortgage. Half the mortgage is payable over ten years in equal monthly installments based on a 20-year amortization of the full principal amount, and the remaining half is payable at the end of ten years in a balloon payment. The note requires a payment (principal and interest) of approximately $9,300 per month at an interest rate of 8.0% per annum. In September 2013, the Company transferred the seller-financed mortgage to Arotech from the discontinued Armor Division. Until February 2015, the Company was leasing this building to the buyer of the Armor Division for approximately $9,300 per month under a three year lease expiring in June 2015. On February 9, 2015, the Company sold the building to the tenant for $925,000. On that same date, the existing mortgage and existing building lease were terminated which ended any obligation the Company had for this property.
d. Minimum loan payments:
Minimum loan payments
December 31,
2016
$
4,362,438
2017
5,156,453
2018
4,297,714
2019
1,586,051
2020
816,304
Thereafter
–
Total
$
16,218,960 </t>
  </si>
  <si>
    <t>NOTE 12: - COSTS AND ESTIMATED EARNINGS ON UNCOMPLETED CONTRACTS</t>
  </si>
  <si>
    <t>Deferred Revenue Disclosure [Abstract]</t>
  </si>
  <si>
    <t>Deferred Revenue Disclosure [Text Block]</t>
  </si>
  <si>
    <t xml:space="preserve">NOTE 12:– COSTS AND ESTIMATED EARNINGS ON UNCOMPLETED CONTRACTS
Billings in excess of costs generated under the percentage-of-completion method are recorded as deferred revenues until the revenue recognition criteria are met. Deferred revenues include unearned amounts received under maintenance and support services and customer deposits of $251,925 and $264,339 for 2015 and 2014, respectively, and billing in excess of costs and estimated earnings on uncompleted contracts.
The following is a summary of the costs and estimated earnings on uncompleted contracts as of December 31, 2015 and 2014. Open contracts are expected to be completed in the following year. The billings in excess of costs are included in the deferred revenue line of the balance sheet:
Year ended December 31,
2015
2014
Costs incurred on uncompleted contracts
$
235,476,048
$
231,676,372
Estimated earnings
45,484,219
46,179,276
280,960,267
277,855,648
Less billings to date
(272,058,689
)
(265,026,596
)
Total
$
8,901,578
$
12,829,052
Costs and estimated earnings in excess of billings
$
12,132,484
$
15,937,060
Billings in excess of costs and estimated earnings (included in deferred revenues)
(3,230,906
)
(3,108,008
)
Total
$
8,901,578
$
12,829,052 </t>
  </si>
  <si>
    <t>NOTE 13: - STOCKHOLDERS' EQUITY</t>
  </si>
  <si>
    <t>Shareholders' Equity and Share-based Payments [Text Block]</t>
  </si>
  <si>
    <t>NOTE 13:– STOCKHOLDERS’ EQUITY
a. Stockholders’ rights:
The Company’s shares confer upon the holders the right to receive notice to participate and vote in the general meetings of the Company and right to receive dividends, if and when declared.
b. The Company has adopted the following stock award plans, whereby options may be granted for purchase of shares of the Company’s common stock and where restricted shares and restricted stock units may be granted if approved by the Board of Directors. Each restricted stock unit is equal to one share of Company stock and is redeemable only for stock. Under the terms of the award plans, the Board of Directors or the designated committee grants options, restricted stock and restricted stock units. The Board of Directors or the designated committee also determines the vesting period and the exercise terms.
1. 2007 Non-Employee Director Equity Compensation Plan – 750,000 shares reserved for issuance, of which 287,022 were available for future grants to outside directors as of December 31, 2015.
2. 2009 Equity Incentive Plan – 5,000,000 shares reserved for issuance, of which 2,641,568 were available for future grants to employees and consultants as of December 31, 2015.
3. Under these plans, restricted shares and restricted stock units generally vest after one to three years or pursuant to defined performance criteria; in the event that employment is terminated within that period, unvested restricted shares and restricted stock units generally revert back to the Company.
4. Stock compensation expense is recorded ratably over the vesting period of the option or the restriction period of the restricted shares and restricted stock units. The stock compensation expense that has been charged in the consolidated statements of comprehensive income in respect of restricted shares and restricted stock units to employees and directors in 2015, 2014, and 2013 was $622,315, $1,411,970, and $437,306, respectively. All stock options were fully vested as of December 31, 2012.
5. A summary of the status of the Company’s plans and other share options, restricted shares and restricted stock units granted as of December 31, 2015 and 2014, and changes during the years ended on those dates, is presented below:
Stock Options
2015
2014
2013
Amount
Weighted average
exercise price Amount Weighted average
exercise price Amount
Weighted average
exercise price
Options outstanding at be­ginning of year – $ – 8,960 $ 5.46 12,228 $ 5.46
Changes during year:
Granted – $ – – $ – – $ –
Exercised – $ – – $ – – $ –
Forfeited – $ – (8,960 ) $ 5.46 (3,268 ) $ 5.46
Options outstanding at end of year – $ – – $ – 8,960 $ 5.46
Options vested at end of year – $ – – $ – 8,960 $ 5.46
Restricted Shares and Restricted Stock Units
2015
2014
2013
Shares
Weighted
average fair value at grant date
Shares
Weighted
average fair value at grant date
Shares
Weighted
average fair value at grant date
Non-vested at the beginning of the year 920,678 $ 2.99 584,746 $ 2.52 844,270 $ 1.30
Changes during year:
Restricted stock granted 57,028 $ 2.89 341,861 $ 2.60 270,550 $ 2.94
Restricted units granted – $ – 163,175 $ 2.48 110,180 $ 1.67
Vested (451,122 ) $ 3.15 (166,110 ) $ 2.23 (434,732 ) $ 1.22
Forfeited (9,632 ) $ 2.38 (2,994 ) $ 3.65 (205,522 ) $ 1.41
Non-vested at the end of the year 516,952 $ 2.94 920,678 $ 2.99 584,746 $ 2.52
Restricted shares vested at end of year 3,405,960 $ 2.22 2,954,838 $ 2.07 2,788,728 $ 1.85
6. The remaining total compensation cost related to non-vested restricted share and restricted stock unit awards not yet recognized (before applying a forfeiture rate) in the income statement as of December 31, 2015 was $244,856. The weighted average period over which this compensation cost is expected to be recognized is approximately one year.</t>
  </si>
  <si>
    <t>NOTE 14: - INCOME TAXES</t>
  </si>
  <si>
    <t>Income Tax Disclosure [Abstract]</t>
  </si>
  <si>
    <t>Income Tax Disclosure [Text Block]</t>
  </si>
  <si>
    <t xml:space="preserve">NOTE 14:– INCOME TAXES
a. General:
As of December 31, 2015, Arotech has net operating loss (“NOL”) carryforwards for U.S. federal income tax purposes of $40.7 million, which are available to offset future taxable income, if any, expiring in 2021 through 2035. Utilization of U.S. net operating losses is subject to substantial annual limitations due to the “change in ownership” provisions of the Internal Revenue Code of 1986 and similar state provisions. The annual limitation may result in the expiration of net operating losses before utilization.
At December 31, 2015, the Company had net deferred tax assets before valuation allowance of $41.9 million. The deferred tax assets are primarily composed of federal, state and foreign tax NOL carryforwards. Due to uncertainties surrounding the Company’s ability to generate future taxable income to realize these assets, a full valuation allowance has been established to offset its net deferred tax asset. Additionally, the future utilization of the Company’s NOL carryforwards to offset future taxable income is subject to a substantial annual limitation as a result of IRC Section 382 changes that have occurred. Any carryforwards that will expire prior to utilization as a result of such limitations will be removed from deferred tax assets with a corresponding reduction of the valuation allowance.
The Company has indefinite-lived intangible assets consisting of trademarks and goodwill. These intangible assets are not amortized for financial reporting purposes. However, these assets are tax deductible, and therefore amortized over 15 years for tax purposes. As such, deferred income tax expense and a deferred tax liability arise as a result of the tax-deductibility of these assets. The resulting deferred tax liability, which is expected to continue to increase over time, will have an indefinite life, resulting in what is referred to as a “naked tax credit.” This deferred tax liability could remain on the Company’s balance sheet permanently unless there is an impairment of the related assets (for financial reporting purposes), or the business to which those assets relate were to be disposed of. Due to the fact that the aforementioned deferred tax liability could have an indefinite life, it is not netted against the Company’s deferred tax assets when determining the required valuation allowance. Doing so would result in the understatement of the valuation allowance and related deferred income tax expense.
The Company has also evaluated its income tax positions under FASB ASC 740-10 as of December 31, 2015 and the Company believes that it has no material uncertain tax positions and therefore has no uncertain tax position reserves and does not expect to provide for any such reserves. The Company does not believe that the unrecognized tax benefits will change within 12 months of this reporting date. It is the Company’s policy that any assessed penalties and interest on uncertain tax positions would be charged to income tax expense.
The Company does not provide for U.S. federal income taxes on the undistributed earnings of its foreign subsidiaries because such earnings, if any, are re-invested and, in the opinion of management, will continue to be re-invested indefinitely.
The Company files income tax returns, including returns for its subsidiaries, with federal, state, local and foreign jurisdictions. The Company is no longer subject to IRS examination for periods prior to 2012, although carryforward losses that were generated prior to 2012 may still be adjusted by the IRS if they are used in a future period. Additionally, the Company is no longer subject to examination in Israel for periods prior to 2014.
The Company files consolidated tax returns for its U.S. entities.
b. Israeli subsidiary (Epsilor-EFL):
Epsilor-EFL’s tax rate was 26.5% for 2015, 2014 and 2013, respectively. In addition, dividends paid from the profits of Epsilor-EFL are subject to tax at the rate of 15% in the hands of their recipient. Management has indicated that it has no intention of declaring a dividend.
The Israeli government has established certain development zones so as to incentivize business development and export activities. Companies that reside in this zone and meet certain criteria are subject to a favorable tax rates. Epsilor-EFL is located in an approved development zone, however, currently does not meet the criteria established by the government to obtain the tax incentives.
As of December 31, 2015, the Company has tax loss carryforwards, generated by the predecessor of Epsilor-EFL, of $80.1 million, which is available indefinitely to offset future taxable income. Due to the 2009 merger of EFL-Epsilor, the utilization of the tax loss carryforward is subject to annual limitations.
c. Consolidated deferred income taxes:
Deferred income taxes reflect tax credit carryforwards and the net tax effects of temporary differences between the carrying amounts of assets and liabilities for financial reporting purposes and amounts used for income tax purposes. Significant components of the Company’s deferred tax assets are as follows:
December 31,
2015
2014
U.S. operating loss carryforward
$
14,814,390
$
12,163,441
Foreign operating loss carryforward
20,228,547
21,284,600
Total operating loss carryforward
35,042,937
33,448,041
Temporary differences:
Compensation and benefits
2,417,056
2,438,804
Warranty reserves
1,394,672
1,743,409
Foreign temporary differences
735,948
711,222
All other temporary differences
2,327,485
1,979,413
Total temporary differences
6,875,161
6,872,848
Deferred tax asset before valuation allowance
41,918,098
40,320,889
Valuation allowance
(41,918,098
)
(40,320,889
)
Total deferred tax asset
$
–
$
–
Deferred tax liability – intangible assets
$
7,031,564
$
6,117,021
The Company provided valuation allowances for the deferred tax assets resulting from tax loss carryforwards and other temporary differences. At present, management currently believes that it is more likely than not that the deferred tax assets related to the operating loss carryforwards and other temporary differences will not be realized.
d. Income from continuing operations before taxes on income are as follows:
Year ended December 31
2015
2014
2013
Domestic $ (3,071,694 ) $ 4,455,370 $ 4,215,005
Foreign 1,287,614 55,428 (888,315 )
$ (1,784,080 ) $ 4,510,798 $ 3,326,690
e. Taxes on income were comprised of the following:
Year ended December 31
2015
2014
2013
Current federal taxes
$
–
$
183,758
$
117,448
Current state and local taxes
246,403
316,444
210,299
Deferred taxes
914,543
598,500
598,500
Foreign taxes
–
–
Taxes in respect of prior years
–
(74,865
)
126,473
Expense
$
1,160,946
$
1,023,837
$
1,052,720
f. A reconciliation between the theoretical tax expense, assuming all income is taxed at the U.S. federal statutory tax rate applicable to income of the Company and the actual tax expense as reported in the Statements of Comprehensive Income is as follows:
Year ended December 31,
2015
2014
2013
Income (loss) from continuing operations before taxes $
(1,784,080 )
$
4,510,798
$
3,326,690
Statutory tax rate
34
%
34
%
34
%
Theoretical income tax on the above amount at the U.S. statutory tax rate $
(606,587
)
$
1,533,671
$
1,131,075
Deferred taxes for which valuation allowance was provided
1,669,806
(949,966
)
(797,899
)
Non-deductible expenses
31,841
66,720
67,928
State taxes, net of federal benefit
181,771
269,508
327,747
Foreign income in tax rates other than U.S. rate
(115,885 )
(4,989 )
79,948
Taxes in respect of prior years
–
(74,865 )
126,473
Alternative minimum tax for which valuation allowance was not provided
–
183,758
117,448
Actual tax expense $
1,160,946
$
1,023,837
$
1,052,720 </t>
  </si>
  <si>
    <t>NOTE 15: - SELECTED STATEMENTS OF COMPREHENSIVE INCOME DATA</t>
  </si>
  <si>
    <t>Other Income and Expenses [Abstract]</t>
  </si>
  <si>
    <t>Other Income and Other Expense Disclosure [Text Block]</t>
  </si>
  <si>
    <t>NOTE 15:– SELECTED STATEMENTS OF COMPREHENSIVE INCOME DATA
Financial income (expense), net:
Year ended December 31,
2015
2014
2013
Financial expenses:
Interest, bank charges and fees $ (1,202,224 ) $ (1,333,895 ) $ (563,252 )
Foreign currency transaction differences – (173,594 ) (16,418 )
Other – – (20,789 )
Total financial expenses (1,202,224 ) (1,507,489 ) (600,459 )
Financial income:
Foreign currency transaction differences 50,103 – 117,603
Total financial income 50,103 – 117,603
Financial expense, net $ (1,152,121 ) $ (1,507,489 ) $ (482,856 )</t>
  </si>
  <si>
    <t>NOTE 16: - SEGMENT INFORMATION</t>
  </si>
  <si>
    <t>Segment Reporting [Abstract]</t>
  </si>
  <si>
    <t>Segment Reporting Disclosure [Text Block]</t>
  </si>
  <si>
    <t xml:space="preserve">NOTE 16:– SEGMENT INFORMATION
a. General:
The Company operates in two continuing business segments (see Note 1.a. for a brief description of the Company’s business).
The Company’s reportable segments have been determined in accordance with the Company’s internal management structure, which is organized based on operating activities. The accounting policies of the reportable segments are the same as those described in the summary of significant accounting policies. The Company evaluates performance based on two primary factors: the segment’s operating income and the segment’s contribution to the Company’s future strategic growth.
b. The following is information about reportable segment gains, losses and assets and are presented after the elimination of intra-segment revenues and expenses:
Training and
Simulation
Division
Power Systems
Division
Corporate
Expenses
Discontinued
operations
Total
Company
2015
Revenues from outside customers
$
54,617,611
$
41,956,336
$
–
$
–
$
96,573,947
Depreciation and amortization expenses (1)
(912,930
)
(3,957,368
)
(25,220
)
–
(4,895,518
)
Direct expenses (2)
(44,711,979
)
(42,757,831
)
(4,840,578
)
–
(92,310,388
)
Segment net income (loss)
8,992,702
(4,758,863 )
(4,865,798
)
–
(631,959
)
Financial income (expense)
(59,791
)
21,432
(1,113,762
)
–
(1,152,121
)
Income tax (expense) benefit
(233,106
)
–
(927,840
)
–
(1,160,946
)
Net income (loss)
$
8,699,805
$
(4,437,940
)
$
(6,907,400
)
$
–
$
(2,945,026
)
Segment assets
$
57,433,489
$
59,566,605
$
492,922
$
–
$
117,493,016
Additions to long-lived assets
$
1,139,074
$
1,396,429
$
4,501
$
–
$
2,540,004
Training and
Simulation
Division
Power Systems
Division
Corporate
Expenses
Discontinued
operations
Total
Company
2014
Revenues from outside customers
$
56,404,498
$
47,157,851
$
–
$
–
$
103,562,349
Depreciation and amortization expenses (1)
(756,939
)
(3,477,855
)
(20,452
)
–
(4,255,246
)
Direct expenses (2)
(45,313,956
)
(41,100,742
)
(6,874,118
)
–
(93,288,816
)
Segment net income (loss)
10,333,603
2,579,254
(6,894,570
)
–
6,018,287
Financial expense
(50,975
)
(203,902
)
(1,252,612
)
–
(1,507,489
)
Income tax (expense) benefit
(133,692
)
61,777
(951,922
)
–
(1,023,837
)
Net income (loss)
$
10,148,936
$
2,437,129
$
(9,099,104
)
$
–
$
3,486,961
Segment assets
$
58,090,953
$
65,781,686
$
866,708
$
–
$
124,739,347
Additions to long-lived assets (3)
$
1,533,371
$
29,159,805
$
13,344
$
–
$
30,706,520
*Includes intangible assets associated with the acquisition of UEC.
2013
Training and
Simulation
Division
Power Systems
Division
Corporate
Expenses
Discontinued
operations
Total
Company
Revenues from outside customers
$
63,425,319
$
25,146,109
$
–
$
–
$
88,571,428
Depreciation and amortization expenses (1)
(988,893
)
(1,272,399
)
(26,259
)
–
(2,287,551
)
Direct expenses (2)
(53,143,411
)
(23,681,907
)
(5,649,013
)
–
(82,474,331
)
Segment net income (loss)
9,293,015
191,803
(5,675,272
)
–
3,809,546
Financial expense
(44,146
)
(14,315
)
(424,395
)
–
(482,856
)
Income tax expense
(319,225 )
(134,995 )
(598,500 )
–
(1,052,720 )
Net income (loss) – continuing operations
8,929,644
42,493
(6,698,167
)
–
2,273,970
Net loss – discontinued operations
–
–
–
(121,619
)
(121,619
)
Net income (loss)
$
8,929,644
$
42,493
$
(6,698,167
)
$
(121,619
)
$
2,152,351
Segment assets
$
53,424,900
$
26,346,840
$
882,902
$
–
$
80,654,642
Additions to long-lived assets
$
409,805
$
1,294,980
$
–
$
–
$
1,704,785
(1) Includes depreciation of property and equipment and amortization expenses of intangible assets.
(2) Including, inter alia
(3) Includes intangible assets associated with the acquisition of UEC.
c. Summary information about geographic areas:
The following discloses total revenues according to the locations of the Company’s end customers and long-lived assets as of and for the years ended December 31, 2015, 2014, and 2013:
2015
2014
2013
Total
revenues
Long-lived
Assets
Total
revenues
Long-lived
Assets
Total
revenues
Long-lived
assets
U.S.A. $ 77,715,872 $ 52,938,660 $ 83,739,406 $ 55,970,370 $ 73,973,996 $ 28,506,630
Israel 14,114,688 8,299,367 11,428,427 7,755,163 9,109,921 8,504,224
Germany 1,076,872 – 1,117,094 – 372,446 –
Korea 875,593 – 1,994,634 – 51,920 –
Canada 587,516 – 651,846 – 790,363 –
Saudi Arabia 548,837 – 2,469,988 – 424,444 –
Thailand 329,975 – – – – –
Guatemala 201,796 – – – – –
China 154,803 – 305,800 – 203,563 –
Australia 109,041 – 459,153 – – –
U.A.E. – – 518,634 – – –
Hong Kong – – 48,331 – 1,460,000 –
India – – 14,865 – 325,782 –
Mexico – – 2,300 – 94,595 –
Greece – – – – 249,500 –
Taiwan – – – – 231,267 –
Slovenia – – – – 191,163 –
Other 858,954 – 811,871 – 1,092,468 –
$ 96,573,947 $ 61,238,027 $ 103,562,349 $ 63,725,533 $ 88,571,428 $ 37,010,854
d. Revenues from major customers (as a percentage of consolidated revenues):
Other than for sales to various branches of the United States Military, which accounted for 48%, 56% and 55% of consolidated continuing revenues for 2015, 2014 and 2013, respectively, no single customer accounted for more than 10% of revenues for either year.
e. Revenues from major products:
Year ended December 31,
2015
2014
2013
Simulators $ 54,617,611 $ 56,404,498 $ 63,425,319
Batteries and charging systems 37,331,372 42,930,497 21,073,942
Water activated batteries 4,624,964 4,227,354 4,072,167
Total $ 96,573,947 $ 103,562,349 $ 88,571,428 </t>
  </si>
  <si>
    <t>NOTE 17: - WARRANTY</t>
  </si>
  <si>
    <t>Product Warranties Disclosures [Abstract]</t>
  </si>
  <si>
    <t>Product Warranty Disclosure [Text Block]</t>
  </si>
  <si>
    <t xml:space="preserve">NOTE 17:– WARRANTY
The following is a summary of the deferred warranty revenue in the Simulation Division included in total deferred revenue as of December 31, 2015 and 2014:
Year ended December 31,
2015
2014
Balance at beginning of period
$
4,300,602
$
3,206,369
Deferred revenue
4,323,821
5,006,658
Revenue recognized
(5,265,557
)
(3,912,425
)
Balance at end of period
$
3,358,866
$
4,300,602
The following is a summary of the warranty liability in the Power Systems Division that is also included in deferred revenue as of December 31, 2015 and 2014:
Year ended December 31,
2015
2014
Balance at beginning of period
$
386,202
$
–
Reserves acquired in UEC acquisition
–
698,943
New reserves
187,969
44,670
Costs incurred
(193,267
)
(297,411
)
Balance at end of period
$
380,904
$
386,202 </t>
  </si>
  <si>
    <t>NOTE 18: - ACQUISITION OF UEC ELECTRONICS, LLC</t>
  </si>
  <si>
    <t>Business Combinations [Abstract]</t>
  </si>
  <si>
    <t>Business Combination Disclosure [Text Block]</t>
  </si>
  <si>
    <t>NOTE 18:– ACQUISITION OF UEC ELECTRONICS, LLC
In April 2014, the Company entered into a stock purchase agreement pursuant to the terms of which the Company purchased all of the outstanding membership interests of UEC from the seller of UEC, a company owned by UEC’s two top managers (the “Acquisition”). UEC develops and manufactures electronic components and subsystems primarily for military, aerospace and industrial customers. The Company’s management considered the purchase of UEC to be an accretive addition to the Power Systems Division.
The Acquisition was accounted for under the acquisition method accounting. Accordingly, all assets and liabilities acquired, along with the potential $5.5 million earn out (with an estimated fair value of $4.5 million at the acquisition date) were recorded at their estimated fair market values as of the date of acquisition. The liability for the earn out was recorded in other accounts payable and accrued expenses ($2.2 million) and other long-term liabilities ($2.3 million) and then was adjusted in the fourth quarter of 2014 to $2.5 million in accrued expenses and zero in long term liabilities since the 2014 earn-out was paid in April 2015 and the 2015 earn-out was no longer expected to be achieved. The fair value measurements were based on significant inputs that were not observable in the market which are Level 3 inputs in the fair value hierarchy. The results of UEC’s operations have been included in the consolidated financial statements commencing on the date of acquisition. The total consideration of $36.7 million for the membership interests purchased consisted of (i) cash in the amount of $29,206,245, (ii) 775,000 shares of the Company’s common stock, valued at $4,216,000, and (iii) contingent consideration with an estimated fair value of $4.5 million.
Based upon a valuation of tangible and intangible assets acquired, the Company has allocated the cost of the Acquisition to UEC’s net assets as follows:
Tangible assets acquired:
Cash
$
92,590
Accounts receivable and unbilled revenues
12,513,805
Other current assets
854,776
Property and equipment, net
1,010,321
Intangible assets:
Customer list
7,400,000
Contracts in place (backlog)
2,100,000
Technology
3,200,000
Covenant not to compete
400,000
Goodwill (intangibles that did not qualify for separate recognition)
15,105,680
Total asset value
42,677,172
Less: liabilities assumed
(4,754,927
)
Net fair value of assets acquired
$
37,922,245
These fair value measurements were based on third-party valuations.
Intangible assets in the amount of $13.1 million have a weighted-average useful life of approximately five years. Goodwill arising from acquisitions is not be amortized. In lieu of amortization, the Company is required to perform an annual impairment test. If the Company determines, through the impairment review process, that goodwill has been impaired, it will record the impairment charge in its statement of comprehensive income. The Company will also assess the impairment of goodwill whenever events or changes in circumstances indicate that the carrying value may not be recoverable. This goodwill is deductible for tax purposes.
The revenue and net income of UEC from the date of acquisition through December 31, 2014 was $27,193,926 and $2,544,315, respectively.
Pro forma financial information
In April 2014, the Company acquired UEC, as more fully described above (the “Acquisition”). The following summary pro forma information includes the effects of the Acquisition on the operating results of the Company. The pro forma data for the years ended December 31, 2014 and 2013 are presented as if the Acquisition had been completed on January 1, 2013. This pro forma financial information does not purport to be indicative of the results of operations that would have occurred had the Acquisition taken place on January 1, 2013, nor do they purport to be indicative of the results of operations that will be obtained in the future.
Year Ended December 31,
2014
2013
Revenues $ 116,113,345 $ 120,854,708
Income – continuing operations before income tax $ 8,050,164 $ 2,562,522
Net income $ 7,026,327 $ 1,388,183
Basic net income per share $ 0.32 $ 0.08
Diluted net income per share $ 0.31 $ 0.08
Weighted average number of shares used in computing basic net income per share 22,127,751 17,282,848
Weighted average number of shares used in computing diluted net income per share 22,730,491 17,885,588
Pro forma results presented above reflect: (1) amortization relating to fair value estimates of intangible assets; (2) elimination of UEC expenses that were not part of the transaction; and (3) incremental interest expense on new long term debt incurred in connection with the transaction as though the transaction occurred as of January 1, 2013.
Additionally, acquisition related expenses of approximately $813,000 recognized as general and administrative expenses in the year ended December 31, 2014 are reflected in the pro forma results above as though they were recognized during the year ended December 31, 2013 and have been removed from the pro forma results for the year ended December 31, 2014.</t>
  </si>
  <si>
    <t>NOTE 19:- QUARTERLY RESULTS OF OPERATIONS (UNAUDITED):</t>
  </si>
  <si>
    <t>Quarterly Financial Information Disclosure [Abstract]</t>
  </si>
  <si>
    <t>Quarterly Financial Information [Text Block]</t>
  </si>
  <si>
    <t xml:space="preserve">NOTE 19:– QUARTERLY RESULTS OF OPERATIONS (UNAUDITED):
(in thousands, except per share data)
First
Quarter
Second
Quarter
Third
Quarter
Fourth
Quarter
Fiscal year ended December 31, 2015:
Revenues
$
24,227
$
21,644
$
23,289
$
27,414
Gross profit
6,897
6,223
7,035
7,963
Net (loss) income
(483
)
(2,243
)
(618
)
399
Basic net income/(loss) per common share
$
(0.02
)
$
(0.10
)
$
(0.03
)
$
0.02
Diluted net income/(loss) per common share
$
(0.02
)
$
(0.10
)
$
(0.03
)
$
0.02
Fiscal year ended December 31, 2014:
Revenues
$
22,383
$
27,829
$
24,783
$
28,567
Gross profit
7,339
9,966
8,008
7,394
Net (loss) income
1,014
1,783
379
312
Basic net income/(loss) per common share
$
0.05
$
0.09
$
0.02
$
0.01
Diluted net income/(loss) per common share
$
0.05
$
0.09
$
0.02
$
0.01 </t>
  </si>
  <si>
    <t>NOTE 20:- SUBSEQUENT EVENTS</t>
  </si>
  <si>
    <t>Subsequent Events [Abstract]</t>
  </si>
  <si>
    <t>Subsequent Events [Text Block]</t>
  </si>
  <si>
    <t>NOTE 20:– SUBSEQUENT EVENTS
a. Credit Facilities Agreement
On March 11, 2016, the Company entered into a Credit Facilities agreement (the “Chase Agreement”) with JPMorgan Chase Bank, N.A. (“Chase”), whereby Chase agreed to provide (i) a $15,000,000 revolving credit facility (“Revolver”), (ii) a $10,000,000 Term Loan (the “Term Loan”), and (iii) a $1,000,000 Mortgage Loan (the “Mortgage Loan” and, together with the Revolver and the Term Loan, the “Credit Facilities”) in respect of certain property located in Ann Arbor, Michigan. The Credit Facilities replaced the revolving credit agreement with Fifth Third Bank described in Note 8 and Note 11.
The maturity of the Revolver is five years from the date of the Chase Agreement. The Revolver maintains an interest rate on a scale ranging from LIBOR plus 1.75% up to LIBOR plus 3.00%.
The maturity of the Term Loan is five years from the date of the Chase Agreement. The Term Loan maintains an interest rate on a scale ranging from LIBOR plus 2.0% up to LIBOR plus 3.25%. The repayment of the Term Loan will consist of 60 consecutive monthly payments of principal plus accrued interest based on annual principal reductions of 10% during the first year, 20% during the second through fourth years, and 30% during the fifth year. The Revolver and Term Loan are secured by the assets of the Company.
The maturity of the Mortgage Loan is five years from the date of the Chase Agreement and maintains an interest rate on a scale identical to the Term Loan. The monthly payments on the Mortgage Loan are $5,555 in principal plus accrued interest, with a balloon payment due at the end of month 60.
The Credit Facilities maintain certain reporting requirements, conditions precedent, affirmative covenants and financial covenants. The financial covenants include that the Company must maintain both a Maximum Debt to EBITDA ratio of 3.00 to 1.00 and a Minimum Fixed Charge Coverage Ratio of 1.20 to 1.00.
The interest rate swap that the Company was required to maintain with Fifth Third was settled in connection with the termination of the Fifth Third Bank agreement.
The Credit Facilities are secured by the Company’s assets and the assets of the Company’s domestic subsidiaries.
b. Share Issuance
On February 2, 2016, the Company and an investor (the “Investor”) entered into a Stock Purchase Agreement (the “Investor Agreement”) providing for the sale to the Investor of a total of 1,500,000 shares of the Company’s common stock at a price valued at $1.99 per share. As amended on February 23, 2016, the Investor Agreement grants to the Investor the right to designate one person for election to the Board (the “Investor Designee”) for so long as the Investor and its affiliates continues to beneficially own at least 5% of the shares of Common Stock outstanding. A separate Voting Agreement provides that two members of the Company’s management must vote their shares of Common Stock in favor of the Investor Designee if he or she is nominated by the Nominating Committee of the Board of Directors of the Company for election to the Board. In addition, the Company granted the Investor and its affiliates the right to participate in future financings for so long as the Investor and its affiliates continue to beneficially own at least 750,000 shares of Common Stock.
The Investor Designee was appointed to the Board of the Company on February 24, 2016. In connection with the Investor Agreement, the Company and the Investor Designee entered into a consulting agreement (the “Consulting Agreement”) pursuant to which the Investor Designee agreed to provide consulting services to the Company for a period of three years, unless terminated earlier. Pursuant to the terms of the Consulting Agreement, the Investor Designee will receive an annual fee for the three-year term of the Consulting Agreement equal to the difference between $125,000 and the amount of cash and the value of any stock received by the Investor Designee for serving on the Board.</t>
  </si>
  <si>
    <t>Accounting Policies, by Policy (Policies)</t>
  </si>
  <si>
    <t>Consolidation, Policy [Policy Text Block]</t>
  </si>
  <si>
    <t>a. Principles of consolidation:
The consolidated financial statements include the accounts of Arotech and its wholly owned subsidiaries. Intercompany balances and transactions have been eliminated upon consolidation.</t>
  </si>
  <si>
    <t>Foreign Currency Transactions and Translations Policy [Policy Text Block]</t>
  </si>
  <si>
    <t>b. Financial Statements in U.S. Dollar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comprehensive income as financial income or expenses, as appropriate.
The majority of transactions of Epsilor-EFL are in New Israel Shekels (“NIS”) and a substantial portion of Epsilor-EFL’s costs is incurred in NIS. Management believes that the NIS is the functional currency of Epsilor-EFL. Accordingly, the financial statements of Epsilor-EFL have been translated into dollars. All balance sheet accounts have been translated using the exchange rates in effect at the balance sheet date. Statement of comprehensive income amounts have been translated using the weighted average exchange rate for the period. The resulting translation adjustments are reported as a component of accumulated other comprehensive income (loss) in stockholders’ equity.</t>
  </si>
  <si>
    <t>Cash and Cash Equivalents, Policy [Policy Text Block]</t>
  </si>
  <si>
    <t>c. Cash equivalents:
Cash equivalents are short-term highly liquid investments that are readily convertible to cash with original maturities of three months or less when acquired.</t>
  </si>
  <si>
    <t>Cash and Cash Equivalents, Restricted Cash and Cash Equivalents, Policy [Policy Text Block]</t>
  </si>
  <si>
    <t>d. Restricted collateral deposits:
Restricted collateral deposits are primarily invested in highly liquid deposits which are used as a security for the Company’s performance guarantees at FAAC and Epsilor-EFL.</t>
  </si>
  <si>
    <t>Inventory, Policy [Policy Text Block]</t>
  </si>
  <si>
    <t>e. Inventories:
Inventories are stated at the lower of cost or market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 In 2015, 2014, and 2013, the Company wrote off approximately $321,000, $509,000, and $186,000 respectively, of obsolete inventory, which has been included in the cost of revenues.
Cost is determined as follows:
Raw and packaging materials – by the average cost method or FIFO.
Work in progress – represents the cost of manufacturing including allocable indirect and direct manufacturing costs.
Finished products</t>
  </si>
  <si>
    <t>Property, Plant and Equipment, Policy [Policy Text Block]</t>
  </si>
  <si>
    <t>f. Property and equipment:
Property and equipment are stated at cost net of accumulated depreciation and investment grants received from the State of Israel for investments in fixed assets under the Law for the Encouragement of Capital Investments, 5719-1959 (the “Investments Law”). The Company did not receive any investment grants in 2015, 2014, or 2013, respectively.
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Property, Plant and Equipment, Impairment [Policy Text Block]</t>
  </si>
  <si>
    <t>g. Goodwill and Other Intangible Assets:
Goodwill may result from our business acquisitions. Goodwill is assigned to our reporting units based on the expected benefit from the synergies arising from each business combination, determined by using certain financial metrics, including the forecast discounted cash flows associated with each reporting unit.
When testing goodwill for impairment we have the option of performing a qualitative assessment before calculating the fair value of a reporting unit. If the Company determines, on the basis of qualitative factors, that it is more likely than not that the fair value of the reporting unit is greater than the carrying amount, the two-step impairment test would not be required. If we cannot determine on the basis of qualitative factors that goodwill is not impaired, goodwill is then tested for impairment by using a discounted cash flow analysis. This type of analysis requires us to make assumptions and estimates regarding industry economic factors and the profitability of future business strategies. Significant estimates used in the methodologies include estimates of future cash flows, future short-term and long-term growth rates, weighted average cost of capital and estimates of market multiples for the reportable units. It is our policy to conduct impairment testing based on our current business strategy in light of present industry and economic conditions, as well as future expectations. In assessing the recoverability of our goodwill, we may be required to make assumptions regarding estimated future cash flows and other factors to determine the fair value of the respective assets. This process is subjective and requires judgment at many points throughout the analysis. If our estimates or their related assumptions change in subsequent periods or if actual cash flows are below our estimates, we may be required to record impairment charges for these assets not previously recorded.
The Company also maintains other indefinite-lived intangible assets and definite-lived intangible assets. The indefinite-lived intangible assets are not amortized but are tested for impairment on at least an annual basis or when determined to have a finite useful life. Substantially all of the indefinite-lived intangible assets are trademarks. Definite-lived intangible assets are reviewed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If the comparison indicates that the carrying value of an asset group is not recoverable, we recognize an impairment loss for the excess of carrying value over the estimated fair value.</t>
  </si>
  <si>
    <t>Revenue Recognition, Policy [Policy Text Block]</t>
  </si>
  <si>
    <t>h. Revenue recognition:
The Company is a defense and security products and services company, engaged in two business areas: interactive simulation for military, law enforcement and commercial markets; and power systems and batteries for the military, commercial and medical markets. During 2015, 2014 and 2013, the Company recognized revenues (i) from the sale and customization of interactive training systems and from the maintenance services in connection with such systems (Training and Simulation Division); (ii) from the sale of batteries, chargers and adapters, and under certain development contracts with the U.S. Army (Power Systems Division); and (iii) from the sale of lifejacket lights (Power Systems Division).
Revenues from certain products sold by the Power Systems Division are recognized when persuasive evidence of an agreement exists, delivery has occurred, the fee is fixed or determinable, collectability is probable, and no further obligation remains. Typically revenue is recognized, per the contract, when the transaction is entered into the U.S. Government’s Wide Area Workflow system, which occurs after the products have been accepted at the plant or when shipped. Sales to other entities are recorded in accordance with the contract, either when shipped or delivered.
Revenues from contracts in the Training and Simulation Division and Power Systems Division that involve customization of the system to customer specifications are recognized using contract accounting on a percentage of completion method, in accordance with the “Input Method.” The amount of revenue recognized is based on the percentage to completion achieved. The percentage to completion is measured by monitoring progress using records of actual time, materials and other costs incurred to date in the project compared to the total estimated project requirement. Estimates of total project requirements are based on prior experience of customization, delivery and acceptance of the same or similar technology and are reviewed and updated regularly by management. Provisions for estimated losses on uncompleted contracts are made in the period in which such losses are first determined, in the amount of the estimated loss on the entire contract. Normally there are no further obligations that would preclude the recognition of revenue.
The Company believes that the use of the percentage of completion method is appropriate for certain contracts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s for convenience. In all cases, the Company expects to perform its contractual obligations and its customers are expected to satisfy their obligations under the contract.
Revenues from products that do not require significant customization are recognized when persuasive evidence of an agreement exists, delivery has occurred, no significant obligations with regard to implementation remain, the fee is fixed or determinable and collectability is probable.
Maintenance and support revenue included in multiple element arrangements is deferred and recognized on a straight-line basis over the term of the maintenance and support services. Revenues from training are recognized when it is performed. The Vendor Specific Objective Evidence (“VSOE”) of fair value of the maintenance, training and support services is determined based on the price charged when sold separately or when renewed.</t>
  </si>
  <si>
    <t>Receivables, Policy [Policy Text Block]</t>
  </si>
  <si>
    <t>i. Trade receivables
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Company calculates this allowance based on its history of write-offs, the level of past-due accounts based on the contractual terms of the receivables, and its relationships with, and the economic status of, its customers. During the years ended December 31, 2015 and 2014, the Company made no provisions or had any recoveries of doubtful accounts and had no reserves at either year end. The Company believes its exposure to concentrations of credit risk is limited due to the nature of its operations.
Unbilled receivables include cost and gross profit earned in excess of billing.
Deferred revenues include unearned amounts received under maintenance and support services, customer prepayments and billing in excess of costs and estimated earnings on uncompleted contracts.</t>
  </si>
  <si>
    <t>Standard Product Warranty, Policy [Policy Text Block]</t>
  </si>
  <si>
    <t>j. Warranty:
The Company typically offers a one to two year warranty for many of its products. The specific terms and conditions of those warranties vary depending upon the product sold and country in which the Company does business. The Company estimates the costs that may be incurred under its basic limited warranty, including parts and labor, and records deferred revenue in the amount of such costs at the time product revenue is recognized in the Training and Simulation Division. In the Power Systems Division, warranty costs are estimated, accrued and recorded on the balance sheet in deferred revenues. Factors that affect the Company’s warranty liability include the number of installed units, historical and anticipated rates of warranty claims, and cost per claim. The Company periodically assesses the adequacy of its reserves and adjusts the amounts as necessary. (See Note 17.)</t>
  </si>
  <si>
    <t>Research, Development, and Computer Software, Policy [Policy Text Block]</t>
  </si>
  <si>
    <t>k. 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cash flows from the specific software product sold. Based on its most recent analyses, management believes that no impairment of capitalized software development costs exists as of December 31, 2015.
In 2015 and 2014, the Training and Simulation Division capitalized approximately $538,000 and $378,000, respectively, in software development costs that will be amortized on a straight-line method over 2 years, the useful life of the software.</t>
  </si>
  <si>
    <t>Income Tax, Policy [Policy Text Block]</t>
  </si>
  <si>
    <t>l. 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has adopted the provisions of the Financial Accounting Standards Board (“FASB”) issued Accounting Standards Update (“ASU”) ASC 740-10, which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t>
  </si>
  <si>
    <t>Concentration Risk, Credit Risk, Policy [Policy Text Block]</t>
  </si>
  <si>
    <t>m. Concentrations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major Israeli and U.S.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footnote 16.c.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5 and 2014.</t>
  </si>
  <si>
    <t>Earnings Per Share, Policy [Policy Text Block]</t>
  </si>
  <si>
    <t>n. Basic and diluted net income per share:
Basic net income per share is computed based on the weighted average number of shares of common stock outstanding during each year. For periods with net income, basic net income per common share is computed by dividing the net income attributable to common stockholders by the weighted average number of share of common stock outstanding during the period. Diluted net income per share is derived, using the “treasury stock” method, based on the weighted average number of shares of common stock outstanding during each year, plus dilutive common stock equivalents related to participating securities, including outstanding stock options and non-vested restricted stock. The total weighted average number of shares related to the outstanding common stock equivalents excluded from the calculations of diluted net income per share was none, 602,740, and 611,700 for the years ended December 31, 2015, 2014, and 2013 respectively.</t>
  </si>
  <si>
    <t>Share-based Compensation, Option and Incentive Plans Policy [Policy Text Block]</t>
  </si>
  <si>
    <t>o. Accounting for stock-based compensation:
Stock-based awards to employees are recognized as compensation expense based on the calculated fair value on the date of grant. The costs are amortized over the straight line vesting period. The Company did not grant any stock options in 2015 or 2014. The Company typically uses a 5-10% forfeiture rate for restricted stock and restricted stock units and adjusts both forfeiture rates based on historical forfeitures. Each restricted stock unit is equal to one share of Company stock and is redeemable only for stock.</t>
  </si>
  <si>
    <t>Fair Value of Financial Instruments, Policy [Policy Text Block]</t>
  </si>
  <si>
    <t>p. Fair value of financial instruments:
The following methods and assumptions were used by the Company in estimating their fair value disclosures for financial instruments using the required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liabilities approximates their fair value (Level 3).</t>
  </si>
  <si>
    <t>Postemployment Benefit Plans, Policy [Policy Text Block]</t>
  </si>
  <si>
    <t>q. 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a special severance pay in addition to amounts due to certain employees pursuant to Israeli severance pay law. During the years ended December 31, 2015, 2014 and 2013, the Company had made provisions of $143,000, $124,000, and $49,000, respectively, for this special severance pay. As of December 31, 2015, 2014 and 2013, the unfunded severance pay in that regard amounted to $1,387,000, $1,441,000, and $1,317,000, respectively.
Pursuant to the terms of the respective employment agreements between the Company and its Chief Executive Officer, its Chief Financial Officer and its Executive Chairman of the Board, funds to secure payment of their respective contractual severance amounts are to be deposited for their benefit in either Israel or the U.S., with payments to be made pursuant to an agreed-upon schedule. These funds continue to be owned by the Company, which benefits from all gains and bears the risk of all losses resulting from investments of these funds.
The deposited funds include profits and losses accumulated up to the balance sheet date. The deposited funds may be withdrawn only upon the fulfillment of the obligation pursuant to Israeli severance pay law or labor agreements. The fair value of the deposited funds is based on the cash surrender value of these policies and includes immaterial profits.
In April 2009, the Company, with the agreement of its then-Chairman and Chief Executive Officer and its then-President (now its Executive Chairman of the Board and its President and Chief Executive Officer, respectively), funded an additional portion of their severance security by means of issuing to them, in trust, restricted stock having a value (based on the closing price of the Company’s stock on the Nasdaq Stock Market on the date on which the executives and the Company’s board of directors agreed to this arrangement) of $440,000, a total of 602,740 shares. The Company agreed with the executives that the economic risk of gain or loss on these shares is to be borne by them. Should they leave the Company’s employ under circumstances in which they are not entitled to their severance package (primarily, termination for Cause as defined in their employment agreement), these shares would be returned to the Company for cancellation and because of this, these shares were not included in the basic EPS calculation. In an agreement dated November 10, 2014 that was effective October 1, 2014, the contract with our current CEO was amended and his 273,973 shares are considered conditional restricted shares but without the previously-agreed reduction in his severance of $200,000.
Severance expenses from continuing operations for the years ended December 31, 2015, 2014, 2013, amounted to $625,000, $779,000, and $410,000, respectively.</t>
  </si>
  <si>
    <t>Advertising Costs, Policy [Policy Text Block]</t>
  </si>
  <si>
    <t>r. Advertising costs:
The Company records advertising costs as incurred. Advertising expense for the years ended December 31, 2015, 2014, and 2013 was approximately $159,000, $111,000, and $71,000, respectively.</t>
  </si>
  <si>
    <t>New Accounting Pronouncements, Policy [Policy Text Block]</t>
  </si>
  <si>
    <t>s. New accounting pronouncements:
In April 2015, the FASB issued ASU No. 2015-03, Simplifying the Presentation of Debt Issuance Costs (Topic 835-30) , Presentation and Subsequent Measurement of Debt Issuance Costs Associated with Line-of-Credit Arrangements.
In July 2015, the FASB issued ASU No. 2015-11, Simplifying the Measurement of Inventory (Topic 330)
In August 2015, the FASB issued ASU No. 2015-14, Revenue from Contracts with Customers (Topic 606): Deferral of the Effective Date Revenue from Contracts with Customers (Topic 606)
In September 2015, the FASB issued Accounting Standards Update (ASU) No. 2015-16 , Business Combination (Topic 805): Simplifying the Accounting for Measurement-Period Adjustments
In November 2015, the FASB issued ASU No. 2015-17 , Balance Sheet Classification of Deferred Taxes
In February 2016, the FASB issued ASU No. 2016-02, Leases</t>
  </si>
  <si>
    <t>Repurchase Agreements, Valuation, Policy [Policy Text Block]</t>
  </si>
  <si>
    <t>t. Share repurchase:
In February 2009, the Company’s Board of Directors authorized the repurchase in the open market or in privately negotiated transactions of up to $1.0 million of the Company’s common stock. The repurchase program was extended in August 2015 for an additional year and the authorization expanded repurchase up to $2.0 million of the Company’s common stock. Through December 31, 2015, the Company repurchased an aggregate of 738,611 shares of its common stock for a total of $1,084,060, net of commissions. There were no shares repurchased during the year ended December 31, 2015. The repurchase program is subject to management’s discretion, and expires August 10, 2016.</t>
  </si>
  <si>
    <t>Share Based Payments, Policy [Policy Text Block]</t>
  </si>
  <si>
    <t>u. Share-Based Payments
The Company has adopted FASB ASC 260-45-28, Share-Based Payment Arrangements, which classifies unvested share-based payment awards that contain non-forfeitable rights to dividends or dividend equivalents (whether paid or unpaid) as participating securities and requires them to be included in the computation of earnings per share using the two class method. The Company has determined that the unvested restricted stock issued to our employees and directors are “participating securities” and as such, are included, net of estimated forfeitures, in the total shares used to calculate the Company’s both the basic and diluted earnings per share.</t>
  </si>
  <si>
    <t>Use of Estimates, Policy [Policy Text Block]</t>
  </si>
  <si>
    <t>v. 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classification, Policy [Policy Text Block]</t>
  </si>
  <si>
    <t>w. Reclassification:
Prior period amounts are reclassified, when necessary, to conform to the current period presentation.</t>
  </si>
  <si>
    <t>Business Combinations Policy [Policy Text Block]</t>
  </si>
  <si>
    <t>x. 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Cash Flow, Supplemental Disclosures (Tables)</t>
  </si>
  <si>
    <t>Schedule of Cash Flow, Supplemental Disclosures [Table Text Block]</t>
  </si>
  <si>
    <t xml:space="preserve">The cash portion of the transaction is summarized as follows:
Cash paid at closing
28,000,000
Net working capital adjustment (paid in May 2014)
1,206,245
Cash acquired
(92,590
)
Total
$
29,113,655 </t>
  </si>
  <si>
    <t>NOTE 2: - SIGNIFICANT ACCOUNTING POLICIES (Tables)</t>
  </si>
  <si>
    <t>Property, Plant and Equipment Estimated Useful Lives [Member]</t>
  </si>
  <si>
    <t>NOTE 2: - SIGNIFICANT ACCOUNTING POLICIES (Tables) [Line Items]</t>
  </si>
  <si>
    <t>Property, Plant and Equipment [Table Text Block]</t>
  </si>
  <si>
    <t xml:space="preserve">Depreciation is calculated by the straight-line method over the following estimated useful lives of the assets:
Depreciable life (in years)
Computers and related equipment 3 to 5
Motor vehicles 5 to 7
Office furniture and equipment 3 to 5
Machinery, equipment and installations 5 to 10
Buildings 30
Land
Not depreciated
Leasehold improvements
Shorter of the term of the lease or the life of the asset
Demo inventory 3 to 5 </t>
  </si>
  <si>
    <t>NOTE 3: - RESTRICTED COLLATERAL DEPOSITS (Tables)</t>
  </si>
  <si>
    <t>Schedule of Restricted Cash and Cash Equivalents [Table Text Block]</t>
  </si>
  <si>
    <t xml:space="preserve">The following is a summary of restricted collateral deposits as of December 31, 2015 and 2014:
December 31,
2015
2014
Deposits in connection with Epsilor/EFL projects
$
89,985
$
90,286
Deposits in connection with FAAC projects
–
146,142
Total restricted collateral deposits
$
89,985
$
236,428 </t>
  </si>
  <si>
    <t>NOTE 4: - OTHER ACCOUNTS RECEIVABLE AND PREPAID EXPENSES (Tables)</t>
  </si>
  <si>
    <t>Schedule of Accounts, Notes, Loans and Financing Receivable [Table Text Block]</t>
  </si>
  <si>
    <t xml:space="preserve">The following is a summary of other accounts receivable and prepaid expenses as of December 31, 2015 and 2014:
December 31,
2015
2014
Government authorities
$
307,339
$
253,320
Employees
65,990
81,150
Prepaid expenses
625,511
819,386
Other
8,518
1,692
Total
$
1,007,358
$
1,155,548 </t>
  </si>
  <si>
    <t>NOTE 5: - INVENTORIES (Tables)</t>
  </si>
  <si>
    <t>Schedule of Inventory, Current [Table Text Block]</t>
  </si>
  <si>
    <t xml:space="preserve">The following is a summary of inventories as of December 31, 2015 and 2014:
December 31,
2015
2014
Raw and packaging materials
$
8,184,476
$
8,195,623
Work in progress
760,585
683,083
Finished products
662,775
933,077
Total
$
9,607,836
$
9,811,783 </t>
  </si>
  <si>
    <t>NOTE 6: - PROPERTY AND EQUIPMENT, NET (Tables)</t>
  </si>
  <si>
    <t>Property and Equipment [Member]</t>
  </si>
  <si>
    <t>NOTE 6: - PROPERTY AND EQUIPMENT, NET (Tables) [Line Items]</t>
  </si>
  <si>
    <t xml:space="preserve">Composition of property and equipment is as follows:
December 31,
2015
2014
Cost:
Computers and related equipment
$
2,703,721
$
3,303,357
Motor vehicles
831,925
624,562
Office furniture and equipment
1,512,663
1,590,124
Machinery, equipment and installations
7,284,986
7,678,040
Buildings
1,603,374
1,430,925
Land
300,000
300,000
Leasehold improvements
1,982,552
1,852,066
Demo inventory
2,288,031
2,286,159
18,507,252
19,065,233
Accumulated depreciation:
Computers and related equipment
2,222,724
2,661,174
Motor vehicles
298,881
295,298
Office furniture and equipment
1,237,923
1,175,897
Machinery, equipment and installations
5,266,579
5,675,452
Buildings
300,196
222,486
Leasehold improvements
1,012,810
1,097,739
Demo inventory
1,727,869
1,474,238
12,066,982
12,602,284
Property and equipment, net
$
6,440,270
$
6,462,949 </t>
  </si>
  <si>
    <t>NOTE 7: - GOODWILL AND OTHER INTANGIBLE ASSETS, NET (Tables)</t>
  </si>
  <si>
    <t>Schedule of Goodwill [Table Text Block]</t>
  </si>
  <si>
    <t xml:space="preserve">A summary of the goodwill by business segment is as follows:
December 31,
2014
Additions
Adjustments
(currency)
December 31,
2015
Training and Simulation Division
$
24,435,641
$
–
$
–
$
24,435,641
Power Systems Division
20,986,578
–
40,808
21,027,386
Total
$
45,422,219
$
–
$
40,808
$
45,463,027 </t>
  </si>
  <si>
    <t>Schedule of Finite-Lived Intangible Assets [Table Text Block]</t>
  </si>
  <si>
    <t xml:space="preserve">Other intangible assets:
December 31,
2015
2014
Original Useful life
Cost
Net book value
Cost
Net book value
Technology 4 - 8 years
$
9,988,000
$
2,377,250
$
9,988,000
$
2,970,500
Capitalized software costs 1 - 3 years
4,609,946
630,230
4,072,045
347,740
Trademarks 10 years
28,000
5,600
28,000
8,400
Backlog/customer relationship 1 - 10 years
2,844,000
38,650
2,844,000
598,725
Covenant not to compete 6 years
400,000
304,000
400,000
382,000
Customer list 2 - 10 years
14,173,645
5,180,000
14,173,645
6,734,000
32,043,591
$
8,535,730
31,505,690
$
11,041,365
Less - accumulated amortization
(23,507,861
)
(20,464,325
)
Amortized cost
8,535,730
11,041,365
Trademarks (indefinite lives)
799,000
799,000
Net book value
$
9,334,730
$
11,840,365 </t>
  </si>
  <si>
    <t>Schedule of Finite-Lived Intangible Assets, Future Amortization Expense [Table Text Block]</t>
  </si>
  <si>
    <t xml:space="preserve">Estimated amortization expenses, using both straight line and accelerated amortization methods, for the years shown is as follows:
Year ending December 31,
2016
$
2,850,935
2017
2,019,545
2018
1,266,750
2019
885,000
2020
574,500
Thereafter
939,000
Total
$
8,535,730 </t>
  </si>
  <si>
    <t>NOTE 9: - OTHER ACCOUNTS PAYABLE AND ACCRUED EXPENSES (Tables)</t>
  </si>
  <si>
    <t>Schedule of Accounts Payable and Accrued Liabilities [Table Text Block]</t>
  </si>
  <si>
    <t xml:space="preserve">The following is a summary of other accounts payable and accrued expenses as of December 31, 2015 and 2014:
December 31,
2015
2014
Employees and payroll accruals
$
3,310,170
$
4,254,140
Accrued vacation pay
1,073,348
1,203,552
Accrued expenses
829,240
589,380
Government authorities
347,282
558,142
Earn-out liability
–
2,500,000
Total
$
5,560,040
$
9,105,214 </t>
  </si>
  <si>
    <t>NOTE 10: - COMMITMENTS AND CONTINGENT LIABILITIES (Tables)</t>
  </si>
  <si>
    <t>Schedule of Future Minimum Rental Payments for Operating Leases [Table Text Block]</t>
  </si>
  <si>
    <t xml:space="preserve">The minimum rental payments under non-cancelable operating leases are as follows:
December 31
Minimum rental payments
2016
$
1,143,388
2017
1,097,275
2018
644,236
2019
395,495
2020
–
Thereafter
–
Total
$
3,280,394 </t>
  </si>
  <si>
    <t>NOTE 11: - LONG TERM DEBT (Tables)</t>
  </si>
  <si>
    <t>Schedule of Maturities of Long-term Debt [Table Text Block]</t>
  </si>
  <si>
    <t xml:space="preserve">Minimum loan payments:
Minimum loan payments
December 31,
2016
$
4,362,438
2017
5,156,453
2018
4,297,714
2019
1,586,051
2020
816,304
Thereafter
–
Total
$
16,218,960 </t>
  </si>
  <si>
    <t>NOTE 12: - COSTS AND ESTIMATED EARNINGS ON UNCOMPLETED CONTRACTS (Tables)</t>
  </si>
  <si>
    <t>Deferred Revenue, by Arrangement, Disclosure [Table Text Block]</t>
  </si>
  <si>
    <t xml:space="preserve">The following is a summary of the costs and estimated earnings on uncompleted contracts as of December 31, 2015 and 2014. Open contracts are expected to be completed in the following year. The billings in excess of costs are included in the deferred revenue line of the balance sheet:
Year ended December 31,
2015
2014
Costs incurred on uncompleted contracts
$
235,476,048
$
231,676,372
Estimated earnings
45,484,219
46,179,276
280,960,267
277,855,648
Less billings to date
(272,058,689
)
(265,026,596
)
Total
$
8,901,578
$
12,829,052
Costs and estimated earnings in excess of billings
$
12,132,484
$
15,937,060
Billings in excess of costs and estimated earnings (included in deferred revenues)
(3,230,906
)
(3,108,008
)
Total
$
8,901,578
$
12,829,052 </t>
  </si>
  <si>
    <t>NOTE 13: - STOCKHOLDERS' EQUITY (Tables)</t>
  </si>
  <si>
    <t>Schedule of Share-based Compensation, Stock Options, Activity [Table Text Block]</t>
  </si>
  <si>
    <t xml:space="preserve">Stock Options:
2015
2014
2013
Amount
Weighted average
exercise price Amount Weighted average
exercise price Amount
Weighted average
exercise price
Options outstanding at be­ginning of year – $ – 8,960 $ 5.46 12,228 $ 5.46
Changes during year:
Granted – $ – – $ – – $ –
Exercised – $ – – $ – – $ –
Forfeited – $ – (8,960 ) $ 5.46 (3,268 ) $ 5.46
Options outstanding at end of year – $ – – $ – 8,960 $ 5.46
Options vested at end of year – $ – – $ – 8,960 $ 5.46 </t>
  </si>
  <si>
    <t>Schedule of Share-based Compensation, Restricted Stock Units Award Activity [Table Text Block]</t>
  </si>
  <si>
    <t xml:space="preserve">Restricted Shares and Restricted Stock Units:
2015
2014
2013
Shares
Weighted
average fair value at grant date
Shares
Weighted
average fair value at grant date
Shares
Weighted
average fair value at grant date
Non-vested at the beginning of the year 920,678 $ 2.99 584,746 $ 2.52 844,270 $ 1.30
Changes during year:
Restricted stock granted 57,028 $ 2.89 341,861 $ 2.60 270,550 $ 2.94
Restricted units granted – $ – 163,175 $ 2.48 110,180 $ 1.67
Vested (451,122 ) $ 3.15 (166,110 ) $ 2.23 (434,732 ) $ 1.22
Forfeited (9,632 ) $ 2.38 (2,994 ) $ 3.65 (205,522 ) $ 1.41
Non-vested at the end of the year 516,952 $ 2.94 920,678 $ 2.99 584,746 $ 2.52
Restricted shares vested at end of year 3,405,960 $ 2.22 2,954,838 $ 2.07 2,788,728 $ 1.85 </t>
  </si>
  <si>
    <t>NOTE 14: - INCOME TAXES (Tables)</t>
  </si>
  <si>
    <t>Schedule of Deferred Tax Assets and Liabilities [Table Text Block]</t>
  </si>
  <si>
    <t xml:space="preserve">Significant components of the Company’s deferred tax assets are as follows:
December 31,
2015
2014
U.S. operating loss carryforward
$
14,814,390
$
12,163,441
Foreign operating loss carryforward
20,228,547
21,284,600
Total operating loss carryforward
35,042,937
33,448,041
Temporary differences:
Compensation and benefits
2,417,056
2,438,804
Warranty reserves
1,394,672
1,743,409
Foreign temporary differences
735,948
711,222
All other temporary differences
2,327,485
1,979,413
Total temporary differences
6,875,161
6,872,848
Deferred tax asset before valuation allowance
41,918,098
40,320,889
Valuation allowance
(41,918,098
)
(40,320,889
)
Total deferred tax asset
$
–
$
–
Deferred tax liability – intangible assets
$
7,031,564
$
6,117,021 </t>
  </si>
  <si>
    <t>Schedule of Income before Income Tax, Domestic and Foreign [Table Text Block]</t>
  </si>
  <si>
    <t xml:space="preserve">Income from continuing operations before taxes on income are as follows:
Year ended December 31
2015
2014
2013
Domestic $ (3,071,694 ) $ 4,455,370 $ 4,215,005
Foreign 1,287,614 55,428 (888,315 )
$ (1,784,080 ) $ 4,510,798 $ 3,326,690 </t>
  </si>
  <si>
    <t>Schedule of Components of Income Tax Expense (Benefit) [Table Text Block]</t>
  </si>
  <si>
    <t xml:space="preserve">Taxes on income were comprised of the following:
Year ended December 31
2015
2014
2013
Current federal taxes
$
–
$
183,758
$
117,448
Current state and local taxes
246,403
316,444
210,299
Deferred taxes
914,543
598,500
598,500
Foreign taxes
–
–
Taxes in respect of prior years
–
(74,865
)
126,473
Expense
$
1,160,946
$
1,023,837
$
1,052,720 </t>
  </si>
  <si>
    <t>Schedule of Effective Income Tax Rate Reconciliation [Table Text Block]</t>
  </si>
  <si>
    <t xml:space="preserve">A reconciliation between the theoretical tax expense, assuming all income is taxed at the U.S. federal statutory tax rate applicable to income of the Company and the actual tax expense as reported in the Statements of Comprehensive Income is as follows:
Year ended December 31,
2015
2014
2013
Income (loss) from continuing operations before taxes $
(1,784,080 )
$
4,510,798
$
3,326,690
Statutory tax rate
34
%
34
%
34
%
Theoretical income tax on the above amount at the U.S. statutory tax rate $
(606,587
)
$
1,533,671
$
1,131,075
Deferred taxes for which valuation allowance was provided
1,669,806
(949,966
)
(797,899
)
Non-deductible expenses
31,841
66,720
67,928
State taxes, net of federal benefit
181,771
269,508
327,747
Foreign income in tax rates other than U.S. rate
(115,885 )
(4,989 )
79,948
Taxes in respect of prior years
–
(74,865 )
126,473
Alternative minimum tax for which valuation allowance was not provided
–
183,758
117,448
Actual tax expense $
1,160,946
$
1,023,837
$
1,052,720 </t>
  </si>
  <si>
    <t>NOTE 15: - SELECTED STATEMENTS OF COMPREHENSIVE INCOME DATA (Tables)</t>
  </si>
  <si>
    <t>Schedule of Other Nonoperating Income (Expense) [Table Text Block]</t>
  </si>
  <si>
    <t>Financial income (expense), net:
Year ended December 31,
2015
2014
2013
Financial expenses:
Interest, bank charges and fees $ (1,202,224 ) $ (1,333,895 ) $ (563,252 )
Foreign currency transaction differences – (173,594 ) (16,418 )
Other – – (20,789 )
Total financial expenses (1,202,224 ) (1,507,489 ) (600,459 )
Financial income:
Foreign currency transaction differences 50,103 – 117,603
Total financial income 50,103 – 117,603
Financial expense, net $ (1,152,121 ) $ (1,507,489 ) $ (482,856 )</t>
  </si>
  <si>
    <t>NOTE 16: - SEGMENT INFORMATION (Tables)</t>
  </si>
  <si>
    <t>Schedule of Segment Reporting Information, by Segment [Table Text Block]</t>
  </si>
  <si>
    <t>The following is information about reportable segment gains, losses and assets and are presented after the elimination of intra-segment revenues and expenses:
Training and
Simulation
Division
Power Systems
Division
Corporate
Expenses
Discontinued
operations
Total
Company
2015
Revenues from outside customers
$
54,617,611
$
41,956,336
$
–
$
–
$
96,573,947
Depreciation and amortization expenses (1)
(912,930
)
(3,957,368
)
(25,220
)
–
(4,895,518
)
Direct expenses (2)
(44,711,979
)
(42,757,831
)
(4,840,578
)
–
(92,310,388
)
Segment net income (loss)
8,992,702
(4,758,863 )
(4,865,798
)
–
(631,959
)
Financial income (expense)
(59,791
)
21,432
(1,113,762
)
–
(1,152,121
)
Income tax (expense) benefit
(233,106
)
–
(927,840
)
–
(1,160,946
)
Net income (loss)
$
8,699,805
$
(4,437,940
)
$
(6,907,400
)
$
–
$
(2,945,026
)
Segment assets
$
57,433,489
$
59,566,605
$
492,922
$
–
$
117,493,016
Additions to long-lived assets
$
1,139,074
$
1,396,429
$
4,501
$
–
$
2,540,004
Training and
Simulation
Division
Power Systems
Division
Corporate
Expenses
Discontinued
operations
Total
Company
2014
Revenues from outside customers
$
56,404,498
$
47,157,851
$
–
$
–
$
103,562,349
Depreciation and amortization expenses (1)
(756,939
)
(3,477,855
)
(20,452
)
–
(4,255,246
)
Direct expenses (2)
(45,313,956
)
(41,100,742
)
(6,874,118
)
–
(93,288,816
)
Segment net income (loss)
10,333,603
2,579,254
(6,894,570
)
–
6,018,287
Financial expense
(50,975
)
(203,902
)
(1,252,612
)
–
(1,507,489
)
Income tax (expense) benefit
(133,692
)
61,777
(951,922
)
–
(1,023,837
)
Net income (loss)
$
10,148,936
$
2,437,129
$
(9,099,104
)
$
–
$
3,486,961
Segment assets
$
58,090,953
$
65,781,686
$
866,708
$
–
$
124,739,347
Additions to long-lived assets (3)
$
1,533,371
$
29,159,805
$
13,344
$
–
$
30,706,520
2013
Training and
Simulation
Division
Power Systems
Division
Corporate
Expenses
Discontinued
operations
Total
Company
Revenues from outside customers
$
63,425,319
$
25,146,109
$
–
$
–
$
88,571,428
Depreciation and amortization expenses (1)
(988,893
)
(1,272,399
)
(26,259
)
–
(2,287,551
)
Direct expenses (2)
(53,143,411
)
(23,681,907
)
(5,649,013
)
–
(82,474,331
)
Segment net income (loss)
9,293,015
191,803
(5,675,272
)
–
3,809,546
Financial expense
(44,146
)
(14,315
)
(424,395
)
–
(482,856
)
Income tax expense
(319,225 )
(134,995 )
(598,500 )
–
(1,052,720 )
Net income (loss) – continuing operations
8,929,644
42,493
(6,698,167
)
–
2,273,970
Net loss – discontinued operations
–
–
–
(121,619
)
(121,619
)
Net income (loss)
$
8,929,644
$
42,493
$
(6,698,167
)
$
(121,619
)
$
2,152,351
Segment assets
$
53,424,900
$
26,346,840
$
882,902
$
–
$
80,654,642
Additions to long-lived assets
$
409,805
$
1,294,980
$
–
$
–
$
1,704,785
(1) Includes depreciation of property and equipment and amortization expenses of intangible assets.
(2) Including, inter alia
(3) Includes intangible assets associated with the acquisition of UEC.</t>
  </si>
  <si>
    <t>Reconciliation of Revenue and Assets from Segments to Consolidated Table [Text Block]</t>
  </si>
  <si>
    <t xml:space="preserve">The following discloses total revenues according to the locations of the Company’s end customers and long-lived assets as of and for the years ended December 31, 2015, 2014, and 2013:
2015
2014
2013
Total
revenues
Long-lived
Assets
Total
revenues
Long-lived
Assets
Total
revenues
Long-lived
assets
U.S.A. $ 77,715,872 $ 52,938,660 $ 83,739,406 $ 55,970,370 $ 73,973,996 $ 28,506,630
Israel 14,114,688 8,299,367 11,428,427 7,755,163 9,109,921 8,504,224
Germany 1,076,872 – 1,117,094 – 372,446 –
Korea 875,593 – 1,994,634 – 51,920 –
Canada 587,516 – 651,846 – 790,363 –
Saudi Arabia 548,837 – 2,469,988 – 424,444 –
Thailand 329,975 – – – – –
Guatemala 201,796 – – – – –
China 154,803 – 305,800 – 203,563 –
Australia 109,041 – 459,153 – – –
U.A.E. – – 518,634 – – –
Hong Kong – – 48,331 – 1,460,000 –
India – – 14,865 – 325,782 –
Mexico – – 2,300 – 94,595 –
Greece – – – – 249,500 –
Taiwan – – – – 231,267 –
Slovenia – – – – 191,163 –
Other 858,954 – 811,871 – 1,092,468 –
$ 96,573,947 $ 61,238,027 $ 103,562,349 $ 63,725,533 $ 88,571,428 $ 37,010,854 </t>
  </si>
  <si>
    <t>Revenue from External Customers by Products and Services [Table Text Block]</t>
  </si>
  <si>
    <t xml:space="preserve">Revenues from major products:
Year ended December 31,
2015
2014
2013
Simulators $ 54,617,611 $ 56,404,498 $ 63,425,319
Batteries and charging systems 37,331,372 42,930,497 21,073,942
Water activated batteries 4,624,964 4,227,354 4,072,167
Total $ 96,573,947 $ 103,562,349 $ 88,571,428 </t>
  </si>
  <si>
    <t>NOTE 17: - WARRANTY (Tables)</t>
  </si>
  <si>
    <t>Simulation Division [Member]</t>
  </si>
  <si>
    <t>NOTE 17: - WARRANTY (Tables) [Line Items]</t>
  </si>
  <si>
    <t>Schedule of Product Warranty Liability [Table Text Block]</t>
  </si>
  <si>
    <t xml:space="preserve">The following is a summary of the deferred warranty revenue in the Simulation Division included in total deferred revenue as of December 31, 2015 and 2014:
Year ended December 31,
2015
2014
Balance at beginning of period
$
4,300,602
$
3,206,369
Deferred revenue
4,323,821
5,006,658
Revenue recognized
(5,265,557
)
(3,912,425
)
Balance at end of period
$
3,358,866
$
4,300,602 </t>
  </si>
  <si>
    <t>Power Systems Division [Member]</t>
  </si>
  <si>
    <t xml:space="preserve">The following is a summary of the warranty liability in the Power Systems Division that is also included in deferred revenue as of December 31, 2015 and 2014:
Year ended December 31,
2015
2014
Balance at beginning of period
$
386,202
$
–
Reserves acquired in UEC acquisition
–
698,943
New reserves
187,969
44,670
Costs incurred
(193,267
)
(297,411
)
Balance at end of period
$
380,904
$
386,202 </t>
  </si>
  <si>
    <t>NOTE 18: - ACQUISITION OF UEC ELECTRONICS, LLC (Tables)</t>
  </si>
  <si>
    <t>Schedule of Business Acquisitions, by Acquisition [Table Text Block]</t>
  </si>
  <si>
    <t xml:space="preserve">Based upon a valuation of tangible and intangible assets acquired, the Company has allocated the cost of the Acquisition to UEC’s net assets as follows:
Tangible assets acquired:
Cash
$
92,590
Accounts receivable and unbilled revenues
12,513,805
Other current assets
854,776
Property and equipment, net
1,010,321
Intangible assets:
Customer list
7,400,000
Contracts in place (backlog)
2,100,000
Technology
3,200,000
Covenant not to compete
400,000
Goodwill (intangibles that did not qualify for separate recognition)
15,105,680
Total asset value
42,677,172
Less: liabilities assumed
(4,754,927
)
Net fair value of assets acquired
$
37,922,245 </t>
  </si>
  <si>
    <t>Business Acquisition, Pro Forma Information [Table Text Block]</t>
  </si>
  <si>
    <t xml:space="preserve">In April 2014, the Company acquired UEC, as more fully described above (the “Acquisition”). The following summary pro forma information includes the effects of the Acquisition on the operating results of the Company. The pro forma data for the years ended December 31, 2014 and 2013 are presented as if the Acquisition had been completed on January 1, 2013. This pro forma financial information does not purport to be indicative of the results of operations that would have occurred had the Acquisition taken place on January 1, 2013, nor do they purport to be indicative of the results of operations that will be obtained in the future.
Year Ended December 31,
2014
2013
Revenues $ 116,113,345 $ 120,854,708
Income – continuing operations before income tax $ 8,050,164 $ 2,562,522
Net income $ 7,026,327 $ 1,388,183
Basic net income per share $ 0.32 $ 0.08
Diluted net income per share $ 0.31 $ 0.08
Weighted average number of shares used in computing basic net income per share 22,127,751 17,282,848
Weighted average number of shares used in computing diluted net income per share 22,730,491 17,885,588 </t>
  </si>
  <si>
    <t>NOTE 19:- QUARTERLY RESULTS OF OPERATIONS (UNAUDITED): (Tables)</t>
  </si>
  <si>
    <t>Schedule of Quarterly Financial Information [Table Text Block]</t>
  </si>
  <si>
    <t xml:space="preserve">(in thousands, except per share data)
First
Quarter
Second
Quarter
Third
Quarter
Fourth
Quarter
Fiscal year ended December 31, 2015:
Revenues
$
24,227
$
21,644
$
23,289
$
27,414
Gross profit
6,897
6,223
7,035
7,963
Net (loss) income
(483
)
(2,243
)
(618
)
399
Basic net income/(loss) per common share
$
(0.02
)
$
(0.10
)
$
(0.03
)
$
0.02
Diluted net income/(loss) per common share
$
(0.02
)
$
(0.10
)
$
(0.03
)
$
0.02
Fiscal year ended December 31, 2014:
Revenues
$
22,383
$
27,829
$
24,783
$
28,567
Gross profit
7,339
9,966
8,008
7,394
Net (loss) income
1,014
1,783
379
312
Basic net income/(loss) per common share
$
0.05
$
0.09
$
0.02
$
0.01
Diluted net income/(loss) per common share
$
0.05
$
0.09
$
0.02
$
0.01 </t>
  </si>
  <si>
    <t>Cash Flow, Supplemental Disclosures (Details) - Schedule of Cash Flow, Supplemental Disclosures - USD ($)</t>
  </si>
  <si>
    <t>Apr. 01, 2014</t>
  </si>
  <si>
    <t>Apr. 30, 2014</t>
  </si>
  <si>
    <t>Cash Flow, Supplemental Disclosures (Details) - Schedule of Cash Flow, Supplemental Disclosures [Line Items]</t>
  </si>
  <si>
    <t>Net working capital adjustment (paid in May 2014)</t>
  </si>
  <si>
    <t>UEC Electronics, LLC Acquisition [Member]</t>
  </si>
  <si>
    <t>Cash paid at closing</t>
  </si>
  <si>
    <t>Cash acquired</t>
  </si>
  <si>
    <t>NOTE 1: - GENERAL (Details) - USD ($)</t>
  </si>
  <si>
    <t>Feb. 03, 2016</t>
  </si>
  <si>
    <t>Feb. 09, 2015</t>
  </si>
  <si>
    <t>Jan. 01, 2015</t>
  </si>
  <si>
    <t>Jun. 30, 2012</t>
  </si>
  <si>
    <t>Sep. 30, 2015</t>
  </si>
  <si>
    <t>Mar. 31, 2015</t>
  </si>
  <si>
    <t>Sep. 30, 2014</t>
  </si>
  <si>
    <t>Jun. 30, 2014</t>
  </si>
  <si>
    <t>Mar. 31, 2014</t>
  </si>
  <si>
    <t>Dec. 31, 2000</t>
  </si>
  <si>
    <t>NOTE 1: - GENERAL (Details) [Line Items]</t>
  </si>
  <si>
    <t>Proceeds from Sale of Property, Plant, and Equipment</t>
  </si>
  <si>
    <t>Share-based Compensation Arrangement by Share-based Payment Award, Options, Exercises in Period (in Shares)</t>
  </si>
  <si>
    <t>Description of Lessee Leasing Arrangements, Operating Leases</t>
  </si>
  <si>
    <t>The Company rents its facilities under various operating lease agreements, which expire on various dates through 2019, with an option to renew the building lease, through 2025</t>
  </si>
  <si>
    <t>Operating Leases, Rent Expense</t>
  </si>
  <si>
    <t>Immediate Family Member of Management or Principal Owner [Member]</t>
  </si>
  <si>
    <t>Other Commitments, Description</t>
  </si>
  <si>
    <t>the term of this consulting agreement was extended until December 31, 2017, unless either Sampen or the Company terminates the agreement sooner.</t>
  </si>
  <si>
    <t>Related Party Transaction, Description of Transaction</t>
  </si>
  <si>
    <t>$8,960 per month, plus an annual bonus, if certain performance criteria are met, on a sliding scale, in an amount equal to a minimum of 25% of Sampen&amp;#x2019;s annual base compensation then in effect, up to a maximum of 75% of its annual base compensation then in effect if the results the Company actually attained for the year in question are 110% or more of the amount the Company budgeted at the beginning of the year. The Company also pays Sampen to cover the cost of the Company&amp;#x2019;s use of Sampen&amp;#x2019;s offices as an ancillary New York office and the attendant expenses and insurance costs, an amount equal to 16% of each monthly payment of base compensation.</t>
  </si>
  <si>
    <t>Related Party Transaction, Amounts of Transaction</t>
  </si>
  <si>
    <t>Chief Executive Officer [Member] | Related Party Note Issued on February 9, 2000 [Member]</t>
  </si>
  <si>
    <t>Debt Instrument, Maturity Date, Description</t>
  </si>
  <si>
    <t>Debt Instrument, Face Amount</t>
  </si>
  <si>
    <t>Debt Instrument, Interest Rate Terms</t>
  </si>
  <si>
    <t>1% over the then-current federal funds rate announced from time to time by the Wall Street Journal</t>
  </si>
  <si>
    <t>Debt Instrument, Collateral</t>
  </si>
  <si>
    <t>secured by the shares of the Company&amp;#x2019;s common stock acquired through the exercise of the options and certain compensation due to Mr. Ehrlich upon termination</t>
  </si>
  <si>
    <t>Notes Payable, Related Parties, Noncurrent</t>
  </si>
  <si>
    <t>Former Employee [Member]</t>
  </si>
  <si>
    <t>UEC Electronics, LLC Acquisition [Member] | Building [Member] | Affiliated Entity [Member]</t>
  </si>
  <si>
    <t>Lessee Leasing Arrangements, Operating Leases, Term of Contract</t>
  </si>
  <si>
    <t>10 years</t>
  </si>
  <si>
    <t>Lease Expiration Date</t>
  </si>
  <si>
    <t>Dec. 31,
		2024</t>
  </si>
  <si>
    <t>The 2015 monthly lease payment is $28,862 and increases at a rate of 2.5% per year through the term of the lease</t>
  </si>
  <si>
    <t>Operating Leases, Rent Expense, Minimum Rentals</t>
  </si>
  <si>
    <t>Operating Leases, Indemnification Agreements, Description</t>
  </si>
  <si>
    <t>may elect to terminate the lease after five years</t>
  </si>
  <si>
    <t>Admiralty Partners [Member] | Director [Member] | Subsequent Event [Member]</t>
  </si>
  <si>
    <t>In exchange, the Company will pay an annual fee equal to the difference between total accrued compensation of the Board member and $125,000.  The agreement can be terminated by either party upon sufficient written notice</t>
  </si>
  <si>
    <t>Consulting Agreement, Term</t>
  </si>
  <si>
    <t>3 years</t>
  </si>
  <si>
    <t>Armor Division [Member]</t>
  </si>
  <si>
    <t>Proceeds from Sales of Business, Affiliate and Productive Assets</t>
  </si>
  <si>
    <t>Operating Expenses</t>
  </si>
  <si>
    <t>Other Nonoperating Expense</t>
  </si>
  <si>
    <t>Armor Division [Member] | Building [Member]</t>
  </si>
  <si>
    <t>Lessor Leasing Arrangements, Operating Leases, Term of Contract</t>
  </si>
  <si>
    <t>Operating Leases, Income Statement, Minimum Lease Revenue</t>
  </si>
  <si>
    <t>Gain (Loss) on Disposition of Property Plant Equipment, Excluding Oil and Gas Property and Timber Property</t>
  </si>
  <si>
    <t>Armor Division [Member] | UEC Electronics, LLC Acquisition [Member] | Building [Member] | Affiliated Entity [Member]</t>
  </si>
  <si>
    <t>NOTE 2: - SIGNIFICANT ACCOUNTING POLICIES (Details)</t>
  </si>
  <si>
    <t>Nov. 10, 2014USD ($)shares</t>
  </si>
  <si>
    <t>Apr. 30, 2009USD ($)shares</t>
  </si>
  <si>
    <t>Dec. 31, 2015USD ($)shares</t>
  </si>
  <si>
    <t>Dec. 31, 2014USD ($)shares</t>
  </si>
  <si>
    <t>Dec. 31, 2013USD ($)shares</t>
  </si>
  <si>
    <t>Aug. 31, 2015USD ($)</t>
  </si>
  <si>
    <t>Feb. 09, 2009USD ($)</t>
  </si>
  <si>
    <t>NOTE 2: - SIGNIFICANT ACCOUNTING POLICIES (Details) [Line Items]</t>
  </si>
  <si>
    <t>Inventory Write-down</t>
  </si>
  <si>
    <t>Number of Reportable Segments</t>
  </si>
  <si>
    <t>Standard Product Warranty Description</t>
  </si>
  <si>
    <t>The Company typically offers a one to two year warranty for many of its products.</t>
  </si>
  <si>
    <t>Impairment of Intangible Assets, Finite-lived</t>
  </si>
  <si>
    <t>Finite-Lived Intangible Asset, Useful Life</t>
  </si>
  <si>
    <t>15 years</t>
  </si>
  <si>
    <t>Antidilutive Securities Excluded from Computation of Earnings Per Share, Amount (in Shares) | shares</t>
  </si>
  <si>
    <t>Postemployment Benefit, Severance Benefits</t>
  </si>
  <si>
    <t>Supplemental Unemployment Benefits, Severance Benefits</t>
  </si>
  <si>
    <t>Severance Costs</t>
  </si>
  <si>
    <t>Advertising Expense</t>
  </si>
  <si>
    <t>Stock Repurchase Program, Authorized Amount</t>
  </si>
  <si>
    <t>Stock Repurchased During Period, Shares (in Shares) | shares</t>
  </si>
  <si>
    <t>Stock Repurchased During Period, Value</t>
  </si>
  <si>
    <t>Chief Executive Officer and Chief Operating Officer [Member]</t>
  </si>
  <si>
    <t>Stock Issued During Period, Value, Share-based Compensation, Gross</t>
  </si>
  <si>
    <t>Stock Issued During Period, Shares, Share-based Compensation, Gross (in Shares) | shares</t>
  </si>
  <si>
    <t>Training and Simulation Division [Member]</t>
  </si>
  <si>
    <t>Capitalized Computer Software, Net</t>
  </si>
  <si>
    <t>Special Severance Pay with Certain Employment Agreements [Member]</t>
  </si>
  <si>
    <t>Special Severance Pay with Certain Employment Agreements [Member] | Chief Executive Officer and Chief Operating Officer [Member]</t>
  </si>
  <si>
    <t>Stock Issued During Period, Shares, Restricted Stock Award, Gross (in Shares) | shares</t>
  </si>
  <si>
    <t>Stock Issued During Period, Value, Restricted Stock Award, Gross</t>
  </si>
  <si>
    <t>Minimum [Member] | Restricted Stock [Member]</t>
  </si>
  <si>
    <t>Forfeiture Rate</t>
  </si>
  <si>
    <t>5.00%</t>
  </si>
  <si>
    <t>Maximum [Member] | Restricted Stock [Member]</t>
  </si>
  <si>
    <t>10.00%</t>
  </si>
  <si>
    <t>Computer Software, Intangible Asset [Member] | Training and Simulation Division [Member]</t>
  </si>
  <si>
    <t>2 years</t>
  </si>
  <si>
    <t>Computer Software, Intangible Asset [Member] | Minimum [Member]</t>
  </si>
  <si>
    <t>1 year</t>
  </si>
  <si>
    <t>Computer Software, Intangible Asset [Member] | Maximum [Member]</t>
  </si>
  <si>
    <t>NOTE 2: - SIGNIFICANT ACCOUNTING POLICIES  (Details) - Schedule of Property and Equipment</t>
  </si>
  <si>
    <t>Building [Member]</t>
  </si>
  <si>
    <t>Property, Plant and Equipment [Line Items]</t>
  </si>
  <si>
    <t>Depreciable Life</t>
  </si>
  <si>
    <t>30 years</t>
  </si>
  <si>
    <t>Land [Member]</t>
  </si>
  <si>
    <t>Not depreciated</t>
  </si>
  <si>
    <t>Leasehold Improvements [Member]</t>
  </si>
  <si>
    <t>Shorter of the term of the lease or the life of the asset</t>
  </si>
  <si>
    <t>Minimum [Member] | Computer Equipment [Member]</t>
  </si>
  <si>
    <t>Minimum [Member] | Vehicles [Member]</t>
  </si>
  <si>
    <t>5 years</t>
  </si>
  <si>
    <t>Minimum [Member] | Furniture and Fixtures [Member]</t>
  </si>
  <si>
    <t>Minimum [Member] | Machinery and Equipment [Member]</t>
  </si>
  <si>
    <t>Minimum [Member] | Other Machinery and Equipment [Member]</t>
  </si>
  <si>
    <t>Maximum [Member] | Computer Equipment [Member]</t>
  </si>
  <si>
    <t>Maximum [Member] | Vehicles [Member]</t>
  </si>
  <si>
    <t>7 years</t>
  </si>
  <si>
    <t>Maximum [Member] | Furniture and Fixtures [Member]</t>
  </si>
  <si>
    <t>Maximum [Member] | Machinery and Equipment [Member]</t>
  </si>
  <si>
    <t>Maximum [Member] | Other Machinery and Equipment [Member]</t>
  </si>
  <si>
    <t>NOTE 3: - RESTRICTED COLLATERAL DEPOSITS  (Details) - Schedule of Restricted Collateral Deposits - USD ($)</t>
  </si>
  <si>
    <t>Restricted Cash and Cash Equivalents Items [Line Items]</t>
  </si>
  <si>
    <t>Restricted Collateral Deposits</t>
  </si>
  <si>
    <t>Deposits in Connection with Epsilar-EFL Projects [Member]</t>
  </si>
  <si>
    <t>Deposits in Connection with FAAC Projects [Member]</t>
  </si>
  <si>
    <t>NOTE 4: - OTHER ACCOUNTS RECEIVABLE AND PREPAID EXPENSES  (Details) - Schedule of Other Accounts Receivable and Prepaid Expenses - USD ($)</t>
  </si>
  <si>
    <t>Schedule of Other Accounts Receivable and Prepaid Expenses [Abstract]</t>
  </si>
  <si>
    <t>Government authorities</t>
  </si>
  <si>
    <t>Employees</t>
  </si>
  <si>
    <t>Prepaid expenses</t>
  </si>
  <si>
    <t>Other</t>
  </si>
  <si>
    <t>NOTE 5: - INVENTORIES  (Details) - Schedule of Inventory - USD ($)</t>
  </si>
  <si>
    <t>Schedule of Inventory [Abstract]</t>
  </si>
  <si>
    <t>Raw and packaging materials</t>
  </si>
  <si>
    <t>Work in progress</t>
  </si>
  <si>
    <t>Finished products</t>
  </si>
  <si>
    <t>NOTE 6: - PROPERTY AND EQUIPMENT, NET (Details) - USD ($)</t>
  </si>
  <si>
    <t>NOTE 6: - PROPERTY AND EQUIPMENT, NET  (Details) - Schedule of Property and Equipment - USD ($)</t>
  </si>
  <si>
    <t>Cost:</t>
  </si>
  <si>
    <t>Property and Equipment</t>
  </si>
  <si>
    <t>Accumulated depreciation:</t>
  </si>
  <si>
    <t>Accumulated Depreciation</t>
  </si>
  <si>
    <t>Computer Equipment [Member]</t>
  </si>
  <si>
    <t>Vehicles [Member]</t>
  </si>
  <si>
    <t>Furniture and Fixtures [Member]</t>
  </si>
  <si>
    <t>Machinery and Equipment [Member]</t>
  </si>
  <si>
    <t>Demo Inventory [Member]</t>
  </si>
  <si>
    <t>NOTE 7: - GOODWILL AND OTHER INTANGIBLE ASSETS, NET (Details) - USD ($)</t>
  </si>
  <si>
    <t>Impairment, Key Valuation Assumptions</t>
  </si>
  <si>
    <t>In evaluating our key variables, we concluded, consistent with 2014, that our WACC and terminal growth rates of the Company were approximately 12% and 3%, respectively. With all other assumptions remaining constant, to the extent that either the WACC increases by 0.5% or the terminal growth rate decreases by 0.5%, we may determine that proceeding to step 2 of the impairment analysis, as indicated in ASC 350-10, is necessary.</t>
  </si>
  <si>
    <t>Market Capitalization, Value</t>
  </si>
  <si>
    <t>Amortization of Intangible Assets</t>
  </si>
  <si>
    <t>Capitalized Computer Software, Amortization</t>
  </si>
  <si>
    <t>NOTE 7: - GOODWILL AND OTHER INTANGIBLE ASSETS, NET  (Details) - Schedule of Goodwill by Business Segment</t>
  </si>
  <si>
    <t>Dec. 31, 2015USD ($)</t>
  </si>
  <si>
    <t>Goodwill [Line Items]</t>
  </si>
  <si>
    <t>Balance</t>
  </si>
  <si>
    <t>Additions</t>
  </si>
  <si>
    <t>Adjustments</t>
  </si>
  <si>
    <t>Battery and Power Systems Division [Member]</t>
  </si>
  <si>
    <t>NOTE 7: - GOODWILL AND OTHER INTANGIBLE ASSETS, NET  (Details) - Schedule of Other Intangible Assets - USD ($)</t>
  </si>
  <si>
    <t>Finite-Lived Intangible Assets [Line Items]</t>
  </si>
  <si>
    <t>Original useful life</t>
  </si>
  <si>
    <t>Intangible asset, gross</t>
  </si>
  <si>
    <t>Intangible asset, net book value</t>
  </si>
  <si>
    <t>Less - accumulated amortization</t>
  </si>
  <si>
    <t>Amortized cost</t>
  </si>
  <si>
    <t>Trademarks (indefinite lives)</t>
  </si>
  <si>
    <t>Net book value</t>
  </si>
  <si>
    <t>Technology-Based Intangible Assets [Member]</t>
  </si>
  <si>
    <t>Computer Software, Intangible Asset [Member]</t>
  </si>
  <si>
    <t>Trademarks [Member]</t>
  </si>
  <si>
    <t>Customer Relationships [Member]</t>
  </si>
  <si>
    <t>Covenant Not to Compete [Member]</t>
  </si>
  <si>
    <t>6 years</t>
  </si>
  <si>
    <t>Customer Lists [Member]</t>
  </si>
  <si>
    <t>Minimum [Member] | Technology-Based Intangible Assets [Member]</t>
  </si>
  <si>
    <t>4 years</t>
  </si>
  <si>
    <t>Minimum [Member] | Computer Software, Intangible Asset [Member]</t>
  </si>
  <si>
    <t>Minimum [Member] | Customer Relationships [Member]</t>
  </si>
  <si>
    <t>Minimum [Member] | Customer Lists [Member]</t>
  </si>
  <si>
    <t>Maximum [Member] | Technology-Based Intangible Assets [Member]</t>
  </si>
  <si>
    <t>8 years</t>
  </si>
  <si>
    <t>Maximum [Member] | Computer Software, Intangible Asset [Member]</t>
  </si>
  <si>
    <t>Maximum [Member] | Customer Relationships [Member]</t>
  </si>
  <si>
    <t>Maximum [Member] | Customer Lists [Member]</t>
  </si>
  <si>
    <t>NOTE 7: - GOODWILL AND OTHER INTANGIBLE ASSETS, NET  (Details) - Schedule of Estimated Amortization Expenses - USD ($)</t>
  </si>
  <si>
    <t>Schedule of Estimated Amortization Expenses [Abstract]</t>
  </si>
  <si>
    <t>Thereafter</t>
  </si>
  <si>
    <t>NOTE 8: - SHORT-TERM BANK CREDIT AND LOANS (Details) - USD ($)</t>
  </si>
  <si>
    <t>NOTE 8: - SHORT-TERM BANK CREDIT AND LOANS (Details) [Line Items]</t>
  </si>
  <si>
    <t>Interest Rate Derivatives, at Fair Value, Net (in Dollars)</t>
  </si>
  <si>
    <t>Senior Notes [Member]</t>
  </si>
  <si>
    <t>Line of Credit Facility, Interest Rate at Period End</t>
  </si>
  <si>
    <t>18.00%</t>
  </si>
  <si>
    <t>Debt Instrument, Term</t>
  </si>
  <si>
    <t>61 months</t>
  </si>
  <si>
    <t>Senior Notes [Member] | London Interbank Offered Rate (LIBOR) [Member]</t>
  </si>
  <si>
    <t>Debt Instrument, Basis Spread on Variable Rate</t>
  </si>
  <si>
    <t>3.75%</t>
  </si>
  <si>
    <t>Line of Credit [Member]</t>
  </si>
  <si>
    <t>Line of Credit Facility, Maximum Borrowing Capacity (in Dollars)</t>
  </si>
  <si>
    <t>3.24%</t>
  </si>
  <si>
    <t>Line of Credit Facility, Covenant Terms</t>
  </si>
  <si>
    <t>Certain covenants contained in the Original Credit Agreement have been modified in the Amended Credit Agreement. Commencing with the fiscal quarter ending September 30, 2014, the Company&amp;#x2019;s &amp;#x201c;Fixed Charge Coverage Ratio,&amp;#x201d; determined on a combined basis with UEC and otherwise computed in the same manner as under the Original Credit Agreement, has been raised to 1.25 to 1 from 1.10 to 1. &amp;#x201c;Net Advances to Affiliates&amp;#x201d; as defined in the Original Credit Agreement are now defined with reference to FAAC or UEC, as the case may be, and may not increase by more than $5,500,000 on a combined basis for both borrowers in any calendar year over a &amp;#x201c;Base Amount&amp;#x201d; to be determined by mutual agreement of FAAC and the Bank.In addition, the Company also maintains a ratio of &amp;#x201c;Combined Funded Indebtedness&amp;#x201d;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amp;#x201c;Combined Adjusted EBITDA&amp;#x201d; (defined as EBITDA of FAAC and UEC computed on a combined basis) less (e) cash held on account with the Bank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t>
  </si>
  <si>
    <t>the Bank eliminated the covenant that provided that UEC&amp;#x2019;s earnings before interest, taxes, depreciation and amortization with certain add-backs (&amp;#x201c;EBITDA&amp;#x201d;), may not be less than $4,500,000 for any trailing twelve-month period ending at the end of a fiscal quarter.  In addition, during the fiscal quarter ended September 30, 2015, the Company obtained a waiver from the Bank with respect to maintaining a minimum fixed charge coverage ratio of 1.25 to 1.  The Company was required to prepare quarterly covenant calculations and provide compliance certificates to its former primary lender.  With the onset of the new bank agreement described in Note 20, the requirement to submit its December 31, 2015 covenants was discharged thereby eliminating the requirement to obtain a waiver for the period.</t>
  </si>
  <si>
    <t>Derivative, Swaption Interest Rate</t>
  </si>
  <si>
    <t>1.37%</t>
  </si>
  <si>
    <t>Long-term Line of Credit (in Dollars)</t>
  </si>
  <si>
    <t>Line of Credit [Member] | London Interbank Offered Rate (LIBOR) [Member]</t>
  </si>
  <si>
    <t>3.00%</t>
  </si>
  <si>
    <t>B Term Loan [Member]</t>
  </si>
  <si>
    <t>B Term Loan [Member] | London Interbank Offered Rate (LIBOR) [Member]</t>
  </si>
  <si>
    <t>5.50%</t>
  </si>
  <si>
    <t>NOTE 9: - OTHER ACCOUNTS PAYABLE AND ACCRUED EXPENSES  (Details) - Schedule of Accounts Payable and Accrued Expenses - USD ($)</t>
  </si>
  <si>
    <t>Schedule of Accounts Payable and Accrued Expenses [Abstract]</t>
  </si>
  <si>
    <t>Employees and payroll accruals</t>
  </si>
  <si>
    <t>Accrued vacation pay</t>
  </si>
  <si>
    <t>Accrued expenses</t>
  </si>
  <si>
    <t>Earn-out liability</t>
  </si>
  <si>
    <t>NOTE 10: - COMMITMENTS AND CONTINGENT LIABILITIES (Details) - USD ($)</t>
  </si>
  <si>
    <t>NOTE 10: - COMMITMENTS AND CONTINGENT LIABILITIES (Details) [Line Items]</t>
  </si>
  <si>
    <t>Royalties Paid or Accrued During the Year</t>
  </si>
  <si>
    <t>Guaranty Liabilities</t>
  </si>
  <si>
    <t>Guarantor Obligations, Term</t>
  </si>
  <si>
    <t>(i) obligations of one of the Company&amp;#x2019;s subsidiaries to the Israeli customs authorities, and (ii) the obligation of one of the Company&amp;#x2019;s subsidiaries to secure the return of products loaned to the Company from one of its customers.</t>
  </si>
  <si>
    <t>Line of Credit Facility, Capacity Available for Specific Purpose Other than for Trade Purchases</t>
  </si>
  <si>
    <t>Epsilor-EFL Subsidiary [Member]</t>
  </si>
  <si>
    <t>Royalty Commitment Terms</t>
  </si>
  <si>
    <t>required to pay royalties at the rate of 3%-3.5% of net sales of products developed with funds provided by the OCS, up to an amount equal to 100% of research and development grants received from the OCS</t>
  </si>
  <si>
    <t>Revenue from Grants</t>
  </si>
  <si>
    <t>NOTE 10: - COMMITMENTS AND CONTINGENT LIABILITIES  (Details) - Schedule of Future Minimum Operating Lease Payments</t>
  </si>
  <si>
    <t>Schedule of Future Minimum Operating Lease Payments [Abstract]</t>
  </si>
  <si>
    <t>NOTE 11: - LONG TERM DEBT (Details) - USD ($)</t>
  </si>
  <si>
    <t>Dec. 31, 2012</t>
  </si>
  <si>
    <t>Jul. 31, 2011</t>
  </si>
  <si>
    <t>Mar. 31, 2007</t>
  </si>
  <si>
    <t>NOTE 11: - LONG TERM DEBT (Details) [Line Items]</t>
  </si>
  <si>
    <t>Debt Instrument, Periodic Payment</t>
  </si>
  <si>
    <t>Debt Instrument, Interest Rate, Stated Percentage</t>
  </si>
  <si>
    <t>3.99%</t>
  </si>
  <si>
    <t>Debt Instrument, Frequency of Periodic Payment</t>
  </si>
  <si>
    <t>monthly</t>
  </si>
  <si>
    <t>5.74%</t>
  </si>
  <si>
    <t>quarterly</t>
  </si>
  <si>
    <t>Building [Member] | Training and Simulation Division [Member]</t>
  </si>
  <si>
    <t>Payments to Acquire Buildings</t>
  </si>
  <si>
    <t>Description of Lessor Leasing Arrangements, Operating Leases</t>
  </si>
  <si>
    <t>option to terminate the lease with a one year prior notice in May 2018</t>
  </si>
  <si>
    <t>Building [Member] | Armor Division [Member]</t>
  </si>
  <si>
    <t>Building [Member] | Mortgages [Member] | Training and Simulation Division [Member]</t>
  </si>
  <si>
    <t>interest rate of LIBOR plus 375 basis points per annum</t>
  </si>
  <si>
    <t>Building [Member] | Mortgages [Member] | Armor Division [Member]</t>
  </si>
  <si>
    <t>8.00%</t>
  </si>
  <si>
    <t>Debt Instrument, Payment Terms</t>
  </si>
  <si>
    <t>Half the mortgage is payable over ten years in equal monthly installments based on a 20-year amortization of the full principal amount, and the remaining half is payable at the end of ten years in a balloon payment.</t>
  </si>
  <si>
    <t>NOTE 11: - LONG TERM DEBT  (Details) - Schedule of Future Minimum Loan Payments</t>
  </si>
  <si>
    <t>Schedule of Future Minimum Loan Payments [Abstract]</t>
  </si>
  <si>
    <t>NOTE 12: - COSTS AND ESTIMATED EARNINGS ON UNCOMPLETED CONTRACTS (Details) - USD ($)</t>
  </si>
  <si>
    <t>Deferred Revenue</t>
  </si>
  <si>
    <t>NOTE 12: - COSTS AND ESTIMATED EARNINGS ON UNCOMPLETED CONTRACTS  (Details) - Schedule of Cost and Estimated Earnings on Uncompleted Contracts - USD ($)</t>
  </si>
  <si>
    <t>Schedule of Cost and Estimated Earnings on Uncompleted Contracts [Abstract]</t>
  </si>
  <si>
    <t>Costs incurred on uncompleted contracts</t>
  </si>
  <si>
    <t>Estimated earnings</t>
  </si>
  <si>
    <t>Less billings to date</t>
  </si>
  <si>
    <t>Costs and estimated earnings in excess of billings</t>
  </si>
  <si>
    <t>Billings in excess of costs and estimated earnings (included in deferred revenues)</t>
  </si>
  <si>
    <t>NOTE 13: - STOCKHOLDERS' EQUITY (Details) - USD ($)</t>
  </si>
  <si>
    <t>NOTE 13: - STOCKHOLDERS' EQUITY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007 Non-Employee Director Equity Compensation Plan [Member]</t>
  </si>
  <si>
    <t>Share-based Compensation Arrangement by Share-based Payment Award, Number of Shares Authorized</t>
  </si>
  <si>
    <t>Share-based Compensation Arrangement by Share-based Payment Award, Number of Shares Available for Grant</t>
  </si>
  <si>
    <t>2009 Equity Incentive Plan [Member]</t>
  </si>
  <si>
    <t>Minimum [Member] | Employee Stock Option [Member]</t>
  </si>
  <si>
    <t>Share-based Compensation Arrangement by Share-based Payment Award, Award Vesting Period</t>
  </si>
  <si>
    <t>Maximum [Member] | Employee Stock Option [Member]</t>
  </si>
  <si>
    <t>NOTE 13: - STOCKHOLDERS' EQUITY  (Details) - Schedule of Stock Options Activity - USD ($)</t>
  </si>
  <si>
    <t>Schedule of Stock Options Activity [Abstract]</t>
  </si>
  <si>
    <t>Options outstanding at be­ginning of year (in Shares)</t>
  </si>
  <si>
    <t>Options outstanding at be­ginning of year</t>
  </si>
  <si>
    <t>Changes during year:</t>
  </si>
  <si>
    <t>Granted (in Shares)</t>
  </si>
  <si>
    <t>Granted</t>
  </si>
  <si>
    <t>Exercised (in Shares)</t>
  </si>
  <si>
    <t>Exercised</t>
  </si>
  <si>
    <t>Forfeited (in Shares)</t>
  </si>
  <si>
    <t>Forfeited</t>
  </si>
  <si>
    <t>Options outstanding at end of year (in Shares)</t>
  </si>
  <si>
    <t>Options outstanding at end of year</t>
  </si>
  <si>
    <t>Options vested at end of year (in Dollars)</t>
  </si>
  <si>
    <t>Options vested at end of year</t>
  </si>
  <si>
    <t>NOTE 13: - STOCKHOLDERS' EQUITY  (Details) - Schedule of Restricted Shares and Restricted Stock Units Activity - $ / shares</t>
  </si>
  <si>
    <t>Restricted Stock [Member]</t>
  </si>
  <si>
    <t>NOTE 13: - STOCKHOLDERS' EQUITY (Details) - Schedule of Restricted Shares and Restricted Stock Units Activity [Line Items]</t>
  </si>
  <si>
    <t>Non-vested at the beginning of the year</t>
  </si>
  <si>
    <t>Restricted grants</t>
  </si>
  <si>
    <t>Weighted Average Fair Value at Grant Date</t>
  </si>
  <si>
    <t>Vested</t>
  </si>
  <si>
    <t>Non-vested at the end of the year</t>
  </si>
  <si>
    <t>Restricted shares vested at end of year</t>
  </si>
  <si>
    <t>Restricted Stock Units (RSUs) [Member]</t>
  </si>
  <si>
    <t>NOTE 14: - INCOME TAXES (Details) - USD ($)</t>
  </si>
  <si>
    <t>NOTE 14: - INCOME TAXES (Details) [Line Items]</t>
  </si>
  <si>
    <t>Operating Loss Carryforwards (in Dollars)</t>
  </si>
  <si>
    <t>Deferred Tax Assets, Gross (in Dollars)</t>
  </si>
  <si>
    <t>Effective Income Tax Rate Reconciliation, at Federal Statutory Income Tax Rate, Percent</t>
  </si>
  <si>
    <t>34.00%</t>
  </si>
  <si>
    <t>26.50%</t>
  </si>
  <si>
    <t>Epsilor-EFL Subsidiary [Member] | Dividend Income, Tax [Member]</t>
  </si>
  <si>
    <t>15.00%</t>
  </si>
  <si>
    <t>Minimum [Member]</t>
  </si>
  <si>
    <t>Operating Loss Carryforwards, Expiration Date 1</t>
  </si>
  <si>
    <t>Maximum [Member]</t>
  </si>
  <si>
    <t>NOTE 14: - INCOME TAXES  (Details) - Schedule of Deferred Assets - USD ($)</t>
  </si>
  <si>
    <t>Schedule of Deferred Assets [Abstract]</t>
  </si>
  <si>
    <t>U.S. operating loss carryforward</t>
  </si>
  <si>
    <t>Foreign operating loss carryforward</t>
  </si>
  <si>
    <t>Total operating loss carryforward</t>
  </si>
  <si>
    <t>Temporary differences:</t>
  </si>
  <si>
    <t>Compensation and benefits</t>
  </si>
  <si>
    <t>Warranty reserves</t>
  </si>
  <si>
    <t>Foreign temporary differences</t>
  </si>
  <si>
    <t>All other temporary differences</t>
  </si>
  <si>
    <t>Total temporary differences</t>
  </si>
  <si>
    <t>Deferred tax asset before valuation allowance</t>
  </si>
  <si>
    <t>Valuation allowance</t>
  </si>
  <si>
    <t>Total deferred tax asset</t>
  </si>
  <si>
    <t>Deferred tax liability – intangible assets</t>
  </si>
  <si>
    <t>NOTE 14: - INCOME TAXES  (Details) - Schedule of Loss from Continuing Operations - USD ($)</t>
  </si>
  <si>
    <t>Schedule of Loss from Continuing Operations [Abstract]</t>
  </si>
  <si>
    <t>Domestic</t>
  </si>
  <si>
    <t>Foreign</t>
  </si>
  <si>
    <t>NOTE 14: - INCOME TAXES  (Details) - Schedule of Components of Income Tax Expense - USD ($)</t>
  </si>
  <si>
    <t>Schedule of Components of Income Tax Expense [Abstract]</t>
  </si>
  <si>
    <t>Current federal taxes</t>
  </si>
  <si>
    <t>Current state and local taxes</t>
  </si>
  <si>
    <t>Deferred taxes</t>
  </si>
  <si>
    <t>Foreign taxes</t>
  </si>
  <si>
    <t>Taxes in respect of prior years</t>
  </si>
  <si>
    <t>Expense</t>
  </si>
  <si>
    <t>NOTE 14: - INCOME TAXES  (Details) - Schedule of Effective Income Tax Rate Reconciliation - USD ($)</t>
  </si>
  <si>
    <t>Schedule of Effective Income Tax Rate Reconciliation [Abstract]</t>
  </si>
  <si>
    <t>Income (loss) from continuing operations before taxes</t>
  </si>
  <si>
    <t>Statutory tax rate</t>
  </si>
  <si>
    <t>Theoretical income tax on the above amount at the U.S. statutory tax rate</t>
  </si>
  <si>
    <t>Deferred taxes for which valuation allowance was provided</t>
  </si>
  <si>
    <t>Non-deductible expenses</t>
  </si>
  <si>
    <t>State taxes, net of federal benefit</t>
  </si>
  <si>
    <t>Foreign income in tax rates other than U.S. rate</t>
  </si>
  <si>
    <t>Alternative minimum tax for which valuation allowance was not provided</t>
  </si>
  <si>
    <t>Actual tax expense</t>
  </si>
  <si>
    <t>NOTE 15: - SELECTED STATEMENTS OF COMPREHENSIVE INCOME DATA  (Details) - Schedule of Financial Income (Expense) - USD ($)</t>
  </si>
  <si>
    <t>Financial expenses:</t>
  </si>
  <si>
    <t>Interest, bank charges and fees</t>
  </si>
  <si>
    <t>Foreign currency transaction differences</t>
  </si>
  <si>
    <t>Total financial expenses</t>
  </si>
  <si>
    <t>Financial income:</t>
  </si>
  <si>
    <t>Total financial income</t>
  </si>
  <si>
    <t>NOTE 16: - SEGMENT INFORMATION (Details)</t>
  </si>
  <si>
    <t>NOTE 16: - SEGMENT INFORMATION (Details) [Line Items]</t>
  </si>
  <si>
    <t>Number of Operating Segments</t>
  </si>
  <si>
    <t>United States Military [Member] | Sales Revenue, Net [Member] | Customer Concentration Risk [Member]</t>
  </si>
  <si>
    <t>Concentration Risk, Percentage</t>
  </si>
  <si>
    <t>48.00%</t>
  </si>
  <si>
    <t>56.00%</t>
  </si>
  <si>
    <t>55.00%</t>
  </si>
  <si>
    <t>NOTE 16: - SEGMENT INFORMATION  (Details) - Schedule of Segment Reporting Information - USD ($)</t>
  </si>
  <si>
    <t>3 Months Ended</t>
  </si>
  <si>
    <t>Revenues from outside customers</t>
  </si>
  <si>
    <t>Depreciation and amortization expenses (1)</t>
  </si>
  <si>
    <t>[1]</t>
  </si>
  <si>
    <t>Direct expenses (2)</t>
  </si>
  <si>
    <t>[2]</t>
  </si>
  <si>
    <t>Segment net income (loss)</t>
  </si>
  <si>
    <t>Financial income (expense)</t>
  </si>
  <si>
    <t>Income tax (expense) benefit</t>
  </si>
  <si>
    <t>Net income (loss) – continuing operations</t>
  </si>
  <si>
    <t>Net loss – discontinued operations</t>
  </si>
  <si>
    <t>Segment assets</t>
  </si>
  <si>
    <t>Additions to long-lived assets</t>
  </si>
  <si>
    <t>[3]</t>
  </si>
  <si>
    <t>Corporate Segment [Member]</t>
  </si>
  <si>
    <t>Discontinued Operations [Member]</t>
  </si>
  <si>
    <t>Includes depreciation of property and equipment and amortization expenses of intangible assets.</t>
  </si>
  <si>
    <t>Including, inter alia, sales and marketing, general and administrative, research and development and other income.</t>
  </si>
  <si>
    <t>Includes intangible assets associated with the acquisition of UEC.</t>
  </si>
  <si>
    <t>NOTE 16: - SEGMENT INFORMATION  (Details) - Schedule of Total Revenue by Customer Location - USD ($)</t>
  </si>
  <si>
    <t>NOTE 16: - SEGMENT INFORMATION (Details) - Schedule of Total Revenue by Customer Location [Line Items]</t>
  </si>
  <si>
    <t>Total Revenues</t>
  </si>
  <si>
    <t>Long-lived Assets</t>
  </si>
  <si>
    <t>UNITED STATES</t>
  </si>
  <si>
    <t>ISRAEL</t>
  </si>
  <si>
    <t>GERMANY</t>
  </si>
  <si>
    <t>KOREA, REPUBLIC OF</t>
  </si>
  <si>
    <t>CANADA</t>
  </si>
  <si>
    <t>SAUDI ARABIA</t>
  </si>
  <si>
    <t>THAILAND</t>
  </si>
  <si>
    <t>GUATEMALA</t>
  </si>
  <si>
    <t>CHINA</t>
  </si>
  <si>
    <t>AUSTRALIA</t>
  </si>
  <si>
    <t>UNITED ARAB EMIRATES</t>
  </si>
  <si>
    <t>HONG KONG</t>
  </si>
  <si>
    <t>INDIA</t>
  </si>
  <si>
    <t>MEXICO</t>
  </si>
  <si>
    <t>GREECE</t>
  </si>
  <si>
    <t>TAIWAN, PROVINCE OF CHINA</t>
  </si>
  <si>
    <t>SLOVENIA</t>
  </si>
  <si>
    <t>Other Country [Member]</t>
  </si>
  <si>
    <t>NOTE 16: - SEGMENT INFORMATION  (Details) - Schedule of Revenues by Major Products - USD ($)</t>
  </si>
  <si>
    <t>Revenue from External Customer [Line Items]</t>
  </si>
  <si>
    <t>Simulators [Member]</t>
  </si>
  <si>
    <t>Batteries and Chargers [Member]</t>
  </si>
  <si>
    <t>Water Activated Batteries [Member]</t>
  </si>
  <si>
    <t>NOTE 17: - WARRANTY  (Details) - Schedule of Deferred Warranty Revenue - Simulation Division [Member] - USD ($)</t>
  </si>
  <si>
    <t>Product Warranty Liability [Line Items]</t>
  </si>
  <si>
    <t>Balance at beginning of period</t>
  </si>
  <si>
    <t>Deferred revenue</t>
  </si>
  <si>
    <t>Revenue recognized</t>
  </si>
  <si>
    <t>Balance at end of period</t>
  </si>
  <si>
    <t>NOTE 17: - WARRANTY  (Details) - Schedule of Deferred Warranty Revenue - Power Systems Division [Member] - USD ($)</t>
  </si>
  <si>
    <t>Reserves acquired in UEC acquisition</t>
  </si>
  <si>
    <t>New reserves</t>
  </si>
  <si>
    <t>Costs incurred</t>
  </si>
  <si>
    <t>NOTE 18: - ACQUISITION OF UEC ELECTRONICS, LLC (Details) - USD ($)</t>
  </si>
  <si>
    <t>NOTE 18: - ACQUISITION OF UEC ELECTRONICS, LLC (Details) [Line Items]</t>
  </si>
  <si>
    <t>Business Combination, Contingent Consideration, Liability, Current</t>
  </si>
  <si>
    <t>Business Combination, Consideration Transferred, Equity Interests Issued and Issuable</t>
  </si>
  <si>
    <t>Net Income (Loss) Attributable to Parent</t>
  </si>
  <si>
    <t>Business Combination, Contingent Consideration Arrangements, Range of Outcomes, Value, High</t>
  </si>
  <si>
    <t>Business Combination, Assets and Liabilities Arising from Contingencies, Amount Recognized, Net</t>
  </si>
  <si>
    <t>Business Combination, Contingent Consideration, Liability, Noncurrent</t>
  </si>
  <si>
    <t>Business Combination, Consideration Transferred</t>
  </si>
  <si>
    <t>Payments to Acquire Businesses, Gross</t>
  </si>
  <si>
    <t>Business Acquisition, Equity Interest Issued or Issuable, Number of Shares (in Shares)</t>
  </si>
  <si>
    <t>Business Combination, Contingent Consideration, Liability</t>
  </si>
  <si>
    <t>Business Combination, Recognized Identifiable Assets Acquired and Liabilities Assumed, Intangible Assets, Other than Goodwill</t>
  </si>
  <si>
    <t>Acquired Finite-lived Intangible Assets, Weighted Average Useful Life</t>
  </si>
  <si>
    <t>Business Combination, Acquisition Related Costs</t>
  </si>
  <si>
    <t>NOTE 18: - ACQUISITION OF UEC ELECTRONICS, LLC  (Details) - Schedule of Business Acquisitions, by Acquisition - USD ($)</t>
  </si>
  <si>
    <t>Intangible assets:</t>
  </si>
  <si>
    <t>Goodwill (intangibles that did not qualify for separate recognition)</t>
  </si>
  <si>
    <t>Tangible assets acquired:</t>
  </si>
  <si>
    <t>Cash</t>
  </si>
  <si>
    <t>Accounts receivable and unbilled revenues</t>
  </si>
  <si>
    <t>Other current assets</t>
  </si>
  <si>
    <t>Total asset value</t>
  </si>
  <si>
    <t>Less: liabilities assumed</t>
  </si>
  <si>
    <t>Net fair value of assets acquired</t>
  </si>
  <si>
    <t>Customer Relationships [Member] | UEC Electronics, LLC Acquisition [Member]</t>
  </si>
  <si>
    <t>Intangible assets</t>
  </si>
  <si>
    <t>Contract-Based Intangible Assets [Member] | UEC Electronics, LLC Acquisition [Member]</t>
  </si>
  <si>
    <t>Technology-Based Intangible Assets [Member] | UEC Electronics, LLC Acquisition [Member]</t>
  </si>
  <si>
    <t>Noncompete Agreements [Member] | UEC Electronics, LLC Acquisition [Member]</t>
  </si>
  <si>
    <t>NOTE 18: - ACQUISITION OF UEC ELECTRONICS, LLC  (Details) - Business Acquisition, Pro Forma Information - USD ($)</t>
  </si>
  <si>
    <t>Business Acquisition, Pro Forma Information [Abstract]</t>
  </si>
  <si>
    <t>Income – continuing operations before income tax</t>
  </si>
  <si>
    <t>Net income</t>
  </si>
  <si>
    <t>Basic net income per share (in Dollars per share)</t>
  </si>
  <si>
    <t>Diluted net income per share (in Dollars per share)</t>
  </si>
  <si>
    <t>Weighted average number of shares used in computing basic net income per share (in Shares)</t>
  </si>
  <si>
    <t>Weighted average number of shares used in computing diluted net income per share (in Shares)</t>
  </si>
  <si>
    <t>NOTE 19:-                      QUARTERLY RESULTS OF OPERATIONS (UNAUDITED): (Details) - Schedule of Quarterly Financial Information - USD ($)</t>
  </si>
  <si>
    <t>Schedule of Quarterly Financial Information [Abstract]</t>
  </si>
  <si>
    <t>Gross profit</t>
  </si>
  <si>
    <t>Net (loss) income</t>
  </si>
  <si>
    <t>Basic net income/(loss) per common share (in Dollars per share)</t>
  </si>
  <si>
    <t>Diluted net income/(loss) per common share (in Dollars per share)</t>
  </si>
  <si>
    <t>NOTE 20:- SUBSEQUENT EVENTS (Details) - Subsequent Event [Member] - USD ($)</t>
  </si>
  <si>
    <t>Feb. 24, 2016</t>
  </si>
  <si>
    <t>Feb. 02, 2016</t>
  </si>
  <si>
    <t>NOTE 20:- SUBSEQUENT EVENTS (Details) [Line Items]</t>
  </si>
  <si>
    <t>Stock Issued During Period, Shares, New Issues</t>
  </si>
  <si>
    <t>Sale of Stock, Price Per Share</t>
  </si>
  <si>
    <t>Subsequent Event, Description</t>
  </si>
  <si>
    <t>Investor Agreement grants to the Investor the right to designate one person for election to the Board (the &amp;#x201c;Investor Designee&amp;#x201d;) for so long as the Investor and its affiliates continues to beneficially own at least 5% of the shares of Common Stock outstanding. A separate Voting Agreement provides that two members of the Company&amp;#x2019;s management must vote their shares of Common Stock in favor of the Investor Designee if he or she is nominated by the Nominating Committee of the Board of Directors of the Company for election to the Board. In addition, the Company granted the Investor and its affiliates the right to participate in future financings for so long as the Investor and its affiliates continue to beneficially own at least 750,000 shares of Common Stock.</t>
  </si>
  <si>
    <t>Director [Member]</t>
  </si>
  <si>
    <t>Consulting Agreement, Compensation Description</t>
  </si>
  <si>
    <t>Designee will receive an annual fee for the three-year term of the Consulting Agreement equal to the difference between $125,000 and the amount of cash and the value of any stock received by the Investor Designee for serving on the Board.</t>
  </si>
  <si>
    <t>Chase Agreement [Member]</t>
  </si>
  <si>
    <t>Debt Instrument, Convertible, Terms of Conversion Feature</t>
  </si>
  <si>
    <t>The Credit Facilities maintain certain reporting requirements, conditions precedent, affirmative covenants and financial covenants. The financial covenants include that the Company must maintain both a Maximum Debt to EBITDA ratio of 3.00 to 1.00 and a Minimum Fixed Charge Coverage Ratio of 1.20 to 1.00.</t>
  </si>
  <si>
    <t>Chase Agreement [Member] | Revolving Credit Facility [Member]</t>
  </si>
  <si>
    <t>Line of Credit Facility, Maximum Borrowing Capacity</t>
  </si>
  <si>
    <t>Chase Agreement [Member] | Notes Payable to Banks [Member]</t>
  </si>
  <si>
    <t>60 consecutive monthly payments of principal plus accrued interest based on annual principal reductions of 10% during the first year, 20% during the second through fourth years, and 30% during the fifth year</t>
  </si>
  <si>
    <t>Chase Agreement [Member] | Mortgages [Member]</t>
  </si>
  <si>
    <t>with a balloon payment due at the end of month 60</t>
  </si>
  <si>
    <t>Minimum [Member] | Chase Agreement [Member] | London Interbank Offered Rate (LIBOR) [Member] | Revolving Credit Facility [Member]</t>
  </si>
  <si>
    <t>1.75%</t>
  </si>
  <si>
    <t>Minimum [Member] | Chase Agreement [Member] | Notes Payable to Banks [Member] | London Interbank Offered Rate (LIBOR) [Member]</t>
  </si>
  <si>
    <t>2.00%</t>
  </si>
  <si>
    <t>Minimum [Member] | Chase Agreement [Member] | Mortgages [Member] | London Interbank Offered Rate (LIBOR) [Member]</t>
  </si>
  <si>
    <t>Maximum [Member] | Chase Agreement [Member] | London Interbank Offered Rate (LIBOR) [Member] | Revolving Credit Facility [Member]</t>
  </si>
  <si>
    <t>Maximum [Member] | Chase Agreement [Member] | Notes Payable to Banks [Member] | London Interbank Offered Rate (LIBOR) [Member]</t>
  </si>
  <si>
    <t>3.25%</t>
  </si>
  <si>
    <t>Maximum [Member] | Chase Agreement [Member] | Mortgages [Member] | London Interbank Offered Rate (LIBO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May &quot;#,##0_);_(&quot;May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26461245</v>
      </c>
    </row>
    <row spans="1:4" r="8">
      <c t="s" s="4" r="A8">
        <v>13</v>
      </c>
      <c t="n" s="7" r="D8">
        <v>52414921</v>
      </c>
    </row>
    <row spans="1:4" r="9">
      <c t="s" s="4" r="A9">
        <v>14</v>
      </c>
      <c t="s" s="4" r="B9">
        <v>15</v>
      </c>
    </row>
    <row spans="1:4" r="10">
      <c t="s" s="4" r="A10">
        <v>16</v>
      </c>
      <c t="n" s="6" r="B10">
        <v>916529</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179</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179</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608420</v>
      </c>
      <c t="n" s="7" r="C3">
        <v>11291784</v>
      </c>
    </row>
    <row spans="1:3" r="4">
      <c t="s" s="4" r="A4">
        <v>33</v>
      </c>
      <c t="n" s="6" r="B4">
        <v>89985</v>
      </c>
      <c t="n" s="6" r="C4">
        <v>236428</v>
      </c>
    </row>
    <row spans="1:3" r="5">
      <c t="s" s="4" r="A5">
        <v>34</v>
      </c>
      <c t="n" s="6" r="B5">
        <v>17401479</v>
      </c>
      <c t="n" s="6" r="C5">
        <v>17595811</v>
      </c>
    </row>
    <row spans="1:3" r="6">
      <c t="s" s="4" r="A6">
        <v>35</v>
      </c>
      <c t="n" s="6" r="B6">
        <v>12132484</v>
      </c>
      <c t="n" s="6" r="C6">
        <v>15937060</v>
      </c>
    </row>
    <row spans="1:3" r="7">
      <c t="s" s="4" r="A7">
        <v>36</v>
      </c>
      <c t="n" s="6" r="B7">
        <v>1007358</v>
      </c>
      <c t="n" s="6" r="C7">
        <v>1155548</v>
      </c>
    </row>
    <row spans="1:3" r="8">
      <c t="s" s="4" r="A8">
        <v>37</v>
      </c>
      <c t="n" s="6" r="B8">
        <v>9607836</v>
      </c>
      <c t="n" s="6" r="C8">
        <v>9811783</v>
      </c>
    </row>
    <row spans="1:3" r="9">
      <c t="s" s="4" r="A9">
        <v>38</v>
      </c>
      <c t="n" s="6" r="B9">
        <v>50847562</v>
      </c>
      <c t="n" s="6" r="C9">
        <v>56028414</v>
      </c>
    </row>
    <row spans="1:3" r="10">
      <c t="s" s="3" r="A10">
        <v>39</v>
      </c>
    </row>
    <row spans="1:3" r="11">
      <c t="s" s="4" r="A11">
        <v>40</v>
      </c>
      <c t="n" s="6" r="B11">
        <v>5384024</v>
      </c>
      <c t="n" s="6" r="C11">
        <v>4961918</v>
      </c>
    </row>
    <row spans="1:3" r="12">
      <c t="s" s="4" r="A12">
        <v>41</v>
      </c>
      <c t="n" s="6" r="B12">
        <v>23403</v>
      </c>
      <c t="n" s="6" r="C12">
        <v>23482</v>
      </c>
    </row>
    <row spans="1:3" r="13">
      <c t="s" s="4" r="A13">
        <v>42</v>
      </c>
      <c t="n" s="6" r="B13">
        <v>6440270</v>
      </c>
      <c t="n" s="6" r="C13">
        <v>6462949</v>
      </c>
    </row>
    <row spans="1:3" r="14">
      <c t="s" s="4" r="A14">
        <v>43</v>
      </c>
      <c t="n" s="6" r="B14">
        <v>9334730</v>
      </c>
      <c t="n" s="6" r="C14">
        <v>11840365</v>
      </c>
    </row>
    <row spans="1:3" r="15">
      <c t="s" s="4" r="A15">
        <v>44</v>
      </c>
      <c t="n" s="6" r="B15">
        <v>45463027</v>
      </c>
      <c t="n" s="6" r="C15">
        <v>45422219</v>
      </c>
    </row>
    <row spans="1:3" r="16">
      <c t="s" s="4" r="A16">
        <v>45</v>
      </c>
      <c t="n" s="6" r="B16">
        <v>66645454</v>
      </c>
      <c t="n" s="6" r="C16">
        <v>68710933</v>
      </c>
    </row>
    <row spans="1:3" r="17">
      <c t="s" s="4" r="A17">
        <v>46</v>
      </c>
      <c t="n" s="6" r="B17">
        <v>117493016</v>
      </c>
      <c t="n" s="6" r="C17">
        <v>124739347</v>
      </c>
    </row>
    <row spans="1:3" r="18">
      <c t="s" s="3" r="A18">
        <v>47</v>
      </c>
    </row>
    <row spans="1:3" r="19">
      <c t="s" s="4" r="A19">
        <v>48</v>
      </c>
      <c t="n" s="6" r="B19">
        <v>5914042</v>
      </c>
      <c t="n" s="6" r="C19">
        <v>6772082</v>
      </c>
    </row>
    <row spans="1:3" r="20">
      <c t="s" s="4" r="A20">
        <v>49</v>
      </c>
      <c t="n" s="6" r="B20">
        <v>5560040</v>
      </c>
      <c t="n" s="6" r="C20">
        <v>9105214</v>
      </c>
    </row>
    <row spans="1:3" r="21">
      <c t="s" s="4" r="A21">
        <v>50</v>
      </c>
      <c t="n" s="6" r="B21">
        <v>4362438</v>
      </c>
      <c t="n" s="6" r="C21">
        <v>4380730</v>
      </c>
    </row>
    <row spans="1:3" r="22">
      <c t="s" s="4" r="A22">
        <v>51</v>
      </c>
      <c t="n" s="6" r="B22">
        <v>4060000</v>
      </c>
      <c t="n" s="6" r="C22">
        <v>33238</v>
      </c>
    </row>
    <row spans="1:3" r="23">
      <c t="s" s="4" r="A23">
        <v>52</v>
      </c>
      <c t="n" s="6" r="B23">
        <v>6879815</v>
      </c>
      <c t="n" s="6" r="C23">
        <v>7826178</v>
      </c>
    </row>
    <row spans="1:3" r="24">
      <c t="s" s="4" r="A24">
        <v>53</v>
      </c>
      <c t="n" s="6" r="B24">
        <v>26776335</v>
      </c>
      <c t="n" s="6" r="C24">
        <v>28117442</v>
      </c>
    </row>
    <row spans="1:3" r="25">
      <c t="s" s="3" r="A25">
        <v>54</v>
      </c>
    </row>
    <row spans="1:3" r="26">
      <c t="s" s="4" r="A26">
        <v>55</v>
      </c>
      <c t="n" s="6" r="B26">
        <v>7516980</v>
      </c>
      <c t="n" s="6" r="C26">
        <v>7051630</v>
      </c>
    </row>
    <row spans="1:3" r="27">
      <c t="s" s="4" r="A27">
        <v>56</v>
      </c>
      <c t="n" s="6" r="B27">
        <v>11856522</v>
      </c>
      <c t="n" s="6" r="C27">
        <v>16934360</v>
      </c>
    </row>
    <row spans="1:3" r="28">
      <c t="s" s="4" r="A28">
        <v>57</v>
      </c>
      <c t="n" s="6" r="B28">
        <v>7031564</v>
      </c>
      <c t="n" s="6" r="C28">
        <v>6117021</v>
      </c>
    </row>
    <row spans="1:3" r="29">
      <c t="s" s="4" r="A29">
        <v>58</v>
      </c>
      <c t="n" s="6" r="B29">
        <v>264244</v>
      </c>
      <c t="n" s="6" r="C29">
        <v>163446</v>
      </c>
    </row>
    <row spans="1:3" r="30">
      <c t="s" s="4" r="A30">
        <v>59</v>
      </c>
      <c t="n" s="6" r="B30">
        <v>26669310</v>
      </c>
      <c t="n" s="6" r="C30">
        <v>30266457</v>
      </c>
    </row>
    <row spans="1:3" r="31">
      <c t="s" s="4" r="A31">
        <v>60</v>
      </c>
      <c t="n" s="6" r="B31">
        <v>53445645</v>
      </c>
      <c t="n" s="6" r="C31">
        <v>58383899</v>
      </c>
    </row>
    <row spans="1:3" r="32">
      <c t="s" s="3" r="A32">
        <v>61</v>
      </c>
    </row>
    <row spans="1:3" r="33">
      <c t="s" s="4" r="A33">
        <v>62</v>
      </c>
      <c t="n" s="6" r="B33">
        <v>246973</v>
      </c>
      <c t="n" s="6" r="C33">
        <v>245331</v>
      </c>
    </row>
    <row spans="1:3" r="34">
      <c t="s" s="4" r="A34">
        <v>63</v>
      </c>
      <c t="n" s="6" r="B34">
        <v>0</v>
      </c>
      <c t="n" s="6" r="C34">
        <v>0</v>
      </c>
    </row>
    <row spans="1:3" r="35">
      <c t="s" s="4" r="A35">
        <v>64</v>
      </c>
      <c t="n" s="6" r="B35">
        <v>246591415</v>
      </c>
      <c t="n" s="6" r="C35">
        <v>245970742</v>
      </c>
    </row>
    <row spans="1:3" r="36">
      <c t="s" s="4" r="A36">
        <v>65</v>
      </c>
      <c t="n" s="6" r="B36">
        <v>-182554637</v>
      </c>
      <c t="n" s="6" r="C36">
        <v>-179609611</v>
      </c>
    </row>
    <row spans="1:3" r="37">
      <c t="s" s="4" r="A37">
        <v>66</v>
      </c>
      <c t="n" s="6" r="B37">
        <v>-908054</v>
      </c>
      <c t="n" s="6" r="C37">
        <v>-908054</v>
      </c>
    </row>
    <row spans="1:3" r="38">
      <c t="s" s="4" r="A38">
        <v>67</v>
      </c>
      <c t="n" s="6" r="B38">
        <v>671674</v>
      </c>
      <c t="n" s="6" r="C38">
        <v>657040</v>
      </c>
    </row>
    <row spans="1:3" r="39">
      <c t="s" s="4" r="A39">
        <v>68</v>
      </c>
      <c t="n" s="6" r="B39">
        <v>64047371</v>
      </c>
      <c t="n" s="6" r="C39">
        <v>66355448</v>
      </c>
    </row>
    <row spans="1:3" r="40">
      <c t="s" s="4" r="A40">
        <v>69</v>
      </c>
      <c t="n" s="7" r="B40">
        <v>117493016</v>
      </c>
      <c t="n" s="7" r="C40">
        <v>124739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4</v>
      </c>
      <c t="s" s="2" r="B1">
        <v>1</v>
      </c>
    </row>
    <row spans="1:2" r="2">
      <c t="s" s="2" r="B2">
        <v>2</v>
      </c>
    </row>
    <row spans="1:2" r="3">
      <c t="s" s="3" r="A3">
        <v>187</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3</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4</v>
      </c>
      <c t="s" s="2" r="B1">
        <v>1</v>
      </c>
    </row>
    <row spans="1:2" r="2">
      <c t="s" s="2" r="B2">
        <v>2</v>
      </c>
    </row>
    <row spans="1:2" r="3">
      <c t="s" s="3" r="A3">
        <v>175</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v>
      </c>
      <c t="s" s="2" r="C1">
        <v>30</v>
      </c>
    </row>
    <row spans="1:3" r="2">
      <c t="s" s="4" r="A2">
        <v>71</v>
      </c>
      <c t="n" s="8" r="B2">
        <v>0.01</v>
      </c>
      <c t="n" s="8" r="C2">
        <v>0.01</v>
      </c>
    </row>
    <row spans="1:3" r="3">
      <c t="s" s="4" r="A3">
        <v>72</v>
      </c>
      <c t="n" s="6" r="B3">
        <v>50000000</v>
      </c>
      <c t="n" s="6" r="C3">
        <v>50000000</v>
      </c>
    </row>
    <row spans="1:3" r="4">
      <c t="s" s="4" r="A4">
        <v>73</v>
      </c>
      <c t="n" s="6" r="B4">
        <v>24697335</v>
      </c>
      <c t="n" s="6" r="C4">
        <v>24533121</v>
      </c>
    </row>
    <row spans="1:3" r="5">
      <c t="s" s="4" r="A5">
        <v>74</v>
      </c>
      <c t="n" s="6" r="B5">
        <v>24697335</v>
      </c>
      <c t="n" s="6" r="C5">
        <v>24533121</v>
      </c>
    </row>
    <row spans="1:3" r="6">
      <c t="s" s="4" r="A6">
        <v>75</v>
      </c>
      <c t="n" s="8" r="B6">
        <v>0.01</v>
      </c>
      <c t="n" s="8" r="C6">
        <v>0.01</v>
      </c>
    </row>
    <row spans="1:3" r="7">
      <c t="s" s="4" r="A7">
        <v>76</v>
      </c>
      <c t="n" s="6" r="B7">
        <v>1000000</v>
      </c>
      <c t="n" s="6" r="C7">
        <v>1000000</v>
      </c>
    </row>
    <row spans="1:3" r="8">
      <c t="s" s="4" r="A8">
        <v>77</v>
      </c>
      <c t="n" s="6" r="B8">
        <v>0</v>
      </c>
      <c t="n" s="6" r="C8">
        <v>0</v>
      </c>
    </row>
    <row spans="1:3" r="9">
      <c t="s" s="4" r="A9">
        <v>78</v>
      </c>
      <c t="n" s="6" r="B9">
        <v>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7</v>
      </c>
      <c t="s" s="2" r="B1">
        <v>1</v>
      </c>
    </row>
    <row spans="1:2" r="2">
      <c t="s" s="2" r="B2">
        <v>2</v>
      </c>
    </row>
    <row spans="1:2" r="3">
      <c t="s" s="4" r="A3">
        <v>308</v>
      </c>
    </row>
    <row spans="1:2" r="4">
      <c t="s" s="3" r="A4">
        <v>309</v>
      </c>
    </row>
    <row spans="1:2" r="5">
      <c t="s" s="4" r="A5">
        <v>310</v>
      </c>
      <c t="s" s="4" r="B5">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187</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5</v>
      </c>
      <c t="s" s="2" r="B1">
        <v>1</v>
      </c>
    </row>
    <row spans="1:2" r="2">
      <c t="s" s="2" r="B2">
        <v>2</v>
      </c>
    </row>
    <row spans="1:2" r="3">
      <c t="s" s="3" r="A3">
        <v>191</v>
      </c>
    </row>
    <row spans="1:2" r="4">
      <c t="s" s="4" r="A4">
        <v>316</v>
      </c>
      <c t="s" s="4" r="B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8</v>
      </c>
      <c t="s" s="2" r="B1">
        <v>1</v>
      </c>
    </row>
    <row spans="1:2" r="2">
      <c t="s" s="2" r="B2">
        <v>2</v>
      </c>
    </row>
    <row spans="1:2" r="3">
      <c t="s" s="3" r="A3">
        <v>195</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1</v>
      </c>
      <c t="s" s="2" r="B1">
        <v>1</v>
      </c>
    </row>
    <row spans="1:2" r="2">
      <c t="s" s="2" r="B2">
        <v>2</v>
      </c>
    </row>
    <row spans="1:2" r="3">
      <c t="s" s="4" r="A3">
        <v>322</v>
      </c>
    </row>
    <row spans="1:2" r="4">
      <c t="s" s="3" r="A4">
        <v>323</v>
      </c>
    </row>
    <row spans="1:2" r="5">
      <c t="s" s="4" r="A5">
        <v>310</v>
      </c>
      <c t="s" s="4" r="B5">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03</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2</v>
      </c>
      <c t="s" s="2" r="B1">
        <v>1</v>
      </c>
    </row>
    <row spans="1:2" r="2">
      <c t="s" s="2" r="B2">
        <v>2</v>
      </c>
    </row>
    <row spans="1:2" r="3">
      <c t="s" s="3" r="A3">
        <v>210</v>
      </c>
    </row>
    <row spans="1:2" r="4">
      <c t="s" s="4" r="A4">
        <v>333</v>
      </c>
      <c t="s" s="4" r="B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14</v>
      </c>
    </row>
    <row spans="1:2" r="4">
      <c t="s" s="4" r="A4">
        <v>336</v>
      </c>
      <c t="s" s="4" r="B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38</v>
      </c>
      <c t="s" s="2" r="B1">
        <v>1</v>
      </c>
    </row>
    <row spans="1:2" r="2">
      <c t="s" s="2" r="B2">
        <v>2</v>
      </c>
    </row>
    <row spans="1:2" r="3">
      <c t="s" s="3" r="A3">
        <v>179</v>
      </c>
    </row>
    <row spans="1:2" r="4">
      <c t="s" s="4" r="A4">
        <v>339</v>
      </c>
      <c t="s" s="4" r="B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1</v>
      </c>
      <c t="s" s="2" r="B1">
        <v>1</v>
      </c>
    </row>
    <row spans="1:2" r="2">
      <c t="s" s="2" r="B2">
        <v>2</v>
      </c>
    </row>
    <row spans="1:2" r="3">
      <c t="s" s="3" r="A3">
        <v>221</v>
      </c>
    </row>
    <row spans="1:2" r="4">
      <c t="s" s="4" r="A4">
        <v>342</v>
      </c>
      <c t="s" s="4" r="B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4" r="A3">
        <v>81</v>
      </c>
      <c t="n" s="7" r="B3">
        <v>96573947</v>
      </c>
      <c t="n" s="7" r="C3">
        <v>103562349</v>
      </c>
      <c t="n" s="7" r="D3">
        <v>88571428</v>
      </c>
    </row>
    <row spans="1:4" r="4">
      <c t="s" s="4" r="A4">
        <v>82</v>
      </c>
      <c t="n" s="6" r="B4">
        <v>68456322</v>
      </c>
      <c t="n" s="6" r="C4">
        <v>70854737</v>
      </c>
      <c t="n" s="6" r="D4">
        <v>64480140</v>
      </c>
    </row>
    <row spans="1:4" r="5">
      <c t="s" s="4" r="A5">
        <v>83</v>
      </c>
      <c t="n" s="6" r="B5">
        <v>3969419</v>
      </c>
      <c t="n" s="6" r="C5">
        <v>3322449</v>
      </c>
      <c t="n" s="6" r="D5">
        <v>2955883</v>
      </c>
    </row>
    <row spans="1:4" r="6">
      <c t="s" s="4" r="A6">
        <v>84</v>
      </c>
      <c t="n" s="6" r="B6">
        <v>5373421</v>
      </c>
      <c t="n" s="6" r="C6">
        <v>5921338</v>
      </c>
      <c t="n" s="6" r="D6">
        <v>5617705</v>
      </c>
    </row>
    <row spans="1:4" r="7">
      <c t="s" s="4" r="A7">
        <v>85</v>
      </c>
      <c t="n" s="6" r="B7">
        <v>16339027</v>
      </c>
      <c t="n" s="6" r="C7">
        <v>17261358</v>
      </c>
      <c t="n" s="6" r="D7">
        <v>10886959</v>
      </c>
    </row>
    <row spans="1:4" r="8">
      <c t="s" s="4" r="A8">
        <v>86</v>
      </c>
      <c t="n" s="6" r="B8">
        <v>3043536</v>
      </c>
      <c t="n" s="6" r="C8">
        <v>2696740</v>
      </c>
      <c t="n" s="6" r="D8">
        <v>1091126</v>
      </c>
    </row>
    <row spans="1:4" r="9">
      <c t="s" s="4" r="A9">
        <v>87</v>
      </c>
      <c t="n" s="6" r="B9">
        <v>97181725</v>
      </c>
      <c t="n" s="6" r="C9">
        <v>100056622</v>
      </c>
      <c t="n" s="6" r="D9">
        <v>85031813</v>
      </c>
    </row>
    <row spans="1:4" r="10">
      <c t="s" s="4" r="A10">
        <v>88</v>
      </c>
      <c t="n" s="6" r="B10">
        <v>-607778</v>
      </c>
      <c t="n" s="6" r="C10">
        <v>3505727</v>
      </c>
      <c t="n" s="6" r="D10">
        <v>3539615</v>
      </c>
    </row>
    <row spans="1:4" r="11">
      <c t="s" s="4" r="A11">
        <v>89</v>
      </c>
      <c t="n" s="6" r="B11">
        <v>-24181</v>
      </c>
      <c t="n" s="6" r="C11">
        <v>2512560</v>
      </c>
      <c t="n" s="6" r="D11">
        <v>269931</v>
      </c>
    </row>
    <row spans="1:4" r="12">
      <c t="s" s="4" r="A12">
        <v>90</v>
      </c>
      <c t="n" s="6" r="B12">
        <v>-1152121</v>
      </c>
      <c t="n" s="6" r="C12">
        <v>-1507489</v>
      </c>
      <c t="n" s="6" r="D12">
        <v>-482856</v>
      </c>
    </row>
    <row spans="1:4" r="13">
      <c t="s" s="4" r="A13">
        <v>91</v>
      </c>
      <c t="n" s="6" r="B13">
        <v>-1176302</v>
      </c>
      <c t="n" s="6" r="C13">
        <v>1005071</v>
      </c>
      <c t="n" s="6" r="D13">
        <v>-212925</v>
      </c>
    </row>
    <row spans="1:4" r="14">
      <c t="s" s="4" r="A14">
        <v>92</v>
      </c>
      <c t="n" s="6" r="B14">
        <v>-1784080</v>
      </c>
      <c t="n" s="6" r="C14">
        <v>4510798</v>
      </c>
      <c t="n" s="6" r="D14">
        <v>3326690</v>
      </c>
    </row>
    <row spans="1:4" r="15">
      <c t="s" s="4" r="A15">
        <v>93</v>
      </c>
      <c t="n" s="6" r="B15">
        <v>1160946</v>
      </c>
      <c t="n" s="6" r="C15">
        <v>1023837</v>
      </c>
      <c t="n" s="6" r="D15">
        <v>1052720</v>
      </c>
    </row>
    <row spans="1:4" r="16">
      <c t="s" s="4" r="A16">
        <v>94</v>
      </c>
      <c t="n" s="6" r="B16">
        <v>-2945026</v>
      </c>
      <c t="n" s="6" r="C16">
        <v>3486961</v>
      </c>
      <c t="n" s="6" r="D16">
        <v>2273970</v>
      </c>
    </row>
    <row spans="1:4" r="17">
      <c t="s" s="4" r="A17">
        <v>95</v>
      </c>
      <c t="n" s="6" r="B17">
        <v>0</v>
      </c>
      <c t="n" s="6" r="C17">
        <v>0</v>
      </c>
      <c t="n" s="6" r="D17">
        <v>-121619</v>
      </c>
    </row>
    <row spans="1:4" r="18">
      <c t="s" s="4" r="A18">
        <v>96</v>
      </c>
      <c t="n" s="6" r="B18">
        <v>-2945026</v>
      </c>
      <c t="n" s="6" r="C18">
        <v>3486961</v>
      </c>
      <c t="n" s="6" r="D18">
        <v>2152351</v>
      </c>
    </row>
    <row spans="1:4" r="19">
      <c t="s" s="3" r="A19">
        <v>97</v>
      </c>
    </row>
    <row spans="1:4" r="20">
      <c t="s" s="4" r="A20">
        <v>98</v>
      </c>
      <c t="n" s="6" r="B20">
        <v>14634</v>
      </c>
      <c t="n" s="6" r="C20">
        <v>-1205589</v>
      </c>
      <c t="n" s="6" r="D20">
        <v>627768</v>
      </c>
    </row>
    <row spans="1:4" r="21">
      <c t="s" s="4" r="A21">
        <v>99</v>
      </c>
      <c t="n" s="7" r="B21">
        <v>-2930392</v>
      </c>
      <c t="n" s="7" r="C21">
        <v>2281372</v>
      </c>
      <c t="n" s="7" r="D21">
        <v>2780119</v>
      </c>
    </row>
    <row spans="1:4" r="22">
      <c t="s" s="3" r="A22">
        <v>100</v>
      </c>
    </row>
    <row spans="1:4" r="23">
      <c t="s" s="4" r="A23">
        <v>101</v>
      </c>
      <c t="n" s="8" r="B23">
        <v>-0.12</v>
      </c>
      <c t="n" s="8" r="C23">
        <v>0.16</v>
      </c>
      <c t="n" s="8" r="D23">
        <v>0.14</v>
      </c>
    </row>
    <row spans="1:4" r="24">
      <c t="s" s="4" r="A24">
        <v>102</v>
      </c>
      <c t="n" s="6" r="B24">
        <v>0</v>
      </c>
      <c t="n" s="6" r="C24">
        <v>0</v>
      </c>
      <c t="n" s="9" r="D24">
        <v>-0.01</v>
      </c>
    </row>
    <row spans="1:4" r="25">
      <c t="s" s="4" r="A25">
        <v>103</v>
      </c>
      <c t="n" s="9" r="B25">
        <v>-0.12</v>
      </c>
      <c t="n" s="9" r="C25">
        <v>0.16</v>
      </c>
      <c t="n" s="9" r="D25">
        <v>0.13</v>
      </c>
    </row>
    <row spans="1:4" r="26">
      <c t="s" s="4" r="A26">
        <v>104</v>
      </c>
      <c t="n" s="9" r="B26">
        <v>-0.12</v>
      </c>
      <c t="n" s="9" r="C26">
        <v>0.15</v>
      </c>
      <c t="n" s="9" r="D26">
        <v>0.13</v>
      </c>
    </row>
    <row spans="1:4" r="27">
      <c t="s" s="4" r="A27">
        <v>105</v>
      </c>
      <c t="n" s="6" r="B27">
        <v>0</v>
      </c>
      <c t="n" s="6" r="C27">
        <v>0</v>
      </c>
      <c t="n" s="9" r="D27">
        <v>-0.01</v>
      </c>
    </row>
    <row spans="1:4" r="28">
      <c t="s" s="4" r="A28">
        <v>106</v>
      </c>
      <c t="n" s="8" r="B28">
        <v>-0.12</v>
      </c>
      <c t="n" s="8" r="C28">
        <v>0.15</v>
      </c>
      <c t="n" s="8" r="D28">
        <v>0.12</v>
      </c>
    </row>
    <row spans="1:4" r="29">
      <c t="s" s="4" r="A29">
        <v>107</v>
      </c>
      <c t="n" s="6" r="B29">
        <v>23687733</v>
      </c>
      <c t="n" s="6" r="C29">
        <v>21934532</v>
      </c>
      <c t="n" s="6" r="D29">
        <v>16507848</v>
      </c>
    </row>
    <row spans="1:4" r="30">
      <c t="s" s="4" r="A30">
        <v>108</v>
      </c>
      <c t="n" s="6" r="B30">
        <v>23687733</v>
      </c>
      <c t="n" s="6" r="C30">
        <v>22537272</v>
      </c>
      <c t="n" s="6" r="D30">
        <v>17110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187</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49</v>
      </c>
      <c t="s" s="2" r="B1">
        <v>1</v>
      </c>
    </row>
    <row spans="1:2" r="2">
      <c t="s" s="2" r="B2">
        <v>2</v>
      </c>
    </row>
    <row spans="1:2" r="3">
      <c t="s" s="3" r="A3">
        <v>228</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8</v>
      </c>
      <c t="s" s="2" r="B1">
        <v>1</v>
      </c>
    </row>
    <row spans="1:2" r="2">
      <c t="s" s="2" r="B2">
        <v>2</v>
      </c>
    </row>
    <row spans="1:2" r="3">
      <c t="s" s="3" r="A3">
        <v>232</v>
      </c>
    </row>
    <row spans="1:2" r="4">
      <c t="s" s="4" r="A4">
        <v>359</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36</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368</v>
      </c>
      <c t="s" s="2" r="B1">
        <v>1</v>
      </c>
    </row>
    <row spans="1:2" r="2">
      <c t="s" s="2" r="B2">
        <v>2</v>
      </c>
    </row>
    <row spans="1:2" r="3">
      <c t="s" s="4" r="A3">
        <v>369</v>
      </c>
    </row>
    <row spans="1:2" r="4">
      <c t="s" s="3" r="A4">
        <v>370</v>
      </c>
    </row>
    <row spans="1:2" r="5">
      <c t="s" s="4" r="A5">
        <v>371</v>
      </c>
      <c t="s" s="4" r="B5">
        <v>372</v>
      </c>
    </row>
    <row spans="1:2" r="6">
      <c t="s" s="4" r="A6">
        <v>373</v>
      </c>
    </row>
    <row spans="1:2" r="7">
      <c t="s" s="3" r="A7">
        <v>370</v>
      </c>
    </row>
    <row spans="1:2" r="8">
      <c t="s" s="4" r="A8">
        <v>371</v>
      </c>
      <c t="s" s="4" r="B8">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75</v>
      </c>
      <c t="s" s="2" r="B1">
        <v>1</v>
      </c>
    </row>
    <row spans="1:2" r="2">
      <c t="s" s="2" r="B2">
        <v>2</v>
      </c>
    </row>
    <row spans="1:2" r="3">
      <c t="s" s="3" r="A3">
        <v>244</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0</v>
      </c>
      <c t="s" s="2" r="B1">
        <v>1</v>
      </c>
    </row>
    <row spans="1:2" r="2">
      <c t="s" s="2" r="B2">
        <v>2</v>
      </c>
    </row>
    <row spans="1:2" r="3">
      <c t="s" s="3" r="A3">
        <v>248</v>
      </c>
    </row>
    <row spans="1:2" r="4">
      <c t="s" s="4" r="A4">
        <v>381</v>
      </c>
      <c t="s" s="4" r="B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3</v>
      </c>
      <c t="s" s="2" r="B1">
        <v>384</v>
      </c>
      <c t="s" s="2" r="C1">
        <v>385</v>
      </c>
      <c t="s" s="2" r="D1">
        <v>2</v>
      </c>
      <c t="s" s="2" r="E1">
        <v>30</v>
      </c>
      <c t="s" s="2" r="F1">
        <v>80</v>
      </c>
    </row>
    <row spans="1:6" r="2">
      <c t="s" s="3" r="A2">
        <v>386</v>
      </c>
    </row>
    <row spans="1:6" r="3">
      <c t="s" s="4" r="A3">
        <v>387</v>
      </c>
      <c t="n" s="7" r="D3">
        <v>2500000</v>
      </c>
      <c t="n" s="7" r="E3">
        <v>0</v>
      </c>
      <c t="n" s="7" r="F3">
        <v>0</v>
      </c>
    </row>
    <row spans="1:6" r="4">
      <c t="s" s="4" r="A4">
        <v>115</v>
      </c>
      <c t="n" s="7" r="D4">
        <v>0</v>
      </c>
      <c t="n" s="7" r="E4">
        <v>29113655</v>
      </c>
      <c t="n" s="7" r="F4">
        <v>0</v>
      </c>
    </row>
    <row spans="1:6" r="5">
      <c t="s" s="4" r="A5">
        <v>388</v>
      </c>
    </row>
    <row spans="1:6" r="6">
      <c t="s" s="3" r="A6">
        <v>386</v>
      </c>
    </row>
    <row spans="1:6" r="7">
      <c t="s" s="4" r="A7">
        <v>389</v>
      </c>
      <c t="n" s="7" r="B7">
        <v>28000000</v>
      </c>
      <c t="n" s="7" r="C7">
        <v>29206245</v>
      </c>
    </row>
    <row spans="1:6" r="8">
      <c t="s" s="4" r="A8">
        <v>387</v>
      </c>
      <c t="n" s="6" r="B8">
        <v>1206245</v>
      </c>
    </row>
    <row spans="1:6" r="9">
      <c t="s" s="4" r="A9">
        <v>390</v>
      </c>
      <c t="n" s="6" r="B9">
        <v>-92590</v>
      </c>
    </row>
    <row spans="1:6" r="10">
      <c t="s" s="4" r="A10">
        <v>115</v>
      </c>
      <c t="n" s="7" r="B10">
        <v>291136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80"/>
  </cols>
  <sheetData>
    <row spans="1:17" r="1">
      <c t="s" s="1" r="A1">
        <v>391</v>
      </c>
      <c t="s" s="2" r="B1">
        <v>392</v>
      </c>
      <c t="s" s="2" r="C1">
        <v>393</v>
      </c>
      <c t="s" s="2" r="D1">
        <v>394</v>
      </c>
      <c t="s" s="2" r="E1">
        <v>395</v>
      </c>
      <c t="s" s="2" r="F1">
        <v>2</v>
      </c>
      <c t="s" s="2" r="G1">
        <v>396</v>
      </c>
      <c t="s" s="2" r="H1">
        <v>4</v>
      </c>
      <c t="s" s="2" r="I1">
        <v>397</v>
      </c>
      <c t="s" s="2" r="J1">
        <v>30</v>
      </c>
      <c t="s" s="2" r="K1">
        <v>398</v>
      </c>
      <c t="s" s="2" r="L1">
        <v>399</v>
      </c>
      <c t="s" s="2" r="M1">
        <v>400</v>
      </c>
      <c t="s" s="2" r="N1">
        <v>2</v>
      </c>
      <c t="s" s="2" r="O1">
        <v>30</v>
      </c>
      <c t="s" s="2" r="P1">
        <v>80</v>
      </c>
      <c t="s" s="2" r="Q1">
        <v>401</v>
      </c>
    </row>
    <row spans="1:17" r="2">
      <c t="s" s="3" r="A2">
        <v>402</v>
      </c>
    </row>
    <row spans="1:17" r="3">
      <c t="s" s="4" r="A3">
        <v>81</v>
      </c>
      <c t="n" s="7" r="F3">
        <v>27414000</v>
      </c>
      <c t="n" s="7" r="G3">
        <v>23289000</v>
      </c>
      <c t="n" s="7" r="H3">
        <v>21644000</v>
      </c>
      <c t="n" s="7" r="I3">
        <v>24227000</v>
      </c>
      <c t="n" s="7" r="J3">
        <v>28567000</v>
      </c>
      <c t="n" s="7" r="K3">
        <v>24783000</v>
      </c>
      <c t="n" s="7" r="L3">
        <v>27829000</v>
      </c>
      <c t="n" s="7" r="M3">
        <v>22383000</v>
      </c>
      <c t="n" s="7" r="N3">
        <v>96573947</v>
      </c>
      <c t="n" s="7" r="O3">
        <v>103562349</v>
      </c>
      <c t="n" s="7" r="P3">
        <v>88571428</v>
      </c>
    </row>
    <row spans="1:17" r="4">
      <c t="s" s="4" r="A4">
        <v>403</v>
      </c>
      <c t="n" s="7" r="N4">
        <v>953824</v>
      </c>
      <c t="n" s="7" r="O4">
        <v>25892</v>
      </c>
      <c t="n" s="7" r="P4">
        <v>25898</v>
      </c>
    </row>
    <row spans="1:17" r="5">
      <c t="s" s="4" r="A5">
        <v>404</v>
      </c>
      <c t="n" s="6" r="N5">
        <v>0</v>
      </c>
      <c t="n" s="6" r="O5">
        <v>0</v>
      </c>
      <c t="n" s="6" r="P5">
        <v>0</v>
      </c>
    </row>
    <row spans="1:17" r="6">
      <c t="s" s="4" r="A6">
        <v>405</v>
      </c>
      <c t="s" s="4" r="N6">
        <v>406</v>
      </c>
    </row>
    <row spans="1:17" r="7">
      <c t="s" s="4" r="A7">
        <v>407</v>
      </c>
      <c t="n" s="7" r="N7">
        <v>1404183</v>
      </c>
      <c t="n" s="7" r="O7">
        <v>1366192</v>
      </c>
      <c t="n" s="7" r="P7">
        <v>887796</v>
      </c>
    </row>
    <row spans="1:17" r="8">
      <c t="s" s="4" r="A8">
        <v>408</v>
      </c>
    </row>
    <row spans="1:17" r="9">
      <c t="s" s="3" r="A9">
        <v>402</v>
      </c>
    </row>
    <row spans="1:17" r="10">
      <c t="s" s="4" r="A10">
        <v>409</v>
      </c>
      <c t="s" s="4" r="O10">
        <v>410</v>
      </c>
    </row>
    <row spans="1:17" r="11">
      <c t="s" s="4" r="A11">
        <v>411</v>
      </c>
      <c t="s" s="4" r="O11">
        <v>412</v>
      </c>
    </row>
    <row spans="1:17" r="12">
      <c t="s" s="4" r="A12">
        <v>413</v>
      </c>
      <c t="n" s="6" r="N12">
        <v>124720</v>
      </c>
      <c t="n" s="7" r="O12">
        <v>124720</v>
      </c>
      <c t="n" s="6" r="P12">
        <v>148723</v>
      </c>
    </row>
    <row spans="1:17" r="13">
      <c t="s" s="4" r="A13">
        <v>414</v>
      </c>
    </row>
    <row spans="1:17" r="14">
      <c t="s" s="3" r="A14">
        <v>402</v>
      </c>
    </row>
    <row spans="1:17" r="15">
      <c t="s" s="4" r="A15">
        <v>404</v>
      </c>
      <c t="n" s="6" r="Q15">
        <v>9404</v>
      </c>
    </row>
    <row spans="1:17" r="16">
      <c t="s" s="4" r="A16">
        <v>415</v>
      </c>
      <c t="n" s="6" r="Q16">
        <v>2025</v>
      </c>
    </row>
    <row spans="1:17" r="17">
      <c t="s" s="4" r="A17">
        <v>416</v>
      </c>
      <c t="n" s="7" r="Q17">
        <v>329163</v>
      </c>
    </row>
    <row spans="1:17" r="18">
      <c t="s" s="4" r="A18">
        <v>417</v>
      </c>
      <c t="s" s="4" r="Q18">
        <v>418</v>
      </c>
    </row>
    <row spans="1:17" r="19">
      <c t="s" s="4" r="A19">
        <v>419</v>
      </c>
      <c t="s" s="4" r="Q19">
        <v>420</v>
      </c>
    </row>
    <row spans="1:17" r="20">
      <c t="s" s="4" r="A20">
        <v>421</v>
      </c>
      <c t="n" s="7" r="F20">
        <v>452995</v>
      </c>
      <c t="n" s="6" r="J20">
        <v>452995</v>
      </c>
      <c t="n" s="7" r="N20">
        <v>452995</v>
      </c>
      <c t="n" s="6" r="O20">
        <v>452995</v>
      </c>
    </row>
    <row spans="1:17" r="21">
      <c t="s" s="4" r="A21">
        <v>422</v>
      </c>
    </row>
    <row spans="1:17" r="22">
      <c t="s" s="3" r="A22">
        <v>402</v>
      </c>
    </row>
    <row spans="1:17" r="23">
      <c t="s" s="4" r="A23">
        <v>421</v>
      </c>
      <c t="n" s="7" r="J23">
        <v>455059</v>
      </c>
      <c t="n" s="7" r="O23">
        <v>455059</v>
      </c>
    </row>
    <row spans="1:17" r="24">
      <c t="s" s="4" r="A24">
        <v>423</v>
      </c>
    </row>
    <row spans="1:17" r="25">
      <c t="s" s="3" r="A25">
        <v>402</v>
      </c>
    </row>
    <row spans="1:17" r="26">
      <c t="s" s="4" r="A26">
        <v>424</v>
      </c>
      <c t="s" s="4" r="D26">
        <v>425</v>
      </c>
    </row>
    <row spans="1:17" r="27">
      <c t="s" s="4" r="A27">
        <v>426</v>
      </c>
      <c t="s" s="4" r="D27">
        <v>427</v>
      </c>
    </row>
    <row spans="1:17" r="28">
      <c t="s" s="4" r="A28">
        <v>405</v>
      </c>
      <c t="s" s="4" r="D28">
        <v>428</v>
      </c>
    </row>
    <row spans="1:17" r="29">
      <c t="s" s="4" r="A29">
        <v>429</v>
      </c>
      <c t="n" s="7" r="D29">
        <v>28862</v>
      </c>
    </row>
    <row spans="1:17" r="30">
      <c t="s" s="4" r="A30">
        <v>430</v>
      </c>
      <c t="s" s="4" r="O30">
        <v>431</v>
      </c>
    </row>
    <row spans="1:17" r="31">
      <c t="s" s="4" r="A31">
        <v>432</v>
      </c>
    </row>
    <row spans="1:17" r="32">
      <c t="s" s="3" r="A32">
        <v>402</v>
      </c>
    </row>
    <row spans="1:17" r="33">
      <c t="s" s="4" r="A33">
        <v>409</v>
      </c>
      <c t="s" s="4" r="B33">
        <v>433</v>
      </c>
    </row>
    <row spans="1:17" r="34">
      <c t="s" s="4" r="A34">
        <v>434</v>
      </c>
      <c t="s" s="4" r="B34">
        <v>435</v>
      </c>
    </row>
    <row spans="1:17" r="35">
      <c t="s" s="4" r="A35">
        <v>436</v>
      </c>
    </row>
    <row spans="1:17" r="36">
      <c t="s" s="3" r="A36">
        <v>402</v>
      </c>
    </row>
    <row spans="1:17" r="37">
      <c t="s" s="4" r="A37">
        <v>437</v>
      </c>
      <c t="n" s="7" r="E37">
        <v>50000</v>
      </c>
    </row>
    <row spans="1:17" r="38">
      <c t="s" s="4" r="A38">
        <v>81</v>
      </c>
      <c t="n" s="6" r="P38">
        <v>2009</v>
      </c>
    </row>
    <row spans="1:17" r="39">
      <c t="s" s="4" r="A39">
        <v>438</v>
      </c>
      <c t="n" s="6" r="P39">
        <v>118323</v>
      </c>
    </row>
    <row spans="1:17" r="40">
      <c t="s" s="4" r="A40">
        <v>439</v>
      </c>
      <c t="n" s="7" r="P40">
        <v>62067</v>
      </c>
    </row>
    <row spans="1:17" r="41">
      <c t="s" s="4" r="A41">
        <v>440</v>
      </c>
    </row>
    <row spans="1:17" r="42">
      <c t="s" s="3" r="A42">
        <v>402</v>
      </c>
    </row>
    <row spans="1:17" r="43">
      <c t="s" s="4" r="A43">
        <v>441</v>
      </c>
      <c t="s" s="4" r="O43">
        <v>435</v>
      </c>
    </row>
    <row spans="1:17" r="44">
      <c t="s" s="4" r="A44">
        <v>442</v>
      </c>
      <c t="n" s="7" r="O44">
        <v>9300</v>
      </c>
    </row>
    <row spans="1:17" r="45">
      <c t="s" s="4" r="A45">
        <v>403</v>
      </c>
      <c t="n" s="7" r="C45">
        <v>925000</v>
      </c>
    </row>
    <row spans="1:17" r="46">
      <c t="s" s="4" r="A46">
        <v>443</v>
      </c>
      <c t="n" s="7" r="C46">
        <v>895000</v>
      </c>
    </row>
    <row spans="1:17" r="47">
      <c t="s" s="4" r="A47">
        <v>444</v>
      </c>
    </row>
    <row spans="1:17" r="48">
      <c t="s" s="3" r="A48">
        <v>402</v>
      </c>
    </row>
    <row spans="1:17" r="49">
      <c t="s" s="4" r="A49">
        <v>407</v>
      </c>
      <c t="n" s="7" r="O49">
        <v>346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7"/>
    <col customWidth="1" max="6" min="6" width="27"/>
    <col customWidth="1" max="7" min="7" width="27"/>
    <col customWidth="1" max="8" min="8" width="21"/>
    <col customWidth="1" max="9" min="9" width="21"/>
  </cols>
  <sheetData>
    <row spans="1:9" r="1">
      <c t="s" s="1" r="A1">
        <v>445</v>
      </c>
      <c t="s" s="2" r="B1">
        <v>446</v>
      </c>
      <c t="s" s="2" r="C1">
        <v>447</v>
      </c>
      <c t="s" s="2" r="D1">
        <v>448</v>
      </c>
      <c t="s" s="2" r="E1">
        <v>449</v>
      </c>
      <c t="s" s="2" r="F1">
        <v>450</v>
      </c>
      <c t="s" s="2" r="G1">
        <v>448</v>
      </c>
      <c t="s" s="2" r="H1">
        <v>451</v>
      </c>
      <c t="s" s="2" r="I1">
        <v>452</v>
      </c>
    </row>
    <row spans="1:9" r="2">
      <c t="s" s="3" r="A2">
        <v>453</v>
      </c>
    </row>
    <row spans="1:9" r="3">
      <c t="s" s="4" r="A3">
        <v>454</v>
      </c>
      <c t="n" s="7" r="D3">
        <v>321000</v>
      </c>
      <c t="n" s="7" r="E3">
        <v>509000</v>
      </c>
      <c t="n" s="7" r="F3">
        <v>186000</v>
      </c>
    </row>
    <row spans="1:9" r="4">
      <c t="s" s="4" r="A4">
        <v>44</v>
      </c>
      <c t="n" s="7" r="D4">
        <v>45463027</v>
      </c>
      <c t="n" s="7" r="E4">
        <v>45422219</v>
      </c>
      <c t="n" s="7" r="G4">
        <v>45463027</v>
      </c>
    </row>
    <row spans="1:9" r="5">
      <c t="s" s="4" r="A5">
        <v>455</v>
      </c>
      <c t="n" s="6" r="D5">
        <v>2</v>
      </c>
    </row>
    <row spans="1:9" r="6">
      <c t="s" s="4" r="A6">
        <v>456</v>
      </c>
      <c t="s" s="4" r="D6">
        <v>457</v>
      </c>
    </row>
    <row spans="1:9" r="7">
      <c t="s" s="4" r="A7">
        <v>458</v>
      </c>
      <c t="n" s="7" r="D7">
        <v>0</v>
      </c>
    </row>
    <row spans="1:9" r="8">
      <c t="s" s="4" r="A8">
        <v>459</v>
      </c>
      <c t="s" s="4" r="D8">
        <v>460</v>
      </c>
    </row>
    <row spans="1:9" r="9">
      <c t="s" s="4" r="A9">
        <v>461</v>
      </c>
      <c t="n" s="6" r="E9">
        <v>602740</v>
      </c>
      <c t="n" s="6" r="F9">
        <v>611700</v>
      </c>
    </row>
    <row spans="1:9" r="10">
      <c t="s" s="4" r="A10">
        <v>462</v>
      </c>
      <c t="n" s="7" r="D10">
        <v>5384024</v>
      </c>
      <c t="n" s="7" r="E10">
        <v>4961918</v>
      </c>
      <c t="n" s="6" r="G10">
        <v>5384024</v>
      </c>
    </row>
    <row spans="1:9" r="11">
      <c t="s" s="4" r="A11">
        <v>463</v>
      </c>
      <c t="n" s="6" r="D11">
        <v>1387000</v>
      </c>
      <c t="n" s="6" r="E11">
        <v>1441000</v>
      </c>
      <c t="n" s="7" r="F11">
        <v>1317000</v>
      </c>
      <c t="n" s="7" r="G11">
        <v>1387000</v>
      </c>
    </row>
    <row spans="1:9" r="12">
      <c t="s" s="4" r="A12">
        <v>464</v>
      </c>
      <c t="n" s="6" r="D12">
        <v>625000</v>
      </c>
      <c t="n" s="6" r="E12">
        <v>779000</v>
      </c>
      <c t="n" s="6" r="F12">
        <v>410000</v>
      </c>
    </row>
    <row spans="1:9" r="13">
      <c t="s" s="4" r="A13">
        <v>465</v>
      </c>
      <c t="n" s="7" r="D13">
        <v>159000</v>
      </c>
      <c t="n" s="6" r="E13">
        <v>111000</v>
      </c>
      <c t="n" s="6" r="F13">
        <v>71000</v>
      </c>
    </row>
    <row spans="1:9" r="14">
      <c t="s" s="4" r="A14">
        <v>466</v>
      </c>
      <c t="n" s="7" r="H14">
        <v>2000000</v>
      </c>
      <c t="n" s="7" r="I14">
        <v>1000000</v>
      </c>
    </row>
    <row spans="1:9" r="15">
      <c t="s" s="4" r="A15">
        <v>467</v>
      </c>
      <c t="n" s="6" r="D15">
        <v>0</v>
      </c>
      <c t="n" s="6" r="G15">
        <v>738611</v>
      </c>
    </row>
    <row spans="1:9" r="16">
      <c t="s" s="4" r="A16">
        <v>468</v>
      </c>
      <c t="n" s="7" r="G16">
        <v>1084060</v>
      </c>
    </row>
    <row spans="1:9" r="17">
      <c t="s" s="4" r="A17">
        <v>469</v>
      </c>
    </row>
    <row spans="1:9" r="18">
      <c t="s" s="3" r="A18">
        <v>453</v>
      </c>
    </row>
    <row spans="1:9" r="19">
      <c t="s" s="4" r="A19">
        <v>470</v>
      </c>
      <c t="n" s="7" r="C19">
        <v>440000</v>
      </c>
    </row>
    <row spans="1:9" r="20">
      <c t="s" s="4" r="A20">
        <v>471</v>
      </c>
      <c t="n" s="6" r="C20">
        <v>602740</v>
      </c>
    </row>
    <row spans="1:9" r="21">
      <c t="s" s="4" r="A21">
        <v>369</v>
      </c>
    </row>
    <row spans="1:9" r="22">
      <c t="s" s="3" r="A22">
        <v>453</v>
      </c>
    </row>
    <row spans="1:9" r="23">
      <c t="s" s="4" r="A23">
        <v>44</v>
      </c>
      <c t="n" s="7" r="D23">
        <v>24400000</v>
      </c>
      <c t="n" s="6" r="G23">
        <v>24400000</v>
      </c>
    </row>
    <row spans="1:9" r="24">
      <c t="s" s="4" r="A24">
        <v>373</v>
      </c>
    </row>
    <row spans="1:9" r="25">
      <c t="s" s="3" r="A25">
        <v>453</v>
      </c>
    </row>
    <row spans="1:9" r="26">
      <c t="s" s="4" r="A26">
        <v>44</v>
      </c>
      <c t="n" s="6" r="D26">
        <v>21100000</v>
      </c>
      <c t="n" s="6" r="G26">
        <v>21100000</v>
      </c>
    </row>
    <row spans="1:9" r="27">
      <c t="s" s="4" r="A27">
        <v>472</v>
      </c>
    </row>
    <row spans="1:9" r="28">
      <c t="s" s="3" r="A28">
        <v>453</v>
      </c>
    </row>
    <row spans="1:9" r="29">
      <c t="s" s="4" r="A29">
        <v>44</v>
      </c>
      <c t="n" s="6" r="D29">
        <v>24435641</v>
      </c>
      <c t="n" s="6" r="E29">
        <v>24435641</v>
      </c>
      <c t="n" s="6" r="G29">
        <v>24435641</v>
      </c>
    </row>
    <row spans="1:9" r="30">
      <c t="s" s="4" r="A30">
        <v>473</v>
      </c>
      <c t="n" s="6" r="D30">
        <v>538000</v>
      </c>
      <c t="n" s="6" r="E30">
        <v>378000</v>
      </c>
      <c t="n" s="6" r="G30">
        <v>538000</v>
      </c>
    </row>
    <row spans="1:9" r="31">
      <c t="s" s="4" r="A31">
        <v>474</v>
      </c>
    </row>
    <row spans="1:9" r="32">
      <c t="s" s="3" r="A32">
        <v>453</v>
      </c>
    </row>
    <row spans="1:9" r="33">
      <c t="s" s="4" r="A33">
        <v>462</v>
      </c>
      <c t="n" s="7" r="D33">
        <v>143000</v>
      </c>
      <c t="n" s="7" r="E33">
        <v>124000</v>
      </c>
      <c t="n" s="7" r="F33">
        <v>49000</v>
      </c>
      <c t="n" s="7" r="G33">
        <v>143000</v>
      </c>
    </row>
    <row spans="1:9" r="34">
      <c t="s" s="4" r="A34">
        <v>475</v>
      </c>
    </row>
    <row spans="1:9" r="35">
      <c t="s" s="3" r="A35">
        <v>453</v>
      </c>
    </row>
    <row spans="1:9" r="36">
      <c t="s" s="4" r="A36">
        <v>476</v>
      </c>
      <c t="n" s="6" r="B36">
        <v>273973</v>
      </c>
    </row>
    <row spans="1:9" r="37">
      <c t="s" s="4" r="A37">
        <v>477</v>
      </c>
      <c t="n" s="7" r="B37">
        <v>200000</v>
      </c>
    </row>
    <row spans="1:9" r="38">
      <c t="s" s="4" r="A38">
        <v>478</v>
      </c>
    </row>
    <row spans="1:9" r="39">
      <c t="s" s="3" r="A39">
        <v>453</v>
      </c>
    </row>
    <row spans="1:9" r="40">
      <c t="s" s="4" r="A40">
        <v>479</v>
      </c>
      <c t="s" s="4" r="D40">
        <v>480</v>
      </c>
    </row>
    <row spans="1:9" r="41">
      <c t="s" s="4" r="A41">
        <v>481</v>
      </c>
    </row>
    <row spans="1:9" r="42">
      <c t="s" s="3" r="A42">
        <v>453</v>
      </c>
    </row>
    <row spans="1:9" r="43">
      <c t="s" s="4" r="A43">
        <v>479</v>
      </c>
      <c t="s" s="4" r="D43">
        <v>482</v>
      </c>
    </row>
    <row spans="1:9" r="44">
      <c t="s" s="4" r="A44">
        <v>483</v>
      </c>
    </row>
    <row spans="1:9" r="45">
      <c t="s" s="3" r="A45">
        <v>453</v>
      </c>
    </row>
    <row spans="1:9" r="46">
      <c t="s" s="4" r="A46">
        <v>459</v>
      </c>
      <c t="s" s="4" r="D46">
        <v>484</v>
      </c>
    </row>
    <row spans="1:9" r="47">
      <c t="s" s="4" r="A47">
        <v>485</v>
      </c>
    </row>
    <row spans="1:9" r="48">
      <c t="s" s="3" r="A48">
        <v>453</v>
      </c>
    </row>
    <row spans="1:9" r="49">
      <c t="s" s="4" r="A49">
        <v>459</v>
      </c>
      <c t="s" s="4" r="D49">
        <v>486</v>
      </c>
    </row>
    <row spans="1:9" r="50">
      <c t="s" s="4" r="A50">
        <v>487</v>
      </c>
    </row>
    <row spans="1:9" r="51">
      <c t="s" s="3" r="A51">
        <v>453</v>
      </c>
    </row>
    <row spans="1:9" r="52">
      <c t="s" s="4" r="A52">
        <v>459</v>
      </c>
      <c t="s" s="4" r="D52">
        <v>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44"/>
    <col customWidth="1" max="6" min="6" width="37"/>
    <col customWidth="1" max="7" min="7" width="13"/>
  </cols>
  <sheetData>
    <row spans="1:7" r="1">
      <c t="s" s="1" r="A1">
        <v>109</v>
      </c>
      <c t="s" s="2" r="B1">
        <v>110</v>
      </c>
      <c t="s" s="2" r="C1">
        <v>111</v>
      </c>
      <c t="s" s="2" r="D1">
        <v>112</v>
      </c>
      <c t="s" s="2" r="E1">
        <v>113</v>
      </c>
      <c t="s" s="2" r="F1">
        <v>114</v>
      </c>
      <c t="s" s="2" r="G1">
        <v>115</v>
      </c>
    </row>
    <row spans="1:7" r="2">
      <c t="s" s="4" r="A2">
        <v>116</v>
      </c>
      <c t="n" s="7" r="B2">
        <v>161513</v>
      </c>
      <c t="n" s="7" r="C2">
        <v>223181705</v>
      </c>
      <c t="n" s="7" r="D2">
        <v>-185248923</v>
      </c>
      <c t="n" s="7" r="E2">
        <v>-908054</v>
      </c>
      <c t="n" s="7" r="F2">
        <v>1234861</v>
      </c>
      <c t="n" s="7" r="G2">
        <v>38421102</v>
      </c>
    </row>
    <row spans="1:7" r="3">
      <c t="s" s="4" r="A3">
        <v>117</v>
      </c>
      <c t="n" s="6" r="B3">
        <v>16151298</v>
      </c>
    </row>
    <row spans="1:7" r="4">
      <c t="s" s="4" r="A4">
        <v>118</v>
      </c>
      <c t="n" s="6" r="C4">
        <v>437306</v>
      </c>
      <c t="n" s="6" r="G4">
        <v>437306</v>
      </c>
    </row>
    <row spans="1:7" r="5">
      <c t="s" s="4" r="A5">
        <v>119</v>
      </c>
      <c t="n" s="7" r="B5">
        <v>2683</v>
      </c>
      <c t="n" s="6" r="C5">
        <v>-2683</v>
      </c>
    </row>
    <row spans="1:7" r="6">
      <c t="s" s="4" r="A6">
        <v>120</v>
      </c>
      <c t="n" s="6" r="B6">
        <v>268305</v>
      </c>
    </row>
    <row spans="1:7" r="7">
      <c t="s" s="4" r="A7">
        <v>121</v>
      </c>
      <c t="n" s="7" r="B7">
        <v>39429</v>
      </c>
      <c t="n" s="6" r="C7">
        <v>6299020</v>
      </c>
      <c t="n" s="6" r="G7">
        <v>6338449</v>
      </c>
    </row>
    <row spans="1:7" r="8">
      <c t="s" s="4" r="A8">
        <v>122</v>
      </c>
      <c t="n" s="6" r="B8">
        <v>3942856</v>
      </c>
    </row>
    <row spans="1:7" r="9">
      <c t="s" s="4" r="A9">
        <v>123</v>
      </c>
      <c t="n" s="7" r="B9">
        <v>629</v>
      </c>
      <c t="n" s="6" r="C9">
        <v>-629</v>
      </c>
    </row>
    <row spans="1:7" r="10">
      <c t="s" s="4" r="A10">
        <v>124</v>
      </c>
      <c t="n" s="6" r="B10">
        <v>62889</v>
      </c>
    </row>
    <row spans="1:7" r="11">
      <c t="s" s="4" r="A11">
        <v>125</v>
      </c>
      <c t="n" s="7" r="B11">
        <v>-2622</v>
      </c>
      <c t="n" s="6" r="C11">
        <v>2622</v>
      </c>
    </row>
    <row spans="1:7" r="12">
      <c t="s" s="4" r="A12">
        <v>126</v>
      </c>
      <c t="n" s="6" r="B12">
        <v>-262185</v>
      </c>
    </row>
    <row spans="1:7" r="13">
      <c t="s" s="4" r="A13">
        <v>98</v>
      </c>
      <c t="n" s="6" r="F13">
        <v>627768</v>
      </c>
      <c t="n" s="6" r="G13">
        <v>627768</v>
      </c>
    </row>
    <row spans="1:7" r="14">
      <c t="s" s="4" r="A14">
        <v>127</v>
      </c>
      <c t="n" s="6" r="D14">
        <v>2152351</v>
      </c>
      <c t="n" s="6" r="G14">
        <v>2152351</v>
      </c>
    </row>
    <row spans="1:7" r="15">
      <c t="s" s="4" r="A15">
        <v>128</v>
      </c>
      <c t="n" s="7" r="B15">
        <v>201632</v>
      </c>
      <c t="n" s="6" r="C15">
        <v>229917341</v>
      </c>
      <c t="n" s="6" r="D15">
        <v>-183096572</v>
      </c>
      <c t="n" s="6" r="E15">
        <v>-908054</v>
      </c>
      <c t="n" s="6" r="F15">
        <v>1862629</v>
      </c>
      <c t="n" s="6" r="G15">
        <v>47976976</v>
      </c>
    </row>
    <row spans="1:7" r="16">
      <c t="s" s="4" r="A16">
        <v>129</v>
      </c>
      <c t="n" s="6" r="B16">
        <v>20163163</v>
      </c>
    </row>
    <row spans="1:7" r="17">
      <c t="s" s="4" r="A17">
        <v>118</v>
      </c>
      <c t="n" s="6" r="C17">
        <v>1411970</v>
      </c>
      <c t="n" s="6" r="G17">
        <v>1411970</v>
      </c>
    </row>
    <row spans="1:7" r="18">
      <c t="s" s="4" r="A18">
        <v>119</v>
      </c>
      <c t="n" s="7" r="B18">
        <v>3441</v>
      </c>
      <c t="n" s="6" r="C18">
        <v>-3441</v>
      </c>
    </row>
    <row spans="1:7" r="19">
      <c t="s" s="4" r="A19">
        <v>120</v>
      </c>
      <c t="n" s="6" r="B19">
        <v>344106</v>
      </c>
    </row>
    <row spans="1:7" r="20">
      <c t="s" s="4" r="A20">
        <v>121</v>
      </c>
      <c t="n" s="7" r="B20">
        <v>32890</v>
      </c>
      <c t="n" s="6" r="C20">
        <v>10665282</v>
      </c>
      <c t="n" s="6" r="G20">
        <v>10698172</v>
      </c>
    </row>
    <row spans="1:7" r="21">
      <c t="s" s="4" r="A21">
        <v>122</v>
      </c>
      <c t="n" s="6" r="B21">
        <v>3289000</v>
      </c>
    </row>
    <row spans="1:7" r="22">
      <c t="s" s="4" r="A22">
        <v>130</v>
      </c>
      <c t="n" s="7" r="B22">
        <v>-1000</v>
      </c>
      <c t="n" s="6" r="C22">
        <v>-228042</v>
      </c>
      <c t="n" s="6" r="G22">
        <v>-229042</v>
      </c>
    </row>
    <row spans="1:7" r="23">
      <c t="s" s="4" r="A23">
        <v>131</v>
      </c>
      <c t="n" s="6" r="B23">
        <v>-100000</v>
      </c>
    </row>
    <row spans="1:7" r="24">
      <c t="s" s="4" r="A24">
        <v>132</v>
      </c>
      <c t="n" s="7" r="B24">
        <v>7750</v>
      </c>
      <c t="n" s="6" r="C24">
        <v>4208250</v>
      </c>
      <c t="n" s="6" r="G24">
        <v>4216000</v>
      </c>
    </row>
    <row spans="1:7" r="25">
      <c t="s" s="4" r="A25">
        <v>133</v>
      </c>
      <c t="n" s="6" r="B25">
        <v>775000</v>
      </c>
    </row>
    <row spans="1:7" r="26">
      <c t="s" s="4" r="A26">
        <v>123</v>
      </c>
      <c t="n" s="7" r="B26">
        <v>618</v>
      </c>
      <c t="n" s="6" r="C26">
        <v>-618</v>
      </c>
    </row>
    <row spans="1:7" r="27">
      <c t="s" s="4" r="A27">
        <v>124</v>
      </c>
      <c t="n" s="6" r="B27">
        <v>61852</v>
      </c>
    </row>
    <row spans="1:7" r="28">
      <c t="s" s="4" r="A28">
        <v>98</v>
      </c>
      <c t="n" s="6" r="F28">
        <v>-1205589</v>
      </c>
      <c t="n" s="6" r="G28">
        <v>-1205589</v>
      </c>
    </row>
    <row spans="1:7" r="29">
      <c t="s" s="4" r="A29">
        <v>127</v>
      </c>
      <c t="n" s="6" r="D29">
        <v>3486961</v>
      </c>
      <c t="n" s="6" r="G29">
        <v>3486961</v>
      </c>
    </row>
    <row spans="1:7" r="30">
      <c t="s" s="4" r="A30">
        <v>134</v>
      </c>
      <c t="n" s="7" r="B30">
        <v>245331</v>
      </c>
      <c t="n" s="6" r="C30">
        <v>245970742</v>
      </c>
      <c t="n" s="6" r="D30">
        <v>-179609611</v>
      </c>
      <c t="n" s="6" r="E30">
        <v>-908054</v>
      </c>
      <c t="n" s="6" r="F30">
        <v>657040</v>
      </c>
      <c t="n" s="7" r="G30">
        <v>66355448</v>
      </c>
    </row>
    <row spans="1:7" r="31">
      <c t="s" s="4" r="A31">
        <v>135</v>
      </c>
      <c t="n" s="6" r="B31">
        <v>24533121</v>
      </c>
      <c t="n" s="6" r="G31">
        <v>24533121</v>
      </c>
    </row>
    <row spans="1:7" r="32">
      <c t="s" s="4" r="A32">
        <v>118</v>
      </c>
      <c t="n" s="6" r="C32">
        <v>622315</v>
      </c>
      <c t="n" s="7" r="G32">
        <v>622315</v>
      </c>
    </row>
    <row spans="1:7" r="33">
      <c t="s" s="4" r="A33">
        <v>119</v>
      </c>
      <c t="n" s="7" r="B33">
        <v>570</v>
      </c>
      <c t="n" s="6" r="C33">
        <v>-570</v>
      </c>
    </row>
    <row spans="1:7" r="34">
      <c t="s" s="4" r="A34">
        <v>120</v>
      </c>
      <c t="n" s="6" r="B34">
        <v>57028</v>
      </c>
    </row>
    <row spans="1:7" r="35">
      <c t="s" s="4" r="A35">
        <v>123</v>
      </c>
      <c t="n" s="7" r="B35">
        <v>1072</v>
      </c>
      <c t="n" s="6" r="C35">
        <v>-1072</v>
      </c>
    </row>
    <row spans="1:7" r="36">
      <c t="s" s="4" r="A36">
        <v>124</v>
      </c>
      <c t="n" s="6" r="B36">
        <v>107186</v>
      </c>
    </row>
    <row spans="1:7" r="37">
      <c t="s" s="4" r="A37">
        <v>98</v>
      </c>
      <c t="n" s="6" r="F37">
        <v>14634</v>
      </c>
      <c t="n" s="6" r="G37">
        <v>14634</v>
      </c>
    </row>
    <row spans="1:7" r="38">
      <c t="s" s="4" r="A38">
        <v>127</v>
      </c>
      <c t="n" s="6" r="D38">
        <v>-2945026</v>
      </c>
      <c t="n" s="6" r="G38">
        <v>-2945026</v>
      </c>
    </row>
    <row spans="1:7" r="39">
      <c t="s" s="4" r="A39">
        <v>136</v>
      </c>
      <c t="n" s="7" r="B39">
        <v>246973</v>
      </c>
      <c t="n" s="7" r="C39">
        <v>246591415</v>
      </c>
      <c t="n" s="7" r="D39">
        <v>-182554637</v>
      </c>
      <c t="n" s="7" r="E39">
        <v>-908054</v>
      </c>
      <c t="n" s="7" r="F39">
        <v>671674</v>
      </c>
      <c t="n" s="7" r="G39">
        <v>64047371</v>
      </c>
    </row>
    <row spans="1:7" r="40">
      <c t="s" s="4" r="A40">
        <v>137</v>
      </c>
      <c t="n" s="6" r="B40">
        <v>24697335</v>
      </c>
      <c t="n" s="6" r="G40">
        <v>246973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58"/>
  </cols>
  <sheetData>
    <row spans="1:2" r="1">
      <c t="s" s="1" r="A1">
        <v>488</v>
      </c>
      <c t="s" s="2" r="B1">
        <v>1</v>
      </c>
    </row>
    <row spans="1:2" r="2">
      <c t="s" s="2" r="B2">
        <v>2</v>
      </c>
    </row>
    <row spans="1:2" r="3">
      <c t="s" s="4" r="A3">
        <v>489</v>
      </c>
    </row>
    <row spans="1:2" r="4">
      <c t="s" s="3" r="A4">
        <v>490</v>
      </c>
    </row>
    <row spans="1:2" r="5">
      <c t="s" s="4" r="A5">
        <v>491</v>
      </c>
      <c t="s" s="4" r="B5">
        <v>492</v>
      </c>
    </row>
    <row spans="1:2" r="6">
      <c t="s" s="4" r="A6">
        <v>493</v>
      </c>
    </row>
    <row spans="1:2" r="7">
      <c t="s" s="3" r="A7">
        <v>490</v>
      </c>
    </row>
    <row spans="1:2" r="8">
      <c t="s" s="4" r="A8">
        <v>491</v>
      </c>
      <c t="s" s="4" r="B8">
        <v>494</v>
      </c>
    </row>
    <row spans="1:2" r="9">
      <c t="s" s="4" r="A9">
        <v>495</v>
      </c>
    </row>
    <row spans="1:2" r="10">
      <c t="s" s="3" r="A10">
        <v>490</v>
      </c>
    </row>
    <row spans="1:2" r="11">
      <c t="s" s="4" r="A11">
        <v>491</v>
      </c>
      <c t="s" s="4" r="B11">
        <v>496</v>
      </c>
    </row>
    <row spans="1:2" r="12">
      <c t="s" s="4" r="A12">
        <v>497</v>
      </c>
    </row>
    <row spans="1:2" r="13">
      <c t="s" s="3" r="A13">
        <v>490</v>
      </c>
    </row>
    <row spans="1:2" r="14">
      <c t="s" s="4" r="A14">
        <v>491</v>
      </c>
      <c t="s" s="4" r="B14">
        <v>435</v>
      </c>
    </row>
    <row spans="1:2" r="15">
      <c t="s" s="4" r="A15">
        <v>498</v>
      </c>
    </row>
    <row spans="1:2" r="16">
      <c t="s" s="3" r="A16">
        <v>490</v>
      </c>
    </row>
    <row spans="1:2" r="17">
      <c t="s" s="4" r="A17">
        <v>491</v>
      </c>
      <c t="s" s="4" r="B17">
        <v>499</v>
      </c>
    </row>
    <row spans="1:2" r="18">
      <c t="s" s="4" r="A18">
        <v>500</v>
      </c>
    </row>
    <row spans="1:2" r="19">
      <c t="s" s="3" r="A19">
        <v>490</v>
      </c>
    </row>
    <row spans="1:2" r="20">
      <c t="s" s="4" r="A20">
        <v>491</v>
      </c>
      <c t="s" s="4" r="B20">
        <v>435</v>
      </c>
    </row>
    <row spans="1:2" r="21">
      <c t="s" s="4" r="A21">
        <v>501</v>
      </c>
    </row>
    <row spans="1:2" r="22">
      <c t="s" s="3" r="A22">
        <v>490</v>
      </c>
    </row>
    <row spans="1:2" r="23">
      <c t="s" s="4" r="A23">
        <v>491</v>
      </c>
      <c t="s" s="4" r="B23">
        <v>499</v>
      </c>
    </row>
    <row spans="1:2" r="24">
      <c t="s" s="4" r="A24">
        <v>502</v>
      </c>
    </row>
    <row spans="1:2" r="25">
      <c t="s" s="3" r="A25">
        <v>490</v>
      </c>
    </row>
    <row spans="1:2" r="26">
      <c t="s" s="4" r="A26">
        <v>491</v>
      </c>
      <c t="s" s="4" r="B26">
        <v>435</v>
      </c>
    </row>
    <row spans="1:2" r="27">
      <c t="s" s="4" r="A27">
        <v>503</v>
      </c>
    </row>
    <row spans="1:2" r="28">
      <c t="s" s="3" r="A28">
        <v>490</v>
      </c>
    </row>
    <row spans="1:2" r="29">
      <c t="s" s="4" r="A29">
        <v>491</v>
      </c>
      <c t="s" s="4" r="B29">
        <v>499</v>
      </c>
    </row>
    <row spans="1:2" r="30">
      <c t="s" s="4" r="A30">
        <v>504</v>
      </c>
    </row>
    <row spans="1:2" r="31">
      <c t="s" s="3" r="A31">
        <v>490</v>
      </c>
    </row>
    <row spans="1:2" r="32">
      <c t="s" s="4" r="A32">
        <v>491</v>
      </c>
      <c t="s" s="4" r="B32">
        <v>505</v>
      </c>
    </row>
    <row spans="1:2" r="33">
      <c t="s" s="4" r="A33">
        <v>506</v>
      </c>
    </row>
    <row spans="1:2" r="34">
      <c t="s" s="3" r="A34">
        <v>490</v>
      </c>
    </row>
    <row spans="1:2" r="35">
      <c t="s" s="4" r="A35">
        <v>491</v>
      </c>
      <c t="s" s="4" r="B35">
        <v>499</v>
      </c>
    </row>
    <row spans="1:2" r="36">
      <c t="s" s="4" r="A36">
        <v>507</v>
      </c>
    </row>
    <row spans="1:2" r="37">
      <c t="s" s="3" r="A37">
        <v>490</v>
      </c>
    </row>
    <row spans="1:2" r="38">
      <c t="s" s="4" r="A38">
        <v>491</v>
      </c>
      <c t="s" s="4" r="B38">
        <v>425</v>
      </c>
    </row>
    <row spans="1:2" r="39">
      <c t="s" s="4" r="A39">
        <v>508</v>
      </c>
    </row>
    <row spans="1:2" r="40">
      <c t="s" s="3" r="A40">
        <v>490</v>
      </c>
    </row>
    <row spans="1:2" r="41">
      <c t="s" s="4" r="A41">
        <v>491</v>
      </c>
      <c t="s" s="4" r="B41">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0</v>
      </c>
    </row>
    <row spans="1:3" r="2">
      <c t="s" s="3" r="A2">
        <v>510</v>
      </c>
    </row>
    <row spans="1:3" r="3">
      <c t="s" s="4" r="A3">
        <v>511</v>
      </c>
      <c t="n" s="7" r="B3">
        <v>89985</v>
      </c>
      <c t="n" s="7" r="C3">
        <v>236428</v>
      </c>
    </row>
    <row spans="1:3" r="4">
      <c t="s" s="4" r="A4">
        <v>512</v>
      </c>
    </row>
    <row spans="1:3" r="5">
      <c t="s" s="3" r="A5">
        <v>510</v>
      </c>
    </row>
    <row spans="1:3" r="6">
      <c t="s" s="4" r="A6">
        <v>511</v>
      </c>
      <c t="n" s="6" r="B6">
        <v>89985</v>
      </c>
      <c t="n" s="6" r="C6">
        <v>90286</v>
      </c>
    </row>
    <row spans="1:3" r="7">
      <c t="s" s="4" r="A7">
        <v>513</v>
      </c>
    </row>
    <row spans="1:3" r="8">
      <c t="s" s="3" r="A8">
        <v>510</v>
      </c>
    </row>
    <row spans="1:3" r="9">
      <c t="s" s="4" r="A9">
        <v>511</v>
      </c>
      <c t="n" s="7" r="B9">
        <v>0</v>
      </c>
      <c t="n" s="7" r="C9">
        <v>1461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515</v>
      </c>
    </row>
    <row spans="1:3" r="3">
      <c t="s" s="4" r="A3">
        <v>516</v>
      </c>
      <c t="n" s="7" r="B3">
        <v>307339</v>
      </c>
      <c t="n" s="7" r="C3">
        <v>253320</v>
      </c>
    </row>
    <row spans="1:3" r="4">
      <c t="s" s="4" r="A4">
        <v>517</v>
      </c>
      <c t="n" s="6" r="B4">
        <v>65990</v>
      </c>
      <c t="n" s="6" r="C4">
        <v>81150</v>
      </c>
    </row>
    <row spans="1:3" r="5">
      <c t="s" s="4" r="A5">
        <v>518</v>
      </c>
      <c t="n" s="6" r="B5">
        <v>625511</v>
      </c>
      <c t="n" s="6" r="C5">
        <v>819386</v>
      </c>
    </row>
    <row spans="1:3" r="6">
      <c t="s" s="4" r="A6">
        <v>519</v>
      </c>
      <c t="n" s="6" r="B6">
        <v>8518</v>
      </c>
      <c t="n" s="6" r="C6">
        <v>1692</v>
      </c>
    </row>
    <row spans="1:3" r="7">
      <c t="s" s="4" r="A7">
        <v>115</v>
      </c>
      <c t="n" s="7" r="B7">
        <v>1007358</v>
      </c>
      <c t="n" s="7" r="C7">
        <v>11555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0</v>
      </c>
      <c t="s" s="2" r="B1">
        <v>2</v>
      </c>
      <c t="s" s="2" r="C1">
        <v>30</v>
      </c>
    </row>
    <row spans="1:3" r="2">
      <c t="s" s="3" r="A2">
        <v>521</v>
      </c>
    </row>
    <row spans="1:3" r="3">
      <c t="s" s="4" r="A3">
        <v>522</v>
      </c>
      <c t="n" s="7" r="B3">
        <v>8184476</v>
      </c>
      <c t="n" s="7" r="C3">
        <v>8195623</v>
      </c>
    </row>
    <row spans="1:3" r="4">
      <c t="s" s="4" r="A4">
        <v>523</v>
      </c>
      <c t="n" s="6" r="B4">
        <v>760585</v>
      </c>
      <c t="n" s="6" r="C4">
        <v>683083</v>
      </c>
    </row>
    <row spans="1:3" r="5">
      <c t="s" s="4" r="A5">
        <v>524</v>
      </c>
      <c t="n" s="6" r="B5">
        <v>662775</v>
      </c>
      <c t="n" s="6" r="C5">
        <v>933077</v>
      </c>
    </row>
    <row spans="1:3" r="6">
      <c t="s" s="4" r="A6">
        <v>115</v>
      </c>
      <c t="n" s="7" r="B6">
        <v>9607836</v>
      </c>
      <c t="n" s="7" r="C6">
        <v>98117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25</v>
      </c>
      <c t="s" s="2" r="B1">
        <v>1</v>
      </c>
    </row>
    <row spans="1:4" r="2">
      <c t="s" s="2" r="B2">
        <v>2</v>
      </c>
      <c t="s" s="2" r="C2">
        <v>30</v>
      </c>
      <c t="s" s="2" r="D2">
        <v>80</v>
      </c>
    </row>
    <row spans="1:4" r="3">
      <c t="s" s="3" r="A3">
        <v>199</v>
      </c>
    </row>
    <row spans="1:4" r="4">
      <c t="s" s="4" r="A4">
        <v>141</v>
      </c>
      <c t="n" s="7" r="B4">
        <v>1851982</v>
      </c>
      <c t="n" s="7" r="C4">
        <v>1558506</v>
      </c>
      <c t="n" s="7" r="D4">
        <v>11964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0</v>
      </c>
    </row>
    <row spans="1:3" r="2">
      <c t="s" s="3" r="A2">
        <v>527</v>
      </c>
    </row>
    <row spans="1:3" r="3">
      <c t="s" s="4" r="A3">
        <v>528</v>
      </c>
      <c t="n" s="7" r="B3">
        <v>18507252</v>
      </c>
      <c t="n" s="7" r="C3">
        <v>19065233</v>
      </c>
    </row>
    <row spans="1:3" r="4">
      <c t="s" s="3" r="A4">
        <v>529</v>
      </c>
    </row>
    <row spans="1:3" r="5">
      <c t="s" s="4" r="A5">
        <v>530</v>
      </c>
      <c t="n" s="6" r="B5">
        <v>12066982</v>
      </c>
      <c t="n" s="6" r="C5">
        <v>12602284</v>
      </c>
    </row>
    <row spans="1:3" r="6">
      <c t="s" s="4" r="A6">
        <v>42</v>
      </c>
      <c t="n" s="6" r="B6">
        <v>6440270</v>
      </c>
      <c t="n" s="6" r="C6">
        <v>6462949</v>
      </c>
    </row>
    <row spans="1:3" r="7">
      <c t="s" s="4" r="A7">
        <v>531</v>
      </c>
    </row>
    <row spans="1:3" r="8">
      <c t="s" s="3" r="A8">
        <v>527</v>
      </c>
    </row>
    <row spans="1:3" r="9">
      <c t="s" s="4" r="A9">
        <v>528</v>
      </c>
      <c t="n" s="6" r="B9">
        <v>2703721</v>
      </c>
      <c t="n" s="6" r="C9">
        <v>3303357</v>
      </c>
    </row>
    <row spans="1:3" r="10">
      <c t="s" s="3" r="A10">
        <v>529</v>
      </c>
    </row>
    <row spans="1:3" r="11">
      <c t="s" s="4" r="A11">
        <v>530</v>
      </c>
      <c t="n" s="6" r="B11">
        <v>2222724</v>
      </c>
      <c t="n" s="6" r="C11">
        <v>2661174</v>
      </c>
    </row>
    <row spans="1:3" r="12">
      <c t="s" s="4" r="A12">
        <v>532</v>
      </c>
    </row>
    <row spans="1:3" r="13">
      <c t="s" s="3" r="A13">
        <v>527</v>
      </c>
    </row>
    <row spans="1:3" r="14">
      <c t="s" s="4" r="A14">
        <v>528</v>
      </c>
      <c t="n" s="6" r="B14">
        <v>831925</v>
      </c>
      <c t="n" s="6" r="C14">
        <v>624562</v>
      </c>
    </row>
    <row spans="1:3" r="15">
      <c t="s" s="3" r="A15">
        <v>529</v>
      </c>
    </row>
    <row spans="1:3" r="16">
      <c t="s" s="4" r="A16">
        <v>530</v>
      </c>
      <c t="n" s="6" r="B16">
        <v>298881</v>
      </c>
      <c t="n" s="6" r="C16">
        <v>295298</v>
      </c>
    </row>
    <row spans="1:3" r="17">
      <c t="s" s="4" r="A17">
        <v>533</v>
      </c>
    </row>
    <row spans="1:3" r="18">
      <c t="s" s="3" r="A18">
        <v>527</v>
      </c>
    </row>
    <row spans="1:3" r="19">
      <c t="s" s="4" r="A19">
        <v>528</v>
      </c>
      <c t="n" s="6" r="B19">
        <v>1512663</v>
      </c>
      <c t="n" s="6" r="C19">
        <v>1590124</v>
      </c>
    </row>
    <row spans="1:3" r="20">
      <c t="s" s="3" r="A20">
        <v>529</v>
      </c>
    </row>
    <row spans="1:3" r="21">
      <c t="s" s="4" r="A21">
        <v>530</v>
      </c>
      <c t="n" s="6" r="B21">
        <v>1237923</v>
      </c>
      <c t="n" s="6" r="C21">
        <v>1175897</v>
      </c>
    </row>
    <row spans="1:3" r="22">
      <c t="s" s="4" r="A22">
        <v>534</v>
      </c>
    </row>
    <row spans="1:3" r="23">
      <c t="s" s="3" r="A23">
        <v>527</v>
      </c>
    </row>
    <row spans="1:3" r="24">
      <c t="s" s="4" r="A24">
        <v>528</v>
      </c>
      <c t="n" s="6" r="B24">
        <v>7284986</v>
      </c>
      <c t="n" s="6" r="C24">
        <v>7678040</v>
      </c>
    </row>
    <row spans="1:3" r="25">
      <c t="s" s="3" r="A25">
        <v>529</v>
      </c>
    </row>
    <row spans="1:3" r="26">
      <c t="s" s="4" r="A26">
        <v>530</v>
      </c>
      <c t="n" s="6" r="B26">
        <v>5266579</v>
      </c>
      <c t="n" s="6" r="C26">
        <v>5675452</v>
      </c>
    </row>
    <row spans="1:3" r="27">
      <c t="s" s="4" r="A27">
        <v>489</v>
      </c>
    </row>
    <row spans="1:3" r="28">
      <c t="s" s="3" r="A28">
        <v>527</v>
      </c>
    </row>
    <row spans="1:3" r="29">
      <c t="s" s="4" r="A29">
        <v>528</v>
      </c>
      <c t="n" s="6" r="B29">
        <v>1603374</v>
      </c>
      <c t="n" s="6" r="C29">
        <v>1430925</v>
      </c>
    </row>
    <row spans="1:3" r="30">
      <c t="s" s="3" r="A30">
        <v>529</v>
      </c>
    </row>
    <row spans="1:3" r="31">
      <c t="s" s="4" r="A31">
        <v>530</v>
      </c>
      <c t="n" s="6" r="B31">
        <v>300196</v>
      </c>
      <c t="n" s="6" r="C31">
        <v>222486</v>
      </c>
    </row>
    <row spans="1:3" r="32">
      <c t="s" s="4" r="A32">
        <v>493</v>
      </c>
    </row>
    <row spans="1:3" r="33">
      <c t="s" s="3" r="A33">
        <v>527</v>
      </c>
    </row>
    <row spans="1:3" r="34">
      <c t="s" s="4" r="A34">
        <v>528</v>
      </c>
      <c t="n" s="6" r="B34">
        <v>300000</v>
      </c>
      <c t="n" s="6" r="C34">
        <v>300000</v>
      </c>
    </row>
    <row spans="1:3" r="35">
      <c t="s" s="4" r="A35">
        <v>495</v>
      </c>
    </row>
    <row spans="1:3" r="36">
      <c t="s" s="3" r="A36">
        <v>527</v>
      </c>
    </row>
    <row spans="1:3" r="37">
      <c t="s" s="4" r="A37">
        <v>528</v>
      </c>
      <c t="n" s="6" r="B37">
        <v>1982552</v>
      </c>
      <c t="n" s="6" r="C37">
        <v>1852066</v>
      </c>
    </row>
    <row spans="1:3" r="38">
      <c t="s" s="3" r="A38">
        <v>529</v>
      </c>
    </row>
    <row spans="1:3" r="39">
      <c t="s" s="4" r="A39">
        <v>530</v>
      </c>
      <c t="n" s="6" r="B39">
        <v>1012810</v>
      </c>
      <c t="n" s="6" r="C39">
        <v>1097739</v>
      </c>
    </row>
    <row spans="1:3" r="40">
      <c t="s" s="4" r="A40">
        <v>535</v>
      </c>
    </row>
    <row spans="1:3" r="41">
      <c t="s" s="3" r="A41">
        <v>527</v>
      </c>
    </row>
    <row spans="1:3" r="42">
      <c t="s" s="4" r="A42">
        <v>528</v>
      </c>
      <c t="n" s="6" r="B42">
        <v>2288031</v>
      </c>
      <c t="n" s="6" r="C42">
        <v>2286159</v>
      </c>
    </row>
    <row spans="1:3" r="43">
      <c t="s" s="3" r="A43">
        <v>529</v>
      </c>
    </row>
    <row spans="1:3" r="44">
      <c t="s" s="4" r="A44">
        <v>530</v>
      </c>
      <c t="n" s="7" r="B44">
        <v>1727869</v>
      </c>
      <c t="n" s="7" r="C44">
        <v>14742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536</v>
      </c>
      <c t="s" s="2" r="B1">
        <v>1</v>
      </c>
    </row>
    <row spans="1:4" r="2">
      <c t="s" s="2" r="B2">
        <v>2</v>
      </c>
      <c t="s" s="2" r="C2">
        <v>30</v>
      </c>
      <c t="s" s="2" r="D2">
        <v>80</v>
      </c>
    </row>
    <row spans="1:4" r="3">
      <c t="s" s="3" r="A3">
        <v>203</v>
      </c>
    </row>
    <row spans="1:4" r="4">
      <c t="s" s="4" r="A4">
        <v>537</v>
      </c>
      <c t="s" s="4" r="B4">
        <v>538</v>
      </c>
    </row>
    <row spans="1:4" r="5">
      <c t="s" s="4" r="A5">
        <v>539</v>
      </c>
      <c t="n" s="7" r="B5">
        <v>50400000</v>
      </c>
    </row>
    <row spans="1:4" r="6">
      <c t="s" s="4" r="A6">
        <v>540</v>
      </c>
      <c t="n" s="6" r="B6">
        <v>3043536</v>
      </c>
      <c t="n" s="7" r="C6">
        <v>2696740</v>
      </c>
      <c t="n" s="7" r="D6">
        <v>1091126</v>
      </c>
    </row>
    <row spans="1:4" r="7">
      <c t="s" s="4" r="A7">
        <v>541</v>
      </c>
      <c t="n" s="7" r="B7">
        <v>255000</v>
      </c>
      <c t="n" s="7" r="C7">
        <v>378000</v>
      </c>
      <c t="n" s="7" r="D7">
        <v>36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42</v>
      </c>
      <c t="s" s="2" r="B1">
        <v>1</v>
      </c>
    </row>
    <row spans="1:2" r="2">
      <c t="s" s="2" r="B2">
        <v>543</v>
      </c>
    </row>
    <row spans="1:2" r="3">
      <c t="s" s="3" r="A3">
        <v>544</v>
      </c>
    </row>
    <row spans="1:2" r="4">
      <c t="s" s="4" r="A4">
        <v>545</v>
      </c>
      <c t="n" s="7" r="B4">
        <v>45422219</v>
      </c>
    </row>
    <row spans="1:2" r="5">
      <c t="s" s="4" r="A5">
        <v>546</v>
      </c>
      <c t="n" s="6" r="B5">
        <v>0</v>
      </c>
    </row>
    <row spans="1:2" r="6">
      <c t="s" s="4" r="A6">
        <v>547</v>
      </c>
      <c t="n" s="6" r="B6">
        <v>40808</v>
      </c>
    </row>
    <row spans="1:2" r="7">
      <c t="s" s="4" r="A7">
        <v>545</v>
      </c>
      <c t="n" s="6" r="B7">
        <v>45463027</v>
      </c>
    </row>
    <row spans="1:2" r="8">
      <c t="s" s="4" r="A8">
        <v>472</v>
      </c>
    </row>
    <row spans="1:2" r="9">
      <c t="s" s="3" r="A9">
        <v>544</v>
      </c>
    </row>
    <row spans="1:2" r="10">
      <c t="s" s="4" r="A10">
        <v>545</v>
      </c>
      <c t="n" s="6" r="B10">
        <v>24435641</v>
      </c>
    </row>
    <row spans="1:2" r="11">
      <c t="s" s="4" r="A11">
        <v>546</v>
      </c>
      <c t="n" s="6" r="B11">
        <v>0</v>
      </c>
    </row>
    <row spans="1:2" r="12">
      <c t="s" s="4" r="A12">
        <v>547</v>
      </c>
      <c t="n" s="6" r="B12">
        <v>0</v>
      </c>
    </row>
    <row spans="1:2" r="13">
      <c t="s" s="4" r="A13">
        <v>545</v>
      </c>
      <c t="n" s="6" r="B13">
        <v>24435641</v>
      </c>
    </row>
    <row spans="1:2" r="14">
      <c t="s" s="4" r="A14">
        <v>548</v>
      </c>
    </row>
    <row spans="1:2" r="15">
      <c t="s" s="3" r="A15">
        <v>544</v>
      </c>
    </row>
    <row spans="1:2" r="16">
      <c t="s" s="4" r="A16">
        <v>545</v>
      </c>
      <c t="n" s="6" r="B16">
        <v>20986578</v>
      </c>
    </row>
    <row spans="1:2" r="17">
      <c t="s" s="4" r="A17">
        <v>546</v>
      </c>
      <c t="n" s="6" r="B17">
        <v>0</v>
      </c>
    </row>
    <row spans="1:2" r="18">
      <c t="s" s="4" r="A18">
        <v>547</v>
      </c>
      <c t="n" s="6" r="B18">
        <v>40808</v>
      </c>
    </row>
    <row spans="1:2" r="19">
      <c t="s" s="4" r="A19">
        <v>545</v>
      </c>
      <c t="n" s="7" r="B19">
        <v>21027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0</v>
      </c>
    </row>
    <row spans="1:3" r="3">
      <c t="s" s="3" r="A3">
        <v>550</v>
      </c>
    </row>
    <row spans="1:3" r="4">
      <c t="s" s="4" r="A4">
        <v>551</v>
      </c>
      <c t="s" s="4" r="B4">
        <v>460</v>
      </c>
    </row>
    <row spans="1:3" r="5">
      <c t="s" s="4" r="A5">
        <v>552</v>
      </c>
      <c t="n" s="7" r="B5">
        <v>32043591</v>
      </c>
      <c t="n" s="7" r="C5">
        <v>31505690</v>
      </c>
    </row>
    <row spans="1:3" r="6">
      <c t="s" s="4" r="A6">
        <v>553</v>
      </c>
      <c t="n" s="6" r="B6">
        <v>8535730</v>
      </c>
      <c t="n" s="6" r="C6">
        <v>11041365</v>
      </c>
    </row>
    <row spans="1:3" r="7">
      <c t="s" s="4" r="A7">
        <v>554</v>
      </c>
      <c t="n" s="6" r="B7">
        <v>-23507861</v>
      </c>
      <c t="n" s="6" r="C7">
        <v>-20464325</v>
      </c>
    </row>
    <row spans="1:3" r="8">
      <c t="s" s="4" r="A8">
        <v>555</v>
      </c>
      <c t="n" s="6" r="B8">
        <v>8535730</v>
      </c>
      <c t="n" s="6" r="C8">
        <v>11041365</v>
      </c>
    </row>
    <row spans="1:3" r="9">
      <c t="s" s="4" r="A9">
        <v>556</v>
      </c>
      <c t="n" s="6" r="B9">
        <v>799000</v>
      </c>
      <c t="n" s="6" r="C9">
        <v>799000</v>
      </c>
    </row>
    <row spans="1:3" r="10">
      <c t="s" s="4" r="A10">
        <v>557</v>
      </c>
      <c t="n" s="6" r="B10">
        <v>9334730</v>
      </c>
      <c t="n" s="6" r="C10">
        <v>11840365</v>
      </c>
    </row>
    <row spans="1:3" r="11">
      <c t="s" s="4" r="A11">
        <v>558</v>
      </c>
    </row>
    <row spans="1:3" r="12">
      <c t="s" s="3" r="A12">
        <v>550</v>
      </c>
    </row>
    <row spans="1:3" r="13">
      <c t="s" s="4" r="A13">
        <v>552</v>
      </c>
      <c t="n" s="6" r="B13">
        <v>9988000</v>
      </c>
      <c t="n" s="6" r="C13">
        <v>9988000</v>
      </c>
    </row>
    <row spans="1:3" r="14">
      <c t="s" s="4" r="A14">
        <v>553</v>
      </c>
      <c t="n" s="6" r="B14">
        <v>2377250</v>
      </c>
      <c t="n" s="6" r="C14">
        <v>2970500</v>
      </c>
    </row>
    <row spans="1:3" r="15">
      <c t="s" s="4" r="A15">
        <v>555</v>
      </c>
      <c t="n" s="6" r="B15">
        <v>2377250</v>
      </c>
      <c t="n" s="6" r="C15">
        <v>2970500</v>
      </c>
    </row>
    <row spans="1:3" r="16">
      <c t="s" s="4" r="A16">
        <v>559</v>
      </c>
    </row>
    <row spans="1:3" r="17">
      <c t="s" s="3" r="A17">
        <v>550</v>
      </c>
    </row>
    <row spans="1:3" r="18">
      <c t="s" s="4" r="A18">
        <v>552</v>
      </c>
      <c t="n" s="6" r="B18">
        <v>4609946</v>
      </c>
      <c t="n" s="6" r="C18">
        <v>4072045</v>
      </c>
    </row>
    <row spans="1:3" r="19">
      <c t="s" s="4" r="A19">
        <v>553</v>
      </c>
      <c t="n" s="6" r="B19">
        <v>630230</v>
      </c>
      <c t="n" s="6" r="C19">
        <v>347740</v>
      </c>
    </row>
    <row spans="1:3" r="20">
      <c t="s" s="4" r="A20">
        <v>555</v>
      </c>
      <c t="n" s="7" r="B20">
        <v>630230</v>
      </c>
      <c t="n" s="6" r="C20">
        <v>347740</v>
      </c>
    </row>
    <row spans="1:3" r="21">
      <c t="s" s="4" r="A21">
        <v>560</v>
      </c>
    </row>
    <row spans="1:3" r="22">
      <c t="s" s="3" r="A22">
        <v>550</v>
      </c>
    </row>
    <row spans="1:3" r="23">
      <c t="s" s="4" r="A23">
        <v>551</v>
      </c>
      <c t="s" s="4" r="B23">
        <v>425</v>
      </c>
    </row>
    <row spans="1:3" r="24">
      <c t="s" s="4" r="A24">
        <v>552</v>
      </c>
      <c t="n" s="7" r="B24">
        <v>28000</v>
      </c>
      <c t="n" s="6" r="C24">
        <v>28000</v>
      </c>
    </row>
    <row spans="1:3" r="25">
      <c t="s" s="4" r="A25">
        <v>553</v>
      </c>
      <c t="n" s="6" r="B25">
        <v>5600</v>
      </c>
      <c t="n" s="6" r="C25">
        <v>8400</v>
      </c>
    </row>
    <row spans="1:3" r="26">
      <c t="s" s="4" r="A26">
        <v>555</v>
      </c>
      <c t="n" s="6" r="B26">
        <v>5600</v>
      </c>
      <c t="n" s="6" r="C26">
        <v>8400</v>
      </c>
    </row>
    <row spans="1:3" r="27">
      <c t="s" s="4" r="A27">
        <v>561</v>
      </c>
    </row>
    <row spans="1:3" r="28">
      <c t="s" s="3" r="A28">
        <v>550</v>
      </c>
    </row>
    <row spans="1:3" r="29">
      <c t="s" s="4" r="A29">
        <v>552</v>
      </c>
      <c t="n" s="6" r="B29">
        <v>2844000</v>
      </c>
      <c t="n" s="6" r="C29">
        <v>2844000</v>
      </c>
    </row>
    <row spans="1:3" r="30">
      <c t="s" s="4" r="A30">
        <v>553</v>
      </c>
      <c t="n" s="6" r="B30">
        <v>38650</v>
      </c>
      <c t="n" s="6" r="C30">
        <v>598725</v>
      </c>
    </row>
    <row spans="1:3" r="31">
      <c t="s" s="4" r="A31">
        <v>555</v>
      </c>
      <c t="n" s="7" r="B31">
        <v>38650</v>
      </c>
      <c t="n" s="6" r="C31">
        <v>598725</v>
      </c>
    </row>
    <row spans="1:3" r="32">
      <c t="s" s="4" r="A32">
        <v>562</v>
      </c>
    </row>
    <row spans="1:3" r="33">
      <c t="s" s="3" r="A33">
        <v>550</v>
      </c>
    </row>
    <row spans="1:3" r="34">
      <c t="s" s="4" r="A34">
        <v>551</v>
      </c>
      <c t="s" s="4" r="B34">
        <v>563</v>
      </c>
    </row>
    <row spans="1:3" r="35">
      <c t="s" s="4" r="A35">
        <v>552</v>
      </c>
      <c t="n" s="7" r="B35">
        <v>400000</v>
      </c>
      <c t="n" s="6" r="C35">
        <v>400000</v>
      </c>
    </row>
    <row spans="1:3" r="36">
      <c t="s" s="4" r="A36">
        <v>553</v>
      </c>
      <c t="n" s="6" r="B36">
        <v>304000</v>
      </c>
      <c t="n" s="6" r="C36">
        <v>382000</v>
      </c>
    </row>
    <row spans="1:3" r="37">
      <c t="s" s="4" r="A37">
        <v>555</v>
      </c>
      <c t="n" s="6" r="B37">
        <v>304000</v>
      </c>
      <c t="n" s="6" r="C37">
        <v>382000</v>
      </c>
    </row>
    <row spans="1:3" r="38">
      <c t="s" s="4" r="A38">
        <v>564</v>
      </c>
    </row>
    <row spans="1:3" r="39">
      <c t="s" s="3" r="A39">
        <v>550</v>
      </c>
    </row>
    <row spans="1:3" r="40">
      <c t="s" s="4" r="A40">
        <v>552</v>
      </c>
      <c t="n" s="6" r="B40">
        <v>14173645</v>
      </c>
      <c t="n" s="6" r="C40">
        <v>14173645</v>
      </c>
    </row>
    <row spans="1:3" r="41">
      <c t="s" s="4" r="A41">
        <v>553</v>
      </c>
      <c t="n" s="6" r="B41">
        <v>5180000</v>
      </c>
      <c t="n" s="6" r="C41">
        <v>6734000</v>
      </c>
    </row>
    <row spans="1:3" r="42">
      <c t="s" s="4" r="A42">
        <v>555</v>
      </c>
      <c t="n" s="7" r="B42">
        <v>5180000</v>
      </c>
      <c t="n" s="7" r="C42">
        <v>6734000</v>
      </c>
    </row>
    <row spans="1:3" r="43">
      <c t="s" s="4" r="A43">
        <v>565</v>
      </c>
    </row>
    <row spans="1:3" r="44">
      <c t="s" s="3" r="A44">
        <v>550</v>
      </c>
    </row>
    <row spans="1:3" r="45">
      <c t="s" s="4" r="A45">
        <v>551</v>
      </c>
      <c t="s" s="4" r="B45">
        <v>566</v>
      </c>
    </row>
    <row spans="1:3" r="46">
      <c t="s" s="4" r="A46">
        <v>567</v>
      </c>
    </row>
    <row spans="1:3" r="47">
      <c t="s" s="3" r="A47">
        <v>550</v>
      </c>
    </row>
    <row spans="1:3" r="48">
      <c t="s" s="4" r="A48">
        <v>551</v>
      </c>
      <c t="s" s="4" r="B48">
        <v>486</v>
      </c>
    </row>
    <row spans="1:3" r="49">
      <c t="s" s="4" r="A49">
        <v>568</v>
      </c>
    </row>
    <row spans="1:3" r="50">
      <c t="s" s="3" r="A50">
        <v>550</v>
      </c>
    </row>
    <row spans="1:3" r="51">
      <c t="s" s="4" r="A51">
        <v>551</v>
      </c>
      <c t="s" s="4" r="B51">
        <v>486</v>
      </c>
    </row>
    <row spans="1:3" r="52">
      <c t="s" s="4" r="A52">
        <v>569</v>
      </c>
    </row>
    <row spans="1:3" r="53">
      <c t="s" s="3" r="A53">
        <v>550</v>
      </c>
    </row>
    <row spans="1:3" r="54">
      <c t="s" s="4" r="A54">
        <v>551</v>
      </c>
      <c t="s" s="4" r="B54">
        <v>484</v>
      </c>
    </row>
    <row spans="1:3" r="55">
      <c t="s" s="4" r="A55">
        <v>570</v>
      </c>
    </row>
    <row spans="1:3" r="56">
      <c t="s" s="3" r="A56">
        <v>550</v>
      </c>
    </row>
    <row spans="1:3" r="57">
      <c t="s" s="4" r="A57">
        <v>551</v>
      </c>
      <c t="s" s="4" r="B57">
        <v>571</v>
      </c>
    </row>
    <row spans="1:3" r="58">
      <c t="s" s="4" r="A58">
        <v>572</v>
      </c>
    </row>
    <row spans="1:3" r="59">
      <c t="s" s="3" r="A59">
        <v>550</v>
      </c>
    </row>
    <row spans="1:3" r="60">
      <c t="s" s="4" r="A60">
        <v>551</v>
      </c>
      <c t="s" s="4" r="B60">
        <v>435</v>
      </c>
    </row>
    <row spans="1:3" r="61">
      <c t="s" s="4" r="A61">
        <v>573</v>
      </c>
    </row>
    <row spans="1:3" r="62">
      <c t="s" s="3" r="A62">
        <v>550</v>
      </c>
    </row>
    <row spans="1:3" r="63">
      <c t="s" s="4" r="A63">
        <v>551</v>
      </c>
      <c t="s" s="4" r="B63">
        <v>425</v>
      </c>
    </row>
    <row spans="1:3" r="64">
      <c t="s" s="4" r="A64">
        <v>574</v>
      </c>
    </row>
    <row spans="1:3" r="65">
      <c t="s" s="3" r="A65">
        <v>550</v>
      </c>
    </row>
    <row spans="1:3" r="66">
      <c t="s" s="4" r="A66">
        <v>551</v>
      </c>
      <c t="s" s="4" r="B66">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n" s="6" r="A3">
        <v>2016</v>
      </c>
      <c t="n" s="7" r="B3">
        <v>2850935</v>
      </c>
    </row>
    <row spans="1:3" r="4">
      <c t="n" s="6" r="A4">
        <v>2017</v>
      </c>
      <c t="n" s="6" r="B4">
        <v>2019545</v>
      </c>
    </row>
    <row spans="1:3" r="5">
      <c t="n" s="6" r="A5">
        <v>2018</v>
      </c>
      <c t="n" s="6" r="B5">
        <v>1266750</v>
      </c>
    </row>
    <row spans="1:3" r="6">
      <c t="n" s="6" r="A6">
        <v>2019</v>
      </c>
      <c t="n" s="6" r="B6">
        <v>885000</v>
      </c>
    </row>
    <row spans="1:3" r="7">
      <c t="n" s="6" r="A7">
        <v>2020</v>
      </c>
      <c t="n" s="6" r="B7">
        <v>574500</v>
      </c>
    </row>
    <row spans="1:3" r="8">
      <c t="s" s="4" r="A8">
        <v>577</v>
      </c>
      <c t="n" s="6" r="B8">
        <v>939000</v>
      </c>
    </row>
    <row spans="1:3" r="9">
      <c t="s" s="4" r="A9">
        <v>115</v>
      </c>
      <c t="n" s="7" r="B9">
        <v>8535730</v>
      </c>
      <c t="n" s="7" r="C9">
        <v>11041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80</v>
      </c>
    </row>
    <row spans="1:4" r="3">
      <c t="s" s="3" r="A3">
        <v>139</v>
      </c>
    </row>
    <row spans="1:4" r="4">
      <c t="s" s="4" r="A4">
        <v>96</v>
      </c>
      <c t="n" s="7" r="B4">
        <v>-2945026</v>
      </c>
      <c t="n" s="7" r="C4">
        <v>3486961</v>
      </c>
      <c t="n" s="7" r="D4">
        <v>2152351</v>
      </c>
    </row>
    <row spans="1:4" r="5">
      <c t="s" s="3" r="A5">
        <v>140</v>
      </c>
    </row>
    <row spans="1:4" r="6">
      <c t="s" s="4" r="A6">
        <v>141</v>
      </c>
      <c t="n" s="6" r="B6">
        <v>1851982</v>
      </c>
      <c t="n" s="6" r="C6">
        <v>1558506</v>
      </c>
      <c t="n" s="6" r="D6">
        <v>1196425</v>
      </c>
    </row>
    <row spans="1:4" r="7">
      <c t="s" s="4" r="A7">
        <v>86</v>
      </c>
      <c t="n" s="6" r="B7">
        <v>3043536</v>
      </c>
      <c t="n" s="6" r="C7">
        <v>2696740</v>
      </c>
      <c t="n" s="6" r="D7">
        <v>1091126</v>
      </c>
    </row>
    <row spans="1:4" r="8">
      <c t="s" s="4" r="A8">
        <v>118</v>
      </c>
      <c t="n" s="6" r="B8">
        <v>622315</v>
      </c>
      <c t="n" s="6" r="C8">
        <v>1411970</v>
      </c>
      <c t="n" s="6" r="D8">
        <v>437306</v>
      </c>
    </row>
    <row spans="1:4" r="9">
      <c t="s" s="4" r="A9">
        <v>142</v>
      </c>
      <c t="n" s="6" r="B9">
        <v>0</v>
      </c>
      <c t="n" s="6" r="C9">
        <v>-2000000</v>
      </c>
      <c t="n" s="6" r="D9">
        <v>0</v>
      </c>
    </row>
    <row spans="1:4" r="10">
      <c t="s" s="4" r="A10">
        <v>143</v>
      </c>
      <c t="n" s="6" r="B10">
        <v>-781023</v>
      </c>
      <c t="n" s="6" r="C10">
        <v>12809</v>
      </c>
      <c t="n" s="6" r="D10">
        <v>16418</v>
      </c>
    </row>
    <row spans="1:4" r="11">
      <c t="s" s="4" r="A11">
        <v>144</v>
      </c>
      <c t="n" s="6" r="B11">
        <v>914543</v>
      </c>
      <c t="n" s="6" r="C11">
        <v>598500</v>
      </c>
      <c t="n" s="6" r="D11">
        <v>598500</v>
      </c>
    </row>
    <row spans="1:4" r="12">
      <c t="s" s="3" r="A12">
        <v>145</v>
      </c>
    </row>
    <row spans="1:4" r="13">
      <c t="s" s="4" r="A13">
        <v>34</v>
      </c>
      <c t="n" s="6" r="B13">
        <v>194332</v>
      </c>
      <c t="n" s="6" r="C13">
        <v>-2529966</v>
      </c>
      <c t="n" s="6" r="D13">
        <v>-2723162</v>
      </c>
    </row>
    <row spans="1:4" r="14">
      <c t="s" s="4" r="A14">
        <v>35</v>
      </c>
      <c t="n" s="6" r="B14">
        <v>3804576</v>
      </c>
      <c t="n" s="6" r="C14">
        <v>2337691</v>
      </c>
      <c t="n" s="6" r="D14">
        <v>4910084</v>
      </c>
    </row>
    <row spans="1:4" r="15">
      <c t="s" s="4" r="A15">
        <v>36</v>
      </c>
      <c t="n" s="6" r="B15">
        <v>148269</v>
      </c>
      <c t="n" s="6" r="C15">
        <v>582502</v>
      </c>
      <c t="n" s="6" r="D15">
        <v>-219664</v>
      </c>
    </row>
    <row spans="1:4" r="16">
      <c t="s" s="4" r="A16">
        <v>37</v>
      </c>
      <c t="n" s="6" r="B16">
        <v>203947</v>
      </c>
      <c t="n" s="6" r="C16">
        <v>809827</v>
      </c>
      <c t="n" s="6" r="D16">
        <v>-41241</v>
      </c>
    </row>
    <row spans="1:4" r="17">
      <c t="s" s="4" r="A17">
        <v>146</v>
      </c>
      <c t="n" s="6" r="B17">
        <v>43244</v>
      </c>
      <c t="n" s="6" r="C17">
        <v>38463</v>
      </c>
      <c t="n" s="6" r="D17">
        <v>95695</v>
      </c>
    </row>
    <row spans="1:4" r="18">
      <c t="s" s="4" r="A18">
        <v>48</v>
      </c>
      <c t="n" s="6" r="B18">
        <v>-858040</v>
      </c>
      <c t="n" s="6" r="C18">
        <v>-1143632</v>
      </c>
      <c t="n" s="6" r="D18">
        <v>-2049119</v>
      </c>
    </row>
    <row spans="1:4" r="19">
      <c t="s" s="4" r="A19">
        <v>49</v>
      </c>
      <c t="n" s="6" r="B19">
        <v>-944376</v>
      </c>
      <c t="n" s="6" r="C19">
        <v>6480</v>
      </c>
      <c t="n" s="6" r="D19">
        <v>1805568</v>
      </c>
    </row>
    <row spans="1:4" r="20">
      <c t="s" s="4" r="A20">
        <v>52</v>
      </c>
      <c t="n" s="6" r="B20">
        <v>-946363</v>
      </c>
      <c t="n" s="6" r="C20">
        <v>-464211</v>
      </c>
      <c t="n" s="6" r="D20">
        <v>3221993</v>
      </c>
    </row>
    <row spans="1:4" r="21">
      <c t="s" s="4" r="A21">
        <v>147</v>
      </c>
      <c t="n" s="6" r="B21">
        <v>0</v>
      </c>
      <c t="n" s="6" r="C21">
        <v>0</v>
      </c>
      <c t="n" s="6" r="D21">
        <v>-291410</v>
      </c>
    </row>
    <row spans="1:4" r="22">
      <c t="s" s="4" r="A22">
        <v>148</v>
      </c>
      <c t="n" s="6" r="B22">
        <v>4351916</v>
      </c>
      <c t="n" s="6" r="C22">
        <v>7402640</v>
      </c>
      <c t="n" s="6" r="D22">
        <v>10200870</v>
      </c>
    </row>
    <row spans="1:4" r="23">
      <c t="s" s="3" r="A23">
        <v>149</v>
      </c>
    </row>
    <row spans="1:4" r="24">
      <c t="s" s="4" r="A24">
        <v>150</v>
      </c>
      <c t="n" s="6" r="B24">
        <v>0</v>
      </c>
      <c t="n" s="6" r="C24">
        <v>-29113655</v>
      </c>
      <c t="n" s="6" r="D24">
        <v>0</v>
      </c>
    </row>
    <row spans="1:4" r="25">
      <c t="s" s="4" r="A25">
        <v>151</v>
      </c>
      <c t="n" s="6" r="B25">
        <v>146443</v>
      </c>
      <c t="n" s="6" r="C25">
        <v>262067</v>
      </c>
      <c t="n" s="6" r="D25">
        <v>-312189</v>
      </c>
    </row>
    <row spans="1:4" r="26">
      <c t="s" s="4" r="A26">
        <v>152</v>
      </c>
      <c t="n" s="6" r="B26">
        <v>-2002104</v>
      </c>
      <c t="n" s="6" r="C26">
        <v>-2122886</v>
      </c>
      <c t="n" s="6" r="D26">
        <v>-1701110</v>
      </c>
    </row>
    <row spans="1:4" r="27">
      <c t="s" s="4" r="A27">
        <v>153</v>
      </c>
      <c t="n" s="6" r="B27">
        <v>-537901</v>
      </c>
      <c t="n" s="6" r="C27">
        <v>-377954</v>
      </c>
      <c t="n" s="6" r="D27">
        <v>-3675</v>
      </c>
    </row>
    <row spans="1:4" r="28">
      <c t="s" s="4" r="A28">
        <v>154</v>
      </c>
      <c t="n" s="6" r="B28">
        <v>953824</v>
      </c>
      <c t="n" s="6" r="C28">
        <v>25892</v>
      </c>
      <c t="n" s="6" r="D28">
        <v>25898</v>
      </c>
    </row>
    <row spans="1:4" r="29">
      <c t="s" s="4" r="A29">
        <v>147</v>
      </c>
      <c t="n" s="6" r="B29">
        <v>0</v>
      </c>
      <c t="n" s="6" r="C29">
        <v>0</v>
      </c>
      <c t="n" s="6" r="D29">
        <v>44827</v>
      </c>
    </row>
    <row spans="1:4" r="30">
      <c t="s" s="4" r="A30">
        <v>155</v>
      </c>
      <c t="n" s="6" r="B30">
        <v>-1439738</v>
      </c>
      <c t="n" s="6" r="C30">
        <v>-31326536</v>
      </c>
      <c t="n" s="6" r="D30">
        <v>-1946249</v>
      </c>
    </row>
    <row spans="1:4" r="31">
      <c t="s" s="3" r="A31">
        <v>156</v>
      </c>
    </row>
    <row spans="1:4" r="32">
      <c t="s" s="4" r="A32">
        <v>157</v>
      </c>
      <c t="n" s="6" r="B32">
        <v>-5096130</v>
      </c>
      <c t="n" s="6" r="C32">
        <v>-3110640</v>
      </c>
      <c t="n" s="6" r="D32">
        <v>-878490</v>
      </c>
    </row>
    <row spans="1:4" r="33">
      <c t="s" s="4" r="A33">
        <v>158</v>
      </c>
      <c t="n" s="6" r="B33">
        <v>0</v>
      </c>
      <c t="n" s="6" r="C33">
        <v>22500000</v>
      </c>
      <c t="n" s="6" r="D33">
        <v>0</v>
      </c>
    </row>
    <row spans="1:4" r="34">
      <c t="s" s="4" r="A34">
        <v>159</v>
      </c>
      <c t="n" s="6" r="B34">
        <v>4026762</v>
      </c>
      <c t="n" s="6" r="C34">
        <v>33238</v>
      </c>
      <c t="n" s="6" r="D34">
        <v>-9787779</v>
      </c>
    </row>
    <row spans="1:4" r="35">
      <c t="s" s="4" r="A35">
        <v>160</v>
      </c>
      <c t="n" s="6" r="B35">
        <v>0</v>
      </c>
      <c t="n" s="6" r="C35">
        <v>-229042</v>
      </c>
      <c t="n" s="6" r="D35">
        <v>0</v>
      </c>
    </row>
    <row spans="1:4" r="36">
      <c t="s" s="4" r="A36">
        <v>161</v>
      </c>
      <c t="n" s="6" r="B36">
        <v>-2500000</v>
      </c>
      <c t="n" s="6" r="C36">
        <v>0</v>
      </c>
      <c t="n" s="6" r="D36">
        <v>0</v>
      </c>
    </row>
    <row spans="1:4" r="37">
      <c t="s" s="4" r="A37">
        <v>162</v>
      </c>
      <c t="n" s="6" r="B37">
        <v>0</v>
      </c>
      <c t="n" s="6" r="C37">
        <v>10698173</v>
      </c>
      <c t="n" s="6" r="D37">
        <v>6338449</v>
      </c>
    </row>
    <row spans="1:4" r="38">
      <c t="s" s="4" r="A38">
        <v>147</v>
      </c>
      <c t="n" s="6" r="B38">
        <v>0</v>
      </c>
      <c t="n" s="6" r="C38">
        <v>0</v>
      </c>
      <c t="n" s="6" r="D38">
        <v>-49634</v>
      </c>
    </row>
    <row spans="1:4" r="39">
      <c t="s" s="4" r="A39">
        <v>163</v>
      </c>
      <c t="n" s="6" r="B39">
        <v>-3569368</v>
      </c>
      <c t="n" s="6" r="C39">
        <v>29891729</v>
      </c>
      <c t="n" s="6" r="D39">
        <v>-4377454</v>
      </c>
    </row>
    <row spans="1:4" r="40">
      <c t="s" s="4" r="A40">
        <v>164</v>
      </c>
      <c t="n" s="6" r="B40">
        <v>-657190</v>
      </c>
      <c t="n" s="6" r="C40">
        <v>5967833</v>
      </c>
      <c t="n" s="6" r="D40">
        <v>3877167</v>
      </c>
    </row>
    <row spans="1:4" r="41">
      <c t="s" s="4" r="A41">
        <v>165</v>
      </c>
      <c t="n" s="6" r="B41">
        <v>-26174</v>
      </c>
      <c t="n" s="6" r="C41">
        <v>-497374</v>
      </c>
      <c t="n" s="6" r="D41">
        <v>256983</v>
      </c>
    </row>
    <row spans="1:4" r="42">
      <c t="s" s="4" r="A42">
        <v>166</v>
      </c>
      <c t="n" s="6" r="B42">
        <v>0</v>
      </c>
      <c t="n" s="6" r="C42">
        <v>0</v>
      </c>
      <c t="n" s="6" r="D42">
        <v>106548</v>
      </c>
    </row>
    <row spans="1:4" r="43">
      <c t="s" s="4" r="A43">
        <v>167</v>
      </c>
      <c t="n" s="6" r="B43">
        <v>11291784</v>
      </c>
      <c t="n" s="6" r="C43">
        <v>5821325</v>
      </c>
      <c t="n" s="6" r="D43">
        <v>1580627</v>
      </c>
    </row>
    <row spans="1:4" r="44">
      <c t="s" s="4" r="A44">
        <v>168</v>
      </c>
      <c t="n" s="6" r="B44">
        <v>10608420</v>
      </c>
      <c t="n" s="6" r="C44">
        <v>11291784</v>
      </c>
      <c t="n" s="6" r="D44">
        <v>5821325</v>
      </c>
    </row>
    <row spans="1:4" r="45">
      <c t="s" s="3" r="A45">
        <v>169</v>
      </c>
    </row>
    <row spans="1:4" r="46">
      <c t="s" s="4" r="A46">
        <v>170</v>
      </c>
      <c t="n" s="6" r="B46">
        <v>1084710</v>
      </c>
      <c t="n" s="6" r="C46">
        <v>1004052</v>
      </c>
      <c t="n" s="6" r="D46">
        <v>420505</v>
      </c>
    </row>
    <row spans="1:4" r="47">
      <c t="s" s="4" r="A47">
        <v>171</v>
      </c>
      <c t="n" s="6" r="B47">
        <v>679055</v>
      </c>
      <c t="n" s="6" r="C47">
        <v>256246</v>
      </c>
      <c t="n" s="6" r="D47">
        <v>93004</v>
      </c>
    </row>
    <row spans="1:4" r="48">
      <c t="s" s="3" r="A48">
        <v>172</v>
      </c>
    </row>
    <row spans="1:4" r="49">
      <c t="s" s="4" r="A49">
        <v>173</v>
      </c>
      <c t="n" s="7" r="B49">
        <v>0</v>
      </c>
      <c t="n" s="7" r="C49">
        <v>4216000</v>
      </c>
      <c t="n" s="7" r="D49">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14"/>
    <col customWidth="1" max="5" min="5" width="14"/>
  </cols>
  <sheetData>
    <row spans="1:5" r="1">
      <c t="s" s="1" r="A1">
        <v>578</v>
      </c>
      <c t="s" s="2" r="B1">
        <v>384</v>
      </c>
      <c t="s" s="2" r="C1">
        <v>4</v>
      </c>
      <c t="s" s="2" r="D1">
        <v>2</v>
      </c>
      <c t="s" s="2" r="E1">
        <v>30</v>
      </c>
    </row>
    <row spans="1:5" r="2">
      <c t="s" s="3" r="A2">
        <v>579</v>
      </c>
    </row>
    <row spans="1:5" r="3">
      <c t="s" s="4" r="A3">
        <v>580</v>
      </c>
      <c t="n" s="7" r="D3">
        <v>34000</v>
      </c>
      <c t="n" s="7" r="E3">
        <v>51000</v>
      </c>
    </row>
    <row spans="1:5" r="4">
      <c t="s" s="4" r="A4">
        <v>581</v>
      </c>
    </row>
    <row spans="1:5" r="5">
      <c t="s" s="3" r="A5">
        <v>579</v>
      </c>
    </row>
    <row spans="1:5" r="6">
      <c t="s" s="4" r="A6">
        <v>582</v>
      </c>
      <c t="s" s="4" r="B6">
        <v>583</v>
      </c>
    </row>
    <row spans="1:5" r="7">
      <c t="s" s="4" r="A7">
        <v>584</v>
      </c>
      <c t="s" s="4" r="B7">
        <v>585</v>
      </c>
    </row>
    <row spans="1:5" r="8">
      <c t="s" s="4" r="A8">
        <v>586</v>
      </c>
    </row>
    <row spans="1:5" r="9">
      <c t="s" s="3" r="A9">
        <v>579</v>
      </c>
    </row>
    <row spans="1:5" r="10">
      <c t="s" s="4" r="A10">
        <v>587</v>
      </c>
      <c t="s" s="4" r="B10">
        <v>588</v>
      </c>
    </row>
    <row spans="1:5" r="11">
      <c t="s" s="4" r="A11">
        <v>589</v>
      </c>
    </row>
    <row spans="1:5" r="12">
      <c t="s" s="3" r="A12">
        <v>579</v>
      </c>
    </row>
    <row spans="1:5" r="13">
      <c t="s" s="4" r="A13">
        <v>590</v>
      </c>
      <c t="n" s="7" r="D13">
        <v>15000000</v>
      </c>
    </row>
    <row spans="1:5" r="14">
      <c t="s" s="4" r="A14">
        <v>582</v>
      </c>
      <c t="s" s="4" r="D14">
        <v>591</v>
      </c>
    </row>
    <row spans="1:5" r="15">
      <c t="s" s="4" r="A15">
        <v>592</v>
      </c>
      <c t="s" s="4" r="B15">
        <v>593</v>
      </c>
      <c t="s" s="4" r="C15">
        <v>594</v>
      </c>
    </row>
    <row spans="1:5" r="16">
      <c t="s" s="4" r="A16">
        <v>595</v>
      </c>
      <c t="s" s="4" r="B16">
        <v>596</v>
      </c>
    </row>
    <row spans="1:5" r="17">
      <c t="s" s="4" r="A17">
        <v>597</v>
      </c>
      <c t="n" s="7" r="B17">
        <v>9000000</v>
      </c>
    </row>
    <row spans="1:5" r="18">
      <c t="s" s="4" r="A18">
        <v>598</v>
      </c>
    </row>
    <row spans="1:5" r="19">
      <c t="s" s="3" r="A19">
        <v>579</v>
      </c>
    </row>
    <row spans="1:5" r="20">
      <c t="s" s="4" r="A20">
        <v>587</v>
      </c>
      <c t="s" s="4" r="D20">
        <v>599</v>
      </c>
    </row>
    <row spans="1:5" r="21">
      <c t="s" s="4" r="A21">
        <v>600</v>
      </c>
    </row>
    <row spans="1:5" r="22">
      <c t="s" s="3" r="A22">
        <v>579</v>
      </c>
    </row>
    <row spans="1:5" r="23">
      <c t="s" s="4" r="A23">
        <v>590</v>
      </c>
      <c t="n" s="7" r="B23">
        <v>4500000</v>
      </c>
    </row>
    <row spans="1:5" r="24">
      <c t="s" s="4" r="A24">
        <v>584</v>
      </c>
      <c t="s" s="4" r="B24">
        <v>585</v>
      </c>
    </row>
    <row spans="1:5" r="25">
      <c t="s" s="4" r="A25">
        <v>601</v>
      </c>
    </row>
    <row spans="1:5" r="26">
      <c t="s" s="3" r="A26">
        <v>579</v>
      </c>
    </row>
    <row spans="1:5" r="27">
      <c t="s" s="4" r="A27">
        <v>587</v>
      </c>
      <c t="s" s="4" r="B27">
        <v>6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30</v>
      </c>
    </row>
    <row spans="1:3" r="2">
      <c t="s" s="3" r="A2">
        <v>604</v>
      </c>
    </row>
    <row spans="1:3" r="3">
      <c t="s" s="4" r="A3">
        <v>605</v>
      </c>
      <c t="n" s="7" r="B3">
        <v>3310170</v>
      </c>
      <c t="n" s="7" r="C3">
        <v>4254140</v>
      </c>
    </row>
    <row spans="1:3" r="4">
      <c t="s" s="4" r="A4">
        <v>606</v>
      </c>
      <c t="n" s="6" r="B4">
        <v>1073348</v>
      </c>
      <c t="n" s="6" r="C4">
        <v>1203552</v>
      </c>
    </row>
    <row spans="1:3" r="5">
      <c t="s" s="4" r="A5">
        <v>607</v>
      </c>
      <c t="n" s="6" r="B5">
        <v>829240</v>
      </c>
      <c t="n" s="6" r="C5">
        <v>589380</v>
      </c>
    </row>
    <row spans="1:3" r="6">
      <c t="s" s="4" r="A6">
        <v>516</v>
      </c>
      <c t="n" s="6" r="B6">
        <v>347282</v>
      </c>
      <c t="n" s="6" r="C6">
        <v>558142</v>
      </c>
    </row>
    <row spans="1:3" r="7">
      <c t="s" s="4" r="A7">
        <v>608</v>
      </c>
      <c t="n" s="6" r="B7">
        <v>0</v>
      </c>
      <c t="n" s="6" r="C7">
        <v>2500000</v>
      </c>
    </row>
    <row spans="1:3" r="8">
      <c t="s" s="4" r="A8">
        <v>115</v>
      </c>
      <c t="n" s="7" r="B8">
        <v>5560040</v>
      </c>
      <c t="n" s="7" r="C8">
        <v>91052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609</v>
      </c>
      <c t="s" s="2" r="B1">
        <v>1</v>
      </c>
    </row>
    <row spans="1:4" r="2">
      <c t="s" s="2" r="B2">
        <v>2</v>
      </c>
      <c t="s" s="2" r="C2">
        <v>30</v>
      </c>
      <c t="s" s="2" r="D2">
        <v>80</v>
      </c>
    </row>
    <row spans="1:4" r="3">
      <c t="s" s="3" r="A3">
        <v>610</v>
      </c>
    </row>
    <row spans="1:4" r="4">
      <c t="s" s="4" r="A4">
        <v>611</v>
      </c>
      <c t="n" s="7" r="B4">
        <v>14997</v>
      </c>
      <c t="n" s="7" r="C4">
        <v>0</v>
      </c>
      <c t="n" s="7" r="D4">
        <v>0</v>
      </c>
    </row>
    <row spans="1:4" r="5">
      <c t="s" s="4" r="A5">
        <v>405</v>
      </c>
      <c t="s" s="4" r="B5">
        <v>406</v>
      </c>
    </row>
    <row spans="1:4" r="6">
      <c t="s" s="4" r="A6">
        <v>407</v>
      </c>
      <c t="n" s="7" r="B6">
        <v>1404183</v>
      </c>
      <c t="n" s="7" r="C6">
        <v>1366192</v>
      </c>
      <c t="n" s="6" r="D6">
        <v>887796</v>
      </c>
    </row>
    <row spans="1:4" r="7">
      <c t="s" s="4" r="A7">
        <v>612</v>
      </c>
      <c t="n" s="7" r="B7">
        <v>26000</v>
      </c>
    </row>
    <row spans="1:4" r="8">
      <c t="s" s="4" r="A8">
        <v>613</v>
      </c>
      <c t="s" s="4" r="B8">
        <v>614</v>
      </c>
    </row>
    <row spans="1:4" r="9">
      <c t="s" s="4" r="A9">
        <v>615</v>
      </c>
      <c t="n" s="7" r="B9">
        <v>385000</v>
      </c>
    </row>
    <row spans="1:4" r="10">
      <c t="s" s="4" r="A10">
        <v>616</v>
      </c>
    </row>
    <row spans="1:4" r="11">
      <c t="s" s="3" r="A11">
        <v>610</v>
      </c>
    </row>
    <row spans="1:4" r="12">
      <c t="s" s="4" r="A12">
        <v>617</v>
      </c>
      <c t="s" s="4" r="C12">
        <v>618</v>
      </c>
    </row>
    <row spans="1:4" r="13">
      <c t="s" s="4" r="A13">
        <v>619</v>
      </c>
      <c t="n" s="7" r="B13">
        <v>322820</v>
      </c>
      <c t="n" s="7" r="C13">
        <v>177918</v>
      </c>
      <c t="n" s="7" r="D13">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0</v>
      </c>
      <c t="s" s="2" r="B1">
        <v>543</v>
      </c>
    </row>
    <row spans="1:2" r="2">
      <c t="s" s="3" r="A2">
        <v>621</v>
      </c>
    </row>
    <row spans="1:2" r="3">
      <c t="n" s="6" r="A3">
        <v>2016</v>
      </c>
      <c t="n" s="7" r="B3">
        <v>1143388</v>
      </c>
    </row>
    <row spans="1:2" r="4">
      <c t="n" s="6" r="A4">
        <v>2017</v>
      </c>
      <c t="n" s="6" r="B4">
        <v>1097275</v>
      </c>
    </row>
    <row spans="1:2" r="5">
      <c t="n" s="6" r="A5">
        <v>2018</v>
      </c>
      <c t="n" s="6" r="B5">
        <v>644236</v>
      </c>
    </row>
    <row spans="1:2" r="6">
      <c t="n" s="6" r="A6">
        <v>2019</v>
      </c>
      <c t="n" s="6" r="B6">
        <v>395495</v>
      </c>
    </row>
    <row spans="1:2" r="7">
      <c t="n" s="6" r="A7">
        <v>2020</v>
      </c>
      <c t="n" s="6" r="B7">
        <v>0</v>
      </c>
    </row>
    <row spans="1:2" r="8">
      <c t="s" s="4" r="A8">
        <v>577</v>
      </c>
      <c t="n" s="6" r="B8">
        <v>0</v>
      </c>
    </row>
    <row spans="1:2" r="9">
      <c t="s" s="4" r="A9">
        <v>115</v>
      </c>
      <c t="n" s="7" r="B9">
        <v>32803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1"/>
    <col customWidth="1" max="5" min="5" width="55"/>
    <col customWidth="1" max="6" min="6" width="80"/>
    <col customWidth="1" max="7" min="7" width="14"/>
    <col customWidth="1" max="8" min="8" width="14"/>
    <col customWidth="1" max="9" min="9" width="14"/>
  </cols>
  <sheetData>
    <row spans="1:9" r="1">
      <c t="s" s="1" r="A1">
        <v>622</v>
      </c>
      <c t="s" s="2" r="B1">
        <v>393</v>
      </c>
      <c t="s" s="2" r="C1">
        <v>384</v>
      </c>
      <c t="s" s="2" r="D1">
        <v>623</v>
      </c>
      <c t="s" s="2" r="E1">
        <v>624</v>
      </c>
      <c t="s" s="2" r="F1">
        <v>625</v>
      </c>
      <c t="s" s="2" r="G1">
        <v>2</v>
      </c>
      <c t="s" s="2" r="H1">
        <v>30</v>
      </c>
      <c t="s" s="2" r="I1">
        <v>80</v>
      </c>
    </row>
    <row spans="1:9" r="2">
      <c t="s" s="3" r="A2">
        <v>626</v>
      </c>
    </row>
    <row spans="1:9" r="3">
      <c t="s" s="4" r="A3">
        <v>403</v>
      </c>
      <c t="n" s="7" r="G3">
        <v>953824</v>
      </c>
      <c t="n" s="7" r="H3">
        <v>25892</v>
      </c>
      <c t="n" s="7" r="I3">
        <v>25898</v>
      </c>
    </row>
    <row spans="1:9" r="4">
      <c t="s" s="4" r="A4">
        <v>581</v>
      </c>
    </row>
    <row spans="1:9" r="5">
      <c t="s" s="3" r="A5">
        <v>626</v>
      </c>
    </row>
    <row spans="1:9" r="6">
      <c t="s" s="4" r="A6">
        <v>416</v>
      </c>
      <c t="n" s="7" r="C6">
        <v>18000000</v>
      </c>
    </row>
    <row spans="1:9" r="7">
      <c t="s" s="4" r="A7">
        <v>627</v>
      </c>
      <c t="n" s="7" r="C7">
        <v>360000</v>
      </c>
    </row>
    <row spans="1:9" r="8">
      <c t="s" s="4" r="A8">
        <v>628</v>
      </c>
      <c t="s" s="4" r="G8">
        <v>629</v>
      </c>
    </row>
    <row spans="1:9" r="9">
      <c t="s" s="4" r="A9">
        <v>584</v>
      </c>
      <c t="s" s="4" r="C9">
        <v>585</v>
      </c>
    </row>
    <row spans="1:9" r="10">
      <c t="s" s="4" r="A10">
        <v>630</v>
      </c>
      <c t="s" s="4" r="C10">
        <v>631</v>
      </c>
    </row>
    <row spans="1:9" r="11">
      <c t="s" s="4" r="A11">
        <v>586</v>
      </c>
    </row>
    <row spans="1:9" r="12">
      <c t="s" s="3" r="A12">
        <v>626</v>
      </c>
    </row>
    <row spans="1:9" r="13">
      <c t="s" s="4" r="A13">
        <v>587</v>
      </c>
      <c t="s" s="4" r="C13">
        <v>588</v>
      </c>
    </row>
    <row spans="1:9" r="14">
      <c t="s" s="4" r="A14">
        <v>600</v>
      </c>
    </row>
    <row spans="1:9" r="15">
      <c t="s" s="3" r="A15">
        <v>626</v>
      </c>
    </row>
    <row spans="1:9" r="16">
      <c t="s" s="4" r="A16">
        <v>416</v>
      </c>
      <c t="n" s="7" r="C16">
        <v>4500000</v>
      </c>
    </row>
    <row spans="1:9" r="17">
      <c t="s" s="4" r="A17">
        <v>627</v>
      </c>
      <c t="n" s="7" r="C17">
        <v>160714</v>
      </c>
    </row>
    <row spans="1:9" r="18">
      <c t="s" s="4" r="A18">
        <v>628</v>
      </c>
      <c t="s" s="4" r="G18">
        <v>632</v>
      </c>
    </row>
    <row spans="1:9" r="19">
      <c t="s" s="4" r="A19">
        <v>584</v>
      </c>
      <c t="s" s="4" r="C19">
        <v>585</v>
      </c>
    </row>
    <row spans="1:9" r="20">
      <c t="s" s="4" r="A20">
        <v>630</v>
      </c>
      <c t="s" s="4" r="C20">
        <v>633</v>
      </c>
    </row>
    <row spans="1:9" r="21">
      <c t="s" s="4" r="A21">
        <v>601</v>
      </c>
    </row>
    <row spans="1:9" r="22">
      <c t="s" s="3" r="A22">
        <v>626</v>
      </c>
    </row>
    <row spans="1:9" r="23">
      <c t="s" s="4" r="A23">
        <v>587</v>
      </c>
      <c t="s" s="4" r="C23">
        <v>602</v>
      </c>
    </row>
    <row spans="1:9" r="24">
      <c t="s" s="4" r="A24">
        <v>634</v>
      </c>
    </row>
    <row spans="1:9" r="25">
      <c t="s" s="3" r="A25">
        <v>626</v>
      </c>
    </row>
    <row spans="1:9" r="26">
      <c t="s" s="4" r="A26">
        <v>635</v>
      </c>
      <c t="n" s="7" r="E26">
        <v>1500000</v>
      </c>
    </row>
    <row spans="1:9" r="27">
      <c t="s" s="4" r="A27">
        <v>442</v>
      </c>
      <c t="n" s="7" r="D27">
        <v>6300</v>
      </c>
    </row>
    <row spans="1:9" r="28">
      <c t="s" s="4" r="A28">
        <v>441</v>
      </c>
      <c t="s" s="4" r="D28">
        <v>425</v>
      </c>
    </row>
    <row spans="1:9" r="29">
      <c t="s" s="4" r="A29">
        <v>636</v>
      </c>
      <c t="s" s="4" r="D29">
        <v>637</v>
      </c>
    </row>
    <row spans="1:9" r="30">
      <c t="s" s="4" r="A30">
        <v>638</v>
      </c>
    </row>
    <row spans="1:9" r="31">
      <c t="s" s="3" r="A31">
        <v>626</v>
      </c>
    </row>
    <row spans="1:9" r="32">
      <c t="s" s="4" r="A32">
        <v>635</v>
      </c>
      <c t="n" s="7" r="F32">
        <v>1100000</v>
      </c>
    </row>
    <row spans="1:9" r="33">
      <c t="s" s="4" r="A33">
        <v>442</v>
      </c>
      <c t="n" s="7" r="F33">
        <v>9300</v>
      </c>
    </row>
    <row spans="1:9" r="34">
      <c t="s" s="4" r="A34">
        <v>441</v>
      </c>
      <c t="s" s="4" r="F34">
        <v>435</v>
      </c>
    </row>
    <row spans="1:9" r="35">
      <c t="s" s="4" r="A35">
        <v>403</v>
      </c>
      <c t="n" s="7" r="B35">
        <v>925000</v>
      </c>
    </row>
    <row spans="1:9" r="36">
      <c t="s" s="4" r="A36">
        <v>639</v>
      </c>
    </row>
    <row spans="1:9" r="37">
      <c t="s" s="3" r="A37">
        <v>626</v>
      </c>
    </row>
    <row spans="1:9" r="38">
      <c t="s" s="4" r="A38">
        <v>416</v>
      </c>
      <c t="n" s="6" r="E38">
        <v>1100000</v>
      </c>
    </row>
    <row spans="1:9" r="39">
      <c t="s" s="4" r="A39">
        <v>627</v>
      </c>
      <c t="n" s="7" r="E39">
        <v>8000</v>
      </c>
    </row>
    <row spans="1:9" r="40">
      <c t="s" s="4" r="A40">
        <v>417</v>
      </c>
      <c t="s" s="4" r="E40">
        <v>640</v>
      </c>
    </row>
    <row spans="1:9" r="41">
      <c t="s" s="4" r="A41">
        <v>415</v>
      </c>
      <c t="n" s="10" r="E41">
        <v>2017</v>
      </c>
    </row>
    <row spans="1:9" r="42">
      <c t="s" s="4" r="A42">
        <v>628</v>
      </c>
      <c t="s" s="4" r="G42">
        <v>629</v>
      </c>
    </row>
    <row spans="1:9" r="43">
      <c t="s" s="4" r="A43">
        <v>641</v>
      </c>
    </row>
    <row spans="1:9" r="44">
      <c t="s" s="3" r="A44">
        <v>626</v>
      </c>
    </row>
    <row spans="1:9" r="45">
      <c t="s" s="4" r="A45">
        <v>627</v>
      </c>
      <c t="n" s="7" r="F45">
        <v>9300</v>
      </c>
    </row>
    <row spans="1:9" r="46">
      <c t="s" s="4" r="A46">
        <v>628</v>
      </c>
      <c t="s" s="4" r="F46">
        <v>642</v>
      </c>
    </row>
    <row spans="1:9" r="47">
      <c t="s" s="4" r="A47">
        <v>643</v>
      </c>
      <c t="s" s="4" r="F47">
        <v>6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5</v>
      </c>
      <c t="s" s="2" r="B1">
        <v>543</v>
      </c>
    </row>
    <row spans="1:2" r="2">
      <c t="s" s="3" r="A2">
        <v>646</v>
      </c>
    </row>
    <row spans="1:2" r="3">
      <c t="n" s="6" r="A3">
        <v>2016</v>
      </c>
      <c t="n" s="7" r="B3">
        <v>4362438</v>
      </c>
    </row>
    <row spans="1:2" r="4">
      <c t="n" s="6" r="A4">
        <v>2017</v>
      </c>
      <c t="n" s="6" r="B4">
        <v>5156453</v>
      </c>
    </row>
    <row spans="1:2" r="5">
      <c t="n" s="6" r="A5">
        <v>2018</v>
      </c>
      <c t="n" s="6" r="B5">
        <v>4297714</v>
      </c>
    </row>
    <row spans="1:2" r="6">
      <c t="n" s="6" r="A6">
        <v>2019</v>
      </c>
      <c t="n" s="6" r="B6">
        <v>1586051</v>
      </c>
    </row>
    <row spans="1:2" r="7">
      <c t="n" s="6" r="A7">
        <v>2020</v>
      </c>
      <c t="n" s="6" r="B7">
        <v>816304</v>
      </c>
    </row>
    <row spans="1:2" r="8">
      <c t="s" s="4" r="A8">
        <v>577</v>
      </c>
      <c t="n" s="6" r="B8">
        <v>0</v>
      </c>
    </row>
    <row spans="1:2" r="9">
      <c t="s" s="4" r="A9">
        <v>115</v>
      </c>
      <c t="n" s="7" r="B9">
        <v>162189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221</v>
      </c>
    </row>
    <row spans="1:3" r="3">
      <c t="s" s="4" r="A3">
        <v>648</v>
      </c>
      <c t="n" s="7" r="B3">
        <v>251925</v>
      </c>
      <c t="n" s="7" r="C3">
        <v>2643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0</v>
      </c>
    </row>
    <row spans="1:3" r="2">
      <c t="s" s="3" r="A2">
        <v>650</v>
      </c>
    </row>
    <row spans="1:3" r="3">
      <c t="s" s="4" r="A3">
        <v>651</v>
      </c>
      <c t="n" s="7" r="B3">
        <v>235476048</v>
      </c>
      <c t="n" s="7" r="C3">
        <v>231676372</v>
      </c>
    </row>
    <row spans="1:3" r="4">
      <c t="s" s="4" r="A4">
        <v>652</v>
      </c>
      <c t="n" s="6" r="B4">
        <v>45484219</v>
      </c>
      <c t="n" s="6" r="C4">
        <v>46179276</v>
      </c>
    </row>
    <row spans="1:3" r="5">
      <c t="n" s="6" r="B5">
        <v>280960267</v>
      </c>
      <c t="n" s="6" r="C5">
        <v>277855648</v>
      </c>
    </row>
    <row spans="1:3" r="6">
      <c t="s" s="4" r="A6">
        <v>653</v>
      </c>
      <c t="n" s="6" r="B6">
        <v>-272058689</v>
      </c>
      <c t="n" s="6" r="C6">
        <v>-265026596</v>
      </c>
    </row>
    <row spans="1:3" r="7">
      <c t="s" s="4" r="A7">
        <v>115</v>
      </c>
      <c t="n" s="6" r="B7">
        <v>8901578</v>
      </c>
      <c t="n" s="6" r="C7">
        <v>12829052</v>
      </c>
    </row>
    <row spans="1:3" r="8">
      <c t="s" s="4" r="A8">
        <v>654</v>
      </c>
      <c t="n" s="6" r="B8">
        <v>12132484</v>
      </c>
      <c t="n" s="6" r="C8">
        <v>15937060</v>
      </c>
    </row>
    <row spans="1:3" r="9">
      <c t="s" s="4" r="A9">
        <v>655</v>
      </c>
      <c t="n" s="7" r="B9">
        <v>-3230906</v>
      </c>
      <c t="n" s="7" r="C9">
        <v>-31080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0</v>
      </c>
      <c t="s" s="2" r="D2">
        <v>80</v>
      </c>
    </row>
    <row spans="1:4" r="3">
      <c t="s" s="3" r="A3">
        <v>657</v>
      </c>
    </row>
    <row spans="1:4" r="4">
      <c t="s" s="4" r="A4">
        <v>658</v>
      </c>
      <c t="n" s="7" r="B4">
        <v>622315</v>
      </c>
      <c t="n" s="7" r="C4">
        <v>1411970</v>
      </c>
      <c t="n" s="7" r="D4">
        <v>437306</v>
      </c>
    </row>
    <row spans="1:4" r="5">
      <c t="s" s="4" r="A5">
        <v>659</v>
      </c>
      <c t="n" s="7" r="B5">
        <v>244856</v>
      </c>
    </row>
    <row spans="1:4" r="6">
      <c t="s" s="4" r="A6">
        <v>660</v>
      </c>
      <c t="s" s="4" r="B6">
        <v>486</v>
      </c>
    </row>
    <row spans="1:4" r="7">
      <c t="s" s="4" r="A7">
        <v>661</v>
      </c>
    </row>
    <row spans="1:4" r="8">
      <c t="s" s="3" r="A8">
        <v>657</v>
      </c>
    </row>
    <row spans="1:4" r="9">
      <c t="s" s="4" r="A9">
        <v>662</v>
      </c>
      <c t="n" s="6" r="B9">
        <v>750000</v>
      </c>
    </row>
    <row spans="1:4" r="10">
      <c t="s" s="4" r="A10">
        <v>663</v>
      </c>
      <c t="n" s="6" r="B10">
        <v>287022</v>
      </c>
    </row>
    <row spans="1:4" r="11">
      <c t="s" s="4" r="A11">
        <v>664</v>
      </c>
    </row>
    <row spans="1:4" r="12">
      <c t="s" s="3" r="A12">
        <v>657</v>
      </c>
    </row>
    <row spans="1:4" r="13">
      <c t="s" s="4" r="A13">
        <v>662</v>
      </c>
      <c t="n" s="6" r="B13">
        <v>5000000</v>
      </c>
    </row>
    <row spans="1:4" r="14">
      <c t="s" s="4" r="A14">
        <v>663</v>
      </c>
      <c t="n" s="6" r="B14">
        <v>2641568</v>
      </c>
    </row>
    <row spans="1:4" r="15">
      <c t="s" s="4" r="A15">
        <v>665</v>
      </c>
    </row>
    <row spans="1:4" r="16">
      <c t="s" s="3" r="A16">
        <v>657</v>
      </c>
    </row>
    <row spans="1:4" r="17">
      <c t="s" s="4" r="A17">
        <v>666</v>
      </c>
      <c t="s" s="4" r="B17">
        <v>486</v>
      </c>
    </row>
    <row spans="1:4" r="18">
      <c t="s" s="4" r="A18">
        <v>667</v>
      </c>
    </row>
    <row spans="1:4" r="19">
      <c t="s" s="3" r="A19">
        <v>657</v>
      </c>
    </row>
    <row spans="1:4" r="20">
      <c t="s" s="4" r="A20">
        <v>666</v>
      </c>
      <c t="s" s="4" r="B20">
        <v>4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0</v>
      </c>
      <c t="s" s="2" r="D2">
        <v>80</v>
      </c>
    </row>
    <row spans="1:4" r="3">
      <c t="s" s="3" r="A3">
        <v>669</v>
      </c>
    </row>
    <row spans="1:4" r="4">
      <c t="s" s="4" r="A4">
        <v>670</v>
      </c>
      <c t="n" s="6" r="B4">
        <v>0</v>
      </c>
      <c t="n" s="6" r="C4">
        <v>8960</v>
      </c>
      <c t="n" s="6" r="D4">
        <v>12228</v>
      </c>
    </row>
    <row spans="1:4" r="5">
      <c t="s" s="4" r="A5">
        <v>671</v>
      </c>
      <c t="n" s="7" r="B5">
        <v>0</v>
      </c>
      <c t="n" s="8" r="C5">
        <v>5.46</v>
      </c>
      <c t="n" s="8" r="D5">
        <v>5.46</v>
      </c>
    </row>
    <row spans="1:4" r="6">
      <c t="s" s="3" r="A6">
        <v>672</v>
      </c>
    </row>
    <row spans="1:4" r="7">
      <c t="s" s="4" r="A7">
        <v>673</v>
      </c>
      <c t="n" s="6" r="B7">
        <v>0</v>
      </c>
      <c t="n" s="6" r="C7">
        <v>0</v>
      </c>
      <c t="n" s="6" r="D7">
        <v>0</v>
      </c>
    </row>
    <row spans="1:4" r="8">
      <c t="s" s="4" r="A8">
        <v>674</v>
      </c>
      <c t="n" s="7" r="B8">
        <v>0</v>
      </c>
      <c t="n" s="7" r="C8">
        <v>0</v>
      </c>
      <c t="n" s="7" r="D8">
        <v>0</v>
      </c>
    </row>
    <row spans="1:4" r="9">
      <c t="s" s="4" r="A9">
        <v>675</v>
      </c>
      <c t="n" s="6" r="B9">
        <v>0</v>
      </c>
      <c t="n" s="6" r="C9">
        <v>0</v>
      </c>
      <c t="n" s="6" r="D9">
        <v>0</v>
      </c>
    </row>
    <row spans="1:4" r="10">
      <c t="s" s="4" r="A10">
        <v>676</v>
      </c>
      <c t="n" s="7" r="B10">
        <v>0</v>
      </c>
      <c t="n" s="7" r="C10">
        <v>0</v>
      </c>
      <c t="n" s="7" r="D10">
        <v>0</v>
      </c>
    </row>
    <row spans="1:4" r="11">
      <c t="s" s="4" r="A11">
        <v>677</v>
      </c>
      <c t="n" s="6" r="B11">
        <v>0</v>
      </c>
      <c t="n" s="6" r="C11">
        <v>-8960</v>
      </c>
      <c t="n" s="6" r="D11">
        <v>-3268</v>
      </c>
    </row>
    <row spans="1:4" r="12">
      <c t="s" s="4" r="A12">
        <v>678</v>
      </c>
      <c t="n" s="7" r="B12">
        <v>0</v>
      </c>
      <c t="n" s="8" r="C12">
        <v>5.46</v>
      </c>
      <c t="n" s="8" r="D12">
        <v>5.46</v>
      </c>
    </row>
    <row spans="1:4" r="13">
      <c t="s" s="4" r="A13">
        <v>679</v>
      </c>
      <c t="n" s="6" r="B13">
        <v>0</v>
      </c>
      <c t="n" s="6" r="C13">
        <v>0</v>
      </c>
      <c t="n" s="6" r="D13">
        <v>8960</v>
      </c>
    </row>
    <row spans="1:4" r="14">
      <c t="s" s="4" r="A14">
        <v>680</v>
      </c>
      <c t="n" s="7" r="B14">
        <v>0</v>
      </c>
      <c t="n" s="7" r="C14">
        <v>0</v>
      </c>
      <c t="n" s="8" r="D14">
        <v>5.46</v>
      </c>
    </row>
    <row spans="1:4" r="15">
      <c t="s" s="4" r="A15">
        <v>681</v>
      </c>
      <c t="n" s="7" r="B15">
        <v>0</v>
      </c>
      <c t="n" s="7" r="C15">
        <v>0</v>
      </c>
      <c t="n" s="7" r="D15">
        <v>8960</v>
      </c>
    </row>
    <row spans="1:4" r="16">
      <c t="s" s="4" r="A16">
        <v>682</v>
      </c>
      <c t="n" s="7" r="B16">
        <v>0</v>
      </c>
      <c t="n" s="7" r="C16">
        <v>0</v>
      </c>
      <c t="n" s="8" r="D16">
        <v>5.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0</v>
      </c>
      <c t="s" s="2" r="D2">
        <v>80</v>
      </c>
    </row>
    <row spans="1:4" r="3">
      <c t="s" s="4" r="A3">
        <v>684</v>
      </c>
    </row>
    <row spans="1:4" r="4">
      <c t="s" s="3" r="A4">
        <v>685</v>
      </c>
    </row>
    <row spans="1:4" r="5">
      <c t="s" s="4" r="A5">
        <v>686</v>
      </c>
      <c t="n" s="6" r="B5">
        <v>920678</v>
      </c>
      <c t="n" s="6" r="C5">
        <v>584746</v>
      </c>
      <c t="n" s="6" r="D5">
        <v>844270</v>
      </c>
    </row>
    <row spans="1:4" r="6">
      <c t="s" s="4" r="A6">
        <v>686</v>
      </c>
      <c t="n" s="8" r="B6">
        <v>2.99</v>
      </c>
      <c t="n" s="8" r="C6">
        <v>2.52</v>
      </c>
      <c t="n" s="8" r="D6">
        <v>1.3</v>
      </c>
    </row>
    <row spans="1:4" r="7">
      <c t="s" s="3" r="A7">
        <v>672</v>
      </c>
    </row>
    <row spans="1:4" r="8">
      <c t="s" s="4" r="A8">
        <v>687</v>
      </c>
      <c t="n" s="6" r="B8">
        <v>57028</v>
      </c>
      <c t="n" s="6" r="C8">
        <v>341861</v>
      </c>
      <c t="n" s="6" r="D8">
        <v>270550</v>
      </c>
    </row>
    <row spans="1:4" r="9">
      <c t="s" s="4" r="A9">
        <v>688</v>
      </c>
      <c t="n" s="8" r="B9">
        <v>2.89</v>
      </c>
      <c t="n" s="8" r="C9">
        <v>2.6</v>
      </c>
      <c t="n" s="8" r="D9">
        <v>2.94</v>
      </c>
    </row>
    <row spans="1:4" r="10">
      <c t="s" s="4" r="A10">
        <v>689</v>
      </c>
      <c t="n" s="6" r="B10">
        <v>-451122</v>
      </c>
      <c t="n" s="6" r="C10">
        <v>-166110</v>
      </c>
      <c t="n" s="6" r="D10">
        <v>-434732</v>
      </c>
    </row>
    <row spans="1:4" r="11">
      <c t="s" s="4" r="A11">
        <v>689</v>
      </c>
      <c t="n" s="8" r="B11">
        <v>3.15</v>
      </c>
      <c t="n" s="8" r="C11">
        <v>2.23</v>
      </c>
      <c t="n" s="8" r="D11">
        <v>1.22</v>
      </c>
    </row>
    <row spans="1:4" r="12">
      <c t="s" s="4" r="A12">
        <v>678</v>
      </c>
      <c t="n" s="6" r="B12">
        <v>-9632</v>
      </c>
      <c t="n" s="6" r="C12">
        <v>-2994</v>
      </c>
      <c t="n" s="6" r="D12">
        <v>-205522</v>
      </c>
    </row>
    <row spans="1:4" r="13">
      <c t="s" s="4" r="A13">
        <v>678</v>
      </c>
      <c t="n" s="8" r="B13">
        <v>2.38</v>
      </c>
      <c t="n" s="8" r="C13">
        <v>3.65</v>
      </c>
      <c t="n" s="8" r="D13">
        <v>1.41</v>
      </c>
    </row>
    <row spans="1:4" r="14">
      <c t="s" s="4" r="A14">
        <v>690</v>
      </c>
      <c t="n" s="6" r="B14">
        <v>516952</v>
      </c>
      <c t="n" s="6" r="C14">
        <v>920678</v>
      </c>
      <c t="n" s="6" r="D14">
        <v>584746</v>
      </c>
    </row>
    <row spans="1:4" r="15">
      <c t="s" s="4" r="A15">
        <v>690</v>
      </c>
      <c t="n" s="8" r="B15">
        <v>2.94</v>
      </c>
      <c t="n" s="8" r="C15">
        <v>2.99</v>
      </c>
      <c t="n" s="8" r="D15">
        <v>2.52</v>
      </c>
    </row>
    <row spans="1:4" r="16">
      <c t="s" s="4" r="A16">
        <v>691</v>
      </c>
      <c t="n" s="6" r="B16">
        <v>3405960</v>
      </c>
      <c t="n" s="6" r="C16">
        <v>2954838</v>
      </c>
      <c t="n" s="6" r="D16">
        <v>2788728</v>
      </c>
    </row>
    <row spans="1:4" r="17">
      <c t="s" s="4" r="A17">
        <v>691</v>
      </c>
      <c t="n" s="8" r="B17">
        <v>2.22</v>
      </c>
      <c t="n" s="8" r="C17">
        <v>2.07</v>
      </c>
      <c t="n" s="8" r="D17">
        <v>1.85</v>
      </c>
    </row>
    <row spans="1:4" r="18">
      <c t="s" s="4" r="A18">
        <v>692</v>
      </c>
    </row>
    <row spans="1:4" r="19">
      <c t="s" s="3" r="A19">
        <v>672</v>
      </c>
    </row>
    <row spans="1:4" r="20">
      <c t="s" s="4" r="A20">
        <v>687</v>
      </c>
      <c t="n" s="6" r="B20">
        <v>0</v>
      </c>
      <c t="n" s="6" r="C20">
        <v>163175</v>
      </c>
      <c t="n" s="6" r="D20">
        <v>110180</v>
      </c>
    </row>
    <row spans="1:4" r="21">
      <c t="s" s="4" r="A21">
        <v>688</v>
      </c>
      <c t="n" s="7" r="B21">
        <v>0</v>
      </c>
      <c t="n" s="8" r="C21">
        <v>2.48</v>
      </c>
      <c t="n" s="8" r="D21">
        <v>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0</v>
      </c>
      <c t="s" s="2" r="D2">
        <v>80</v>
      </c>
    </row>
    <row spans="1:4" r="3">
      <c t="s" s="3" r="A3">
        <v>694</v>
      </c>
    </row>
    <row spans="1:4" r="4">
      <c t="s" s="4" r="A4">
        <v>695</v>
      </c>
      <c t="n" s="7" r="C4">
        <v>40700000</v>
      </c>
    </row>
    <row spans="1:4" r="5">
      <c t="s" s="4" r="A5">
        <v>696</v>
      </c>
      <c t="n" s="7" r="B5">
        <v>41918098</v>
      </c>
      <c t="n" s="7" r="C5">
        <v>40320889</v>
      </c>
    </row>
    <row spans="1:4" r="6">
      <c t="s" s="4" r="A6">
        <v>459</v>
      </c>
      <c t="s" s="4" r="B6">
        <v>460</v>
      </c>
    </row>
    <row spans="1:4" r="7">
      <c t="s" s="4" r="A7">
        <v>697</v>
      </c>
      <c t="s" s="4" r="B7">
        <v>698</v>
      </c>
      <c t="s" s="4" r="C7">
        <v>698</v>
      </c>
      <c t="s" s="4" r="D7">
        <v>698</v>
      </c>
    </row>
    <row spans="1:4" r="8">
      <c t="s" s="4" r="A8">
        <v>616</v>
      </c>
    </row>
    <row spans="1:4" r="9">
      <c t="s" s="3" r="A9">
        <v>694</v>
      </c>
    </row>
    <row spans="1:4" r="10">
      <c t="s" s="4" r="A10">
        <v>695</v>
      </c>
      <c t="n" s="7" r="B10">
        <v>80100000</v>
      </c>
    </row>
    <row spans="1:4" r="11">
      <c t="s" s="4" r="A11">
        <v>697</v>
      </c>
      <c t="s" s="4" r="B11">
        <v>699</v>
      </c>
      <c t="s" s="4" r="C11">
        <v>699</v>
      </c>
      <c t="s" s="4" r="D11">
        <v>699</v>
      </c>
    </row>
    <row spans="1:4" r="12">
      <c t="s" s="4" r="A12">
        <v>700</v>
      </c>
    </row>
    <row spans="1:4" r="13">
      <c t="s" s="3" r="A13">
        <v>694</v>
      </c>
    </row>
    <row spans="1:4" r="14">
      <c t="s" s="4" r="A14">
        <v>697</v>
      </c>
      <c t="s" s="4" r="B14">
        <v>701</v>
      </c>
    </row>
    <row spans="1:4" r="15">
      <c t="s" s="4" r="A15">
        <v>702</v>
      </c>
    </row>
    <row spans="1:4" r="16">
      <c t="s" s="3" r="A16">
        <v>694</v>
      </c>
    </row>
    <row spans="1:4" r="17">
      <c t="s" s="4" r="A17">
        <v>703</v>
      </c>
      <c t="n" s="6" r="B17">
        <v>2021</v>
      </c>
    </row>
    <row spans="1:4" r="18">
      <c t="s" s="4" r="A18">
        <v>704</v>
      </c>
    </row>
    <row spans="1:4" r="19">
      <c t="s" s="3" r="A19">
        <v>694</v>
      </c>
    </row>
    <row spans="1:4" r="20">
      <c t="s" s="4" r="A20">
        <v>703</v>
      </c>
      <c t="n" s="6" r="B20">
        <v>20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05</v>
      </c>
      <c t="s" s="2" r="B1">
        <v>2</v>
      </c>
      <c t="s" s="2" r="C1">
        <v>30</v>
      </c>
    </row>
    <row spans="1:3" r="2">
      <c t="s" s="3" r="A2">
        <v>706</v>
      </c>
    </row>
    <row spans="1:3" r="3">
      <c t="s" s="4" r="A3">
        <v>707</v>
      </c>
      <c t="n" s="7" r="B3">
        <v>14814390</v>
      </c>
      <c t="n" s="7" r="C3">
        <v>12163441</v>
      </c>
    </row>
    <row spans="1:3" r="4">
      <c t="s" s="4" r="A4">
        <v>708</v>
      </c>
      <c t="n" s="6" r="B4">
        <v>20228547</v>
      </c>
      <c t="n" s="6" r="C4">
        <v>21284600</v>
      </c>
    </row>
    <row spans="1:3" r="5">
      <c t="s" s="4" r="A5">
        <v>709</v>
      </c>
      <c t="n" s="6" r="B5">
        <v>35042937</v>
      </c>
      <c t="n" s="6" r="C5">
        <v>33448041</v>
      </c>
    </row>
    <row spans="1:3" r="6">
      <c t="s" s="3" r="A6">
        <v>710</v>
      </c>
    </row>
    <row spans="1:3" r="7">
      <c t="s" s="4" r="A7">
        <v>711</v>
      </c>
      <c t="n" s="6" r="B7">
        <v>2417056</v>
      </c>
      <c t="n" s="6" r="C7">
        <v>2438804</v>
      </c>
    </row>
    <row spans="1:3" r="8">
      <c t="s" s="4" r="A8">
        <v>712</v>
      </c>
      <c t="n" s="6" r="B8">
        <v>1394672</v>
      </c>
      <c t="n" s="6" r="C8">
        <v>1743409</v>
      </c>
    </row>
    <row spans="1:3" r="9">
      <c t="s" s="4" r="A9">
        <v>713</v>
      </c>
      <c t="n" s="6" r="B9">
        <v>735948</v>
      </c>
      <c t="n" s="6" r="C9">
        <v>711222</v>
      </c>
    </row>
    <row spans="1:3" r="10">
      <c t="s" s="4" r="A10">
        <v>714</v>
      </c>
      <c t="n" s="6" r="B10">
        <v>2327485</v>
      </c>
      <c t="n" s="6" r="C10">
        <v>1979413</v>
      </c>
    </row>
    <row spans="1:3" r="11">
      <c t="s" s="4" r="A11">
        <v>715</v>
      </c>
      <c t="n" s="6" r="B11">
        <v>6875161</v>
      </c>
      <c t="n" s="6" r="C11">
        <v>6872848</v>
      </c>
    </row>
    <row spans="1:3" r="12">
      <c t="s" s="4" r="A12">
        <v>716</v>
      </c>
      <c t="n" s="6" r="B12">
        <v>41918098</v>
      </c>
      <c t="n" s="6" r="C12">
        <v>40320889</v>
      </c>
    </row>
    <row spans="1:3" r="13">
      <c t="s" s="4" r="A13">
        <v>717</v>
      </c>
      <c t="n" s="6" r="B13">
        <v>-41918098</v>
      </c>
      <c t="n" s="6" r="C13">
        <v>-40320889</v>
      </c>
    </row>
    <row spans="1:3" r="14">
      <c t="s" s="4" r="A14">
        <v>718</v>
      </c>
      <c t="n" s="6" r="B14">
        <v>0</v>
      </c>
      <c t="n" s="6" r="C14">
        <v>0</v>
      </c>
    </row>
    <row spans="1:3" r="15">
      <c t="s" s="4" r="A15">
        <v>719</v>
      </c>
      <c t="n" s="7" r="B15">
        <v>7031564</v>
      </c>
      <c t="n" s="7" r="C15">
        <v>61170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0</v>
      </c>
      <c t="s" s="2" r="D2">
        <v>80</v>
      </c>
    </row>
    <row spans="1:4" r="3">
      <c t="s" s="3" r="A3">
        <v>721</v>
      </c>
    </row>
    <row spans="1:4" r="4">
      <c t="s" s="4" r="A4">
        <v>722</v>
      </c>
      <c t="n" s="7" r="B4">
        <v>-3071694</v>
      </c>
      <c t="n" s="7" r="C4">
        <v>4455370</v>
      </c>
      <c t="n" s="7" r="D4">
        <v>4215005</v>
      </c>
    </row>
    <row spans="1:4" r="5">
      <c t="s" s="4" r="A5">
        <v>723</v>
      </c>
      <c t="n" s="6" r="B5">
        <v>1287614</v>
      </c>
      <c t="n" s="6" r="C5">
        <v>55428</v>
      </c>
      <c t="n" s="6" r="D5">
        <v>-888315</v>
      </c>
    </row>
    <row spans="1:4" r="6">
      <c t="n" s="7" r="B6">
        <v>-1784080</v>
      </c>
      <c t="n" s="7" r="C6">
        <v>4510798</v>
      </c>
      <c t="n" s="7" r="D6">
        <v>33266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0</v>
      </c>
      <c t="s" s="2" r="D2">
        <v>80</v>
      </c>
    </row>
    <row spans="1:4" r="3">
      <c t="s" s="3" r="A3">
        <v>725</v>
      </c>
    </row>
    <row spans="1:4" r="4">
      <c t="s" s="4" r="A4">
        <v>726</v>
      </c>
      <c t="n" s="7" r="B4">
        <v>0</v>
      </c>
      <c t="n" s="7" r="C4">
        <v>183758</v>
      </c>
      <c t="n" s="7" r="D4">
        <v>117448</v>
      </c>
    </row>
    <row spans="1:4" r="5">
      <c t="s" s="4" r="A5">
        <v>727</v>
      </c>
      <c t="n" s="6" r="B5">
        <v>246403</v>
      </c>
      <c t="n" s="6" r="C5">
        <v>316444</v>
      </c>
      <c t="n" s="6" r="D5">
        <v>210299</v>
      </c>
    </row>
    <row spans="1:4" r="6">
      <c t="s" s="4" r="A6">
        <v>728</v>
      </c>
      <c t="n" s="6" r="B6">
        <v>914543</v>
      </c>
      <c t="n" s="6" r="C6">
        <v>598500</v>
      </c>
      <c t="n" s="6" r="D6">
        <v>598500</v>
      </c>
    </row>
    <row spans="1:4" r="7">
      <c t="s" s="4" r="A7">
        <v>729</v>
      </c>
      <c t="n" s="6" r="B7">
        <v>0</v>
      </c>
      <c t="n" s="6" r="C7">
        <v>0</v>
      </c>
      <c t="n" s="6" r="D7">
        <v>0</v>
      </c>
    </row>
    <row spans="1:4" r="8">
      <c t="s" s="4" r="A8">
        <v>730</v>
      </c>
      <c t="n" s="6" r="B8">
        <v>0</v>
      </c>
      <c t="n" s="6" r="C8">
        <v>-74865</v>
      </c>
      <c t="n" s="6" r="D8">
        <v>126473</v>
      </c>
    </row>
    <row spans="1:4" r="9">
      <c t="s" s="4" r="A9">
        <v>731</v>
      </c>
      <c t="n" s="7" r="B9">
        <v>1160946</v>
      </c>
      <c t="n" s="7" r="C9">
        <v>1023837</v>
      </c>
      <c t="n" s="7" r="D9">
        <v>10527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0</v>
      </c>
      <c t="s" s="2" r="D2">
        <v>80</v>
      </c>
    </row>
    <row spans="1:4" r="3">
      <c t="s" s="3" r="A3">
        <v>733</v>
      </c>
    </row>
    <row spans="1:4" r="4">
      <c t="s" s="4" r="A4">
        <v>734</v>
      </c>
      <c t="n" s="7" r="B4">
        <v>-1784080</v>
      </c>
      <c t="n" s="7" r="C4">
        <v>4510798</v>
      </c>
      <c t="n" s="7" r="D4">
        <v>3326690</v>
      </c>
    </row>
    <row spans="1:4" r="5">
      <c t="s" s="4" r="A5">
        <v>735</v>
      </c>
      <c t="s" s="4" r="B5">
        <v>698</v>
      </c>
      <c t="s" s="4" r="C5">
        <v>698</v>
      </c>
      <c t="s" s="4" r="D5">
        <v>698</v>
      </c>
    </row>
    <row spans="1:4" r="6">
      <c t="s" s="4" r="A6">
        <v>736</v>
      </c>
      <c t="n" s="7" r="B6">
        <v>-606587</v>
      </c>
      <c t="n" s="7" r="C6">
        <v>1533671</v>
      </c>
      <c t="n" s="7" r="D6">
        <v>1131075</v>
      </c>
    </row>
    <row spans="1:4" r="7">
      <c t="s" s="4" r="A7">
        <v>737</v>
      </c>
      <c t="n" s="6" r="B7">
        <v>1669806</v>
      </c>
      <c t="n" s="6" r="C7">
        <v>-949966</v>
      </c>
      <c t="n" s="6" r="D7">
        <v>-797899</v>
      </c>
    </row>
    <row spans="1:4" r="8">
      <c t="s" s="4" r="A8">
        <v>738</v>
      </c>
      <c t="n" s="6" r="B8">
        <v>31841</v>
      </c>
      <c t="n" s="6" r="C8">
        <v>66720</v>
      </c>
      <c t="n" s="6" r="D8">
        <v>67928</v>
      </c>
    </row>
    <row spans="1:4" r="9">
      <c t="s" s="4" r="A9">
        <v>739</v>
      </c>
      <c t="n" s="6" r="B9">
        <v>181771</v>
      </c>
      <c t="n" s="6" r="C9">
        <v>269508</v>
      </c>
      <c t="n" s="6" r="D9">
        <v>327747</v>
      </c>
    </row>
    <row spans="1:4" r="10">
      <c t="s" s="4" r="A10">
        <v>740</v>
      </c>
      <c t="n" s="6" r="B10">
        <v>-115885</v>
      </c>
      <c t="n" s="6" r="C10">
        <v>-4989</v>
      </c>
      <c t="n" s="6" r="D10">
        <v>79948</v>
      </c>
    </row>
    <row spans="1:4" r="11">
      <c t="s" s="4" r="A11">
        <v>730</v>
      </c>
      <c t="n" s="6" r="B11">
        <v>0</v>
      </c>
      <c t="n" s="6" r="C11">
        <v>-74865</v>
      </c>
      <c t="n" s="6" r="D11">
        <v>126473</v>
      </c>
    </row>
    <row spans="1:4" r="12">
      <c t="s" s="4" r="A12">
        <v>741</v>
      </c>
      <c t="n" s="6" r="B12">
        <v>0</v>
      </c>
      <c t="n" s="6" r="C12">
        <v>183758</v>
      </c>
      <c t="n" s="6" r="D12">
        <v>117448</v>
      </c>
    </row>
    <row spans="1:4" r="13">
      <c t="s" s="4" r="A13">
        <v>742</v>
      </c>
      <c t="n" s="7" r="B13">
        <v>1160946</v>
      </c>
      <c t="n" s="7" r="C13">
        <v>1023837</v>
      </c>
      <c t="n" s="7" r="D13">
        <v>10527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80</v>
      </c>
    </row>
    <row spans="1:4" r="3">
      <c t="s" s="3" r="A3">
        <v>744</v>
      </c>
    </row>
    <row spans="1:4" r="4">
      <c t="s" s="4" r="A4">
        <v>745</v>
      </c>
      <c t="n" s="7" r="B4">
        <v>-1202224</v>
      </c>
      <c t="n" s="7" r="C4">
        <v>-1333895</v>
      </c>
      <c t="n" s="7" r="D4">
        <v>-563252</v>
      </c>
    </row>
    <row spans="1:4" r="5">
      <c t="s" s="4" r="A5">
        <v>746</v>
      </c>
      <c t="n" s="6" r="B5">
        <v>0</v>
      </c>
      <c t="n" s="6" r="C5">
        <v>-173594</v>
      </c>
      <c t="n" s="6" r="D5">
        <v>-16418</v>
      </c>
    </row>
    <row spans="1:4" r="6">
      <c t="s" s="4" r="A6">
        <v>519</v>
      </c>
      <c t="n" s="6" r="B6">
        <v>0</v>
      </c>
      <c t="n" s="6" r="C6">
        <v>0</v>
      </c>
      <c t="n" s="6" r="D6">
        <v>-20789</v>
      </c>
    </row>
    <row spans="1:4" r="7">
      <c t="s" s="4" r="A7">
        <v>747</v>
      </c>
      <c t="n" s="6" r="B7">
        <v>-1202224</v>
      </c>
      <c t="n" s="6" r="C7">
        <v>-1507489</v>
      </c>
      <c t="n" s="6" r="D7">
        <v>-600459</v>
      </c>
    </row>
    <row spans="1:4" r="8">
      <c t="s" s="3" r="A8">
        <v>748</v>
      </c>
    </row>
    <row spans="1:4" r="9">
      <c t="s" s="4" r="A9">
        <v>746</v>
      </c>
      <c t="n" s="6" r="B9">
        <v>50103</v>
      </c>
      <c t="n" s="6" r="C9">
        <v>0</v>
      </c>
      <c t="n" s="6" r="D9">
        <v>117603</v>
      </c>
    </row>
    <row spans="1:4" r="10">
      <c t="s" s="4" r="A10">
        <v>749</v>
      </c>
      <c t="n" s="6" r="B10">
        <v>50103</v>
      </c>
      <c t="n" s="6" r="C10">
        <v>0</v>
      </c>
      <c t="n" s="6" r="D10">
        <v>117603</v>
      </c>
    </row>
    <row spans="1:4" r="11">
      <c t="s" s="4" r="A11">
        <v>90</v>
      </c>
      <c t="n" s="7" r="B11">
        <v>-1152121</v>
      </c>
      <c t="n" s="7" r="C11">
        <v>-1507489</v>
      </c>
      <c t="n" s="7" r="D11">
        <v>-482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0</v>
      </c>
      <c t="s" s="2" r="D2">
        <v>80</v>
      </c>
    </row>
    <row spans="1:4" r="3">
      <c t="s" s="3" r="A3">
        <v>751</v>
      </c>
    </row>
    <row spans="1:4" r="4">
      <c t="s" s="4" r="A4">
        <v>752</v>
      </c>
      <c t="n" s="6" r="C4">
        <v>2</v>
      </c>
    </row>
    <row spans="1:4" r="5">
      <c t="s" s="4" r="A5">
        <v>753</v>
      </c>
    </row>
    <row spans="1:4" r="6">
      <c t="s" s="3" r="A6">
        <v>751</v>
      </c>
    </row>
    <row spans="1:4" r="7">
      <c t="s" s="4" r="A7">
        <v>754</v>
      </c>
      <c t="s" s="4" r="B7">
        <v>755</v>
      </c>
      <c t="s" s="4" r="C7">
        <v>756</v>
      </c>
      <c t="s" s="4" r="D7">
        <v>7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spans="1:14" r="1">
      <c t="s" s="1" r="A1">
        <v>758</v>
      </c>
      <c t="s" s="2" r="C1">
        <v>759</v>
      </c>
      <c t="s" s="2" r="K1">
        <v>1</v>
      </c>
    </row>
    <row spans="1:14" r="2">
      <c t="s" s="2" r="C2">
        <v>2</v>
      </c>
      <c t="s" s="2" r="D2">
        <v>396</v>
      </c>
      <c t="s" s="2" r="E2">
        <v>4</v>
      </c>
      <c t="s" s="2" r="F2">
        <v>397</v>
      </c>
      <c t="s" s="2" r="G2">
        <v>30</v>
      </c>
      <c t="s" s="2" r="H2">
        <v>398</v>
      </c>
      <c t="s" s="2" r="I2">
        <v>399</v>
      </c>
      <c t="s" s="2" r="J2">
        <v>400</v>
      </c>
      <c t="s" s="2" r="K2">
        <v>2</v>
      </c>
      <c t="s" s="2" r="L2">
        <v>30</v>
      </c>
      <c t="s" s="2" r="N2">
        <v>80</v>
      </c>
    </row>
    <row spans="1:14" r="3">
      <c t="n" s="12" r="A3">
        <v>2015</v>
      </c>
    </row>
    <row spans="1:14" r="4">
      <c t="s" s="4" r="A4">
        <v>760</v>
      </c>
      <c t="n" s="7" r="C4">
        <v>27414000</v>
      </c>
      <c t="n" s="7" r="D4">
        <v>23289000</v>
      </c>
      <c t="n" s="7" r="E4">
        <v>21644000</v>
      </c>
      <c t="n" s="7" r="F4">
        <v>24227000</v>
      </c>
      <c t="n" s="7" r="G4">
        <v>28567000</v>
      </c>
      <c t="n" s="7" r="H4">
        <v>24783000</v>
      </c>
      <c t="n" s="7" r="I4">
        <v>27829000</v>
      </c>
      <c t="n" s="7" r="J4">
        <v>22383000</v>
      </c>
      <c t="n" s="7" r="K4">
        <v>96573947</v>
      </c>
      <c t="n" s="7" r="L4">
        <v>103562349</v>
      </c>
      <c t="n" s="7" r="N4">
        <v>88571428</v>
      </c>
    </row>
    <row spans="1:14" r="5">
      <c t="s" s="4" r="A5">
        <v>761</v>
      </c>
      <c t="s" s="4" r="B5">
        <v>762</v>
      </c>
      <c t="n" s="6" r="K5">
        <v>-4895518</v>
      </c>
      <c t="n" s="6" r="L5">
        <v>-4255246</v>
      </c>
      <c t="n" s="6" r="N5">
        <v>-2287551</v>
      </c>
    </row>
    <row spans="1:14" r="6">
      <c t="s" s="4" r="A6">
        <v>763</v>
      </c>
      <c t="s" s="4" r="B6">
        <v>764</v>
      </c>
      <c t="n" s="6" r="K6">
        <v>-92310388</v>
      </c>
      <c t="n" s="6" r="L6">
        <v>-93288816</v>
      </c>
      <c t="n" s="6" r="N6">
        <v>-82474331</v>
      </c>
    </row>
    <row spans="1:14" r="7">
      <c t="s" s="4" r="A7">
        <v>765</v>
      </c>
      <c t="n" s="6" r="K7">
        <v>-631959</v>
      </c>
      <c t="n" s="6" r="L7">
        <v>6018287</v>
      </c>
      <c t="n" s="6" r="N7">
        <v>3809546</v>
      </c>
    </row>
    <row spans="1:14" r="8">
      <c t="s" s="4" r="A8">
        <v>766</v>
      </c>
      <c t="n" s="6" r="K8">
        <v>-1152121</v>
      </c>
      <c t="n" s="6" r="L8">
        <v>-1507489</v>
      </c>
      <c t="n" s="6" r="N8">
        <v>-482856</v>
      </c>
    </row>
    <row spans="1:14" r="9">
      <c t="s" s="4" r="A9">
        <v>767</v>
      </c>
      <c t="n" s="6" r="K9">
        <v>-1160946</v>
      </c>
      <c t="n" s="6" r="L9">
        <v>-1023837</v>
      </c>
      <c t="n" s="6" r="N9">
        <v>-1052720</v>
      </c>
    </row>
    <row spans="1:14" r="10">
      <c t="s" s="4" r="A10">
        <v>768</v>
      </c>
      <c t="n" s="6" r="K10">
        <v>-2945026</v>
      </c>
      <c t="n" s="6" r="L10">
        <v>3486961</v>
      </c>
      <c t="n" s="6" r="N10">
        <v>2273970</v>
      </c>
    </row>
    <row spans="1:14" r="11">
      <c t="s" s="4" r="A11">
        <v>769</v>
      </c>
      <c t="n" s="6" r="K11">
        <v>0</v>
      </c>
      <c t="n" s="6" r="L11">
        <v>0</v>
      </c>
      <c t="n" s="6" r="N11">
        <v>-121619</v>
      </c>
    </row>
    <row spans="1:14" r="12">
      <c t="s" s="4" r="A12">
        <v>96</v>
      </c>
      <c t="n" s="6" r="C12">
        <v>399000</v>
      </c>
      <c t="n" s="7" r="D12">
        <v>-618000</v>
      </c>
      <c t="n" s="7" r="E12">
        <v>-2243000</v>
      </c>
      <c t="n" s="7" r="F12">
        <v>-483000</v>
      </c>
      <c t="n" s="6" r="G12">
        <v>312000</v>
      </c>
      <c t="n" s="7" r="H12">
        <v>379000</v>
      </c>
      <c t="n" s="7" r="I12">
        <v>1783000</v>
      </c>
      <c t="n" s="7" r="J12">
        <v>1014000</v>
      </c>
      <c t="n" s="6" r="K12">
        <v>-2945026</v>
      </c>
      <c t="n" s="6" r="L12">
        <v>3486961</v>
      </c>
      <c t="n" s="6" r="N12">
        <v>2152351</v>
      </c>
    </row>
    <row spans="1:14" r="13">
      <c t="s" s="4" r="A13">
        <v>770</v>
      </c>
      <c t="n" s="6" r="C13">
        <v>117493016</v>
      </c>
      <c t="n" s="6" r="G13">
        <v>124739347</v>
      </c>
      <c t="n" s="6" r="K13">
        <v>117493016</v>
      </c>
      <c t="n" s="6" r="L13">
        <v>124739347</v>
      </c>
      <c t="n" s="6" r="N13">
        <v>80654642</v>
      </c>
    </row>
    <row spans="1:14" r="14">
      <c t="s" s="4" r="A14">
        <v>771</v>
      </c>
      <c t="n" s="6" r="K14">
        <v>2540004</v>
      </c>
      <c t="n" s="6" r="L14">
        <v>30706520</v>
      </c>
      <c t="s" s="4" r="M14">
        <v>772</v>
      </c>
      <c t="n" s="6" r="N14">
        <v>1704785</v>
      </c>
    </row>
    <row spans="1:14" r="15">
      <c t="s" s="4" r="A15">
        <v>472</v>
      </c>
    </row>
    <row spans="1:14" r="16">
      <c t="n" s="12" r="A16">
        <v>2015</v>
      </c>
    </row>
    <row spans="1:14" r="17">
      <c t="s" s="4" r="A17">
        <v>760</v>
      </c>
      <c t="n" s="6" r="K17">
        <v>54617611</v>
      </c>
      <c t="n" s="6" r="L17">
        <v>56404498</v>
      </c>
      <c t="n" s="6" r="N17">
        <v>63425319</v>
      </c>
    </row>
    <row spans="1:14" r="18">
      <c t="s" s="4" r="A18">
        <v>761</v>
      </c>
      <c t="s" s="4" r="B18">
        <v>762</v>
      </c>
      <c t="n" s="6" r="K18">
        <v>-912930</v>
      </c>
      <c t="n" s="6" r="L18">
        <v>-756939</v>
      </c>
      <c t="n" s="6" r="N18">
        <v>-988893</v>
      </c>
    </row>
    <row spans="1:14" r="19">
      <c t="s" s="4" r="A19">
        <v>763</v>
      </c>
      <c t="s" s="4" r="B19">
        <v>764</v>
      </c>
      <c t="n" s="6" r="K19">
        <v>-44711979</v>
      </c>
      <c t="n" s="6" r="L19">
        <v>-45313956</v>
      </c>
      <c t="n" s="6" r="N19">
        <v>-53143411</v>
      </c>
    </row>
    <row spans="1:14" r="20">
      <c t="s" s="4" r="A20">
        <v>765</v>
      </c>
      <c t="n" s="6" r="K20">
        <v>8992702</v>
      </c>
      <c t="n" s="6" r="L20">
        <v>10333603</v>
      </c>
      <c t="n" s="6" r="N20">
        <v>9293015</v>
      </c>
    </row>
    <row spans="1:14" r="21">
      <c t="s" s="4" r="A21">
        <v>766</v>
      </c>
      <c t="n" s="6" r="K21">
        <v>-59791</v>
      </c>
      <c t="n" s="6" r="L21">
        <v>-50975</v>
      </c>
      <c t="n" s="6" r="N21">
        <v>-44146</v>
      </c>
    </row>
    <row spans="1:14" r="22">
      <c t="s" s="4" r="A22">
        <v>767</v>
      </c>
      <c t="n" s="6" r="K22">
        <v>-233106</v>
      </c>
      <c t="n" s="6" r="L22">
        <v>-133692</v>
      </c>
      <c t="n" s="6" r="N22">
        <v>-319225</v>
      </c>
    </row>
    <row spans="1:14" r="23">
      <c t="s" s="4" r="A23">
        <v>768</v>
      </c>
      <c t="n" s="6" r="N23">
        <v>8929644</v>
      </c>
    </row>
    <row spans="1:14" r="24">
      <c t="s" s="4" r="A24">
        <v>769</v>
      </c>
      <c t="n" s="6" r="N24">
        <v>0</v>
      </c>
    </row>
    <row spans="1:14" r="25">
      <c t="s" s="4" r="A25">
        <v>96</v>
      </c>
      <c t="n" s="6" r="K25">
        <v>8699805</v>
      </c>
      <c t="n" s="6" r="L25">
        <v>10148936</v>
      </c>
      <c t="n" s="6" r="N25">
        <v>8929644</v>
      </c>
    </row>
    <row spans="1:14" r="26">
      <c t="s" s="4" r="A26">
        <v>770</v>
      </c>
      <c t="n" s="6" r="C26">
        <v>57433489</v>
      </c>
      <c t="n" s="6" r="G26">
        <v>58090953</v>
      </c>
      <c t="n" s="6" r="K26">
        <v>57433489</v>
      </c>
      <c t="n" s="6" r="L26">
        <v>58090953</v>
      </c>
      <c t="n" s="6" r="N26">
        <v>53424900</v>
      </c>
    </row>
    <row spans="1:14" r="27">
      <c t="s" s="4" r="A27">
        <v>771</v>
      </c>
      <c t="n" s="6" r="K27">
        <v>1139074</v>
      </c>
      <c t="n" s="6" r="L27">
        <v>1533371</v>
      </c>
      <c t="s" s="4" r="M27">
        <v>772</v>
      </c>
      <c t="n" s="6" r="N27">
        <v>409805</v>
      </c>
    </row>
    <row spans="1:14" r="28">
      <c t="s" s="4" r="A28">
        <v>373</v>
      </c>
    </row>
    <row spans="1:14" r="29">
      <c t="n" s="12" r="A29">
        <v>2015</v>
      </c>
    </row>
    <row spans="1:14" r="30">
      <c t="s" s="4" r="A30">
        <v>760</v>
      </c>
      <c t="n" s="6" r="K30">
        <v>41956336</v>
      </c>
      <c t="n" s="6" r="L30">
        <v>47157851</v>
      </c>
      <c t="n" s="6" r="N30">
        <v>25146109</v>
      </c>
    </row>
    <row spans="1:14" r="31">
      <c t="s" s="4" r="A31">
        <v>761</v>
      </c>
      <c t="s" s="4" r="B31">
        <v>762</v>
      </c>
      <c t="n" s="6" r="K31">
        <v>-3957368</v>
      </c>
      <c t="n" s="6" r="L31">
        <v>-3477855</v>
      </c>
      <c t="n" s="6" r="N31">
        <v>-1272399</v>
      </c>
    </row>
    <row spans="1:14" r="32">
      <c t="s" s="4" r="A32">
        <v>763</v>
      </c>
      <c t="s" s="4" r="B32">
        <v>764</v>
      </c>
      <c t="n" s="6" r="K32">
        <v>-42757831</v>
      </c>
      <c t="n" s="6" r="L32">
        <v>-41100742</v>
      </c>
      <c t="n" s="6" r="N32">
        <v>-23681907</v>
      </c>
    </row>
    <row spans="1:14" r="33">
      <c t="s" s="4" r="A33">
        <v>765</v>
      </c>
      <c t="n" s="6" r="K33">
        <v>-4758863</v>
      </c>
      <c t="n" s="6" r="L33">
        <v>2579254</v>
      </c>
      <c t="n" s="6" r="N33">
        <v>191803</v>
      </c>
    </row>
    <row spans="1:14" r="34">
      <c t="s" s="4" r="A34">
        <v>766</v>
      </c>
      <c t="n" s="6" r="K34">
        <v>21432</v>
      </c>
      <c t="n" s="6" r="L34">
        <v>-203902</v>
      </c>
      <c t="n" s="6" r="N34">
        <v>-14315</v>
      </c>
    </row>
    <row spans="1:14" r="35">
      <c t="s" s="4" r="A35">
        <v>767</v>
      </c>
      <c t="n" s="6" r="K35">
        <v>0</v>
      </c>
      <c t="n" s="6" r="L35">
        <v>61777</v>
      </c>
      <c t="n" s="6" r="N35">
        <v>-134995</v>
      </c>
    </row>
    <row spans="1:14" r="36">
      <c t="s" s="4" r="A36">
        <v>768</v>
      </c>
      <c t="n" s="6" r="N36">
        <v>42493</v>
      </c>
    </row>
    <row spans="1:14" r="37">
      <c t="s" s="4" r="A37">
        <v>769</v>
      </c>
      <c t="n" s="6" r="N37">
        <v>0</v>
      </c>
    </row>
    <row spans="1:14" r="38">
      <c t="s" s="4" r="A38">
        <v>96</v>
      </c>
      <c t="n" s="6" r="K38">
        <v>-4437940</v>
      </c>
      <c t="n" s="6" r="L38">
        <v>2437129</v>
      </c>
      <c t="n" s="6" r="N38">
        <v>42493</v>
      </c>
    </row>
    <row spans="1:14" r="39">
      <c t="s" s="4" r="A39">
        <v>770</v>
      </c>
      <c t="n" s="6" r="C39">
        <v>59566605</v>
      </c>
      <c t="n" s="6" r="G39">
        <v>65781686</v>
      </c>
      <c t="n" s="6" r="K39">
        <v>59566605</v>
      </c>
      <c t="n" s="6" r="L39">
        <v>65781686</v>
      </c>
      <c t="n" s="6" r="N39">
        <v>26346840</v>
      </c>
    </row>
    <row spans="1:14" r="40">
      <c t="s" s="4" r="A40">
        <v>771</v>
      </c>
      <c t="n" s="6" r="K40">
        <v>1396429</v>
      </c>
      <c t="n" s="6" r="L40">
        <v>29159805</v>
      </c>
      <c t="s" s="4" r="M40">
        <v>772</v>
      </c>
      <c t="n" s="6" r="N40">
        <v>1294980</v>
      </c>
    </row>
    <row spans="1:14" r="41">
      <c t="s" s="4" r="A41">
        <v>773</v>
      </c>
    </row>
    <row spans="1:14" r="42">
      <c t="n" s="12" r="A42">
        <v>2015</v>
      </c>
    </row>
    <row spans="1:14" r="43">
      <c t="s" s="4" r="A43">
        <v>760</v>
      </c>
      <c t="n" s="6" r="K43">
        <v>0</v>
      </c>
      <c t="n" s="6" r="L43">
        <v>0</v>
      </c>
      <c t="n" s="6" r="N43">
        <v>0</v>
      </c>
    </row>
    <row spans="1:14" r="44">
      <c t="s" s="4" r="A44">
        <v>761</v>
      </c>
      <c t="s" s="4" r="B44">
        <v>762</v>
      </c>
      <c t="n" s="6" r="K44">
        <v>-25220</v>
      </c>
      <c t="n" s="6" r="L44">
        <v>-20452</v>
      </c>
      <c t="n" s="6" r="N44">
        <v>-26259</v>
      </c>
    </row>
    <row spans="1:14" r="45">
      <c t="s" s="4" r="A45">
        <v>763</v>
      </c>
      <c t="s" s="4" r="B45">
        <v>764</v>
      </c>
      <c t="n" s="6" r="K45">
        <v>-4840578</v>
      </c>
      <c t="n" s="6" r="L45">
        <v>-6874118</v>
      </c>
      <c t="n" s="6" r="N45">
        <v>-5649013</v>
      </c>
    </row>
    <row spans="1:14" r="46">
      <c t="s" s="4" r="A46">
        <v>765</v>
      </c>
      <c t="n" s="6" r="K46">
        <v>-4865798</v>
      </c>
      <c t="n" s="6" r="L46">
        <v>-6894570</v>
      </c>
      <c t="n" s="6" r="N46">
        <v>-5675272</v>
      </c>
    </row>
    <row spans="1:14" r="47">
      <c t="s" s="4" r="A47">
        <v>766</v>
      </c>
      <c t="n" s="6" r="K47">
        <v>-1113762</v>
      </c>
      <c t="n" s="6" r="L47">
        <v>-1252612</v>
      </c>
      <c t="n" s="6" r="N47">
        <v>-424395</v>
      </c>
    </row>
    <row spans="1:14" r="48">
      <c t="s" s="4" r="A48">
        <v>767</v>
      </c>
      <c t="n" s="6" r="K48">
        <v>-927840</v>
      </c>
      <c t="n" s="6" r="L48">
        <v>-951922</v>
      </c>
      <c t="n" s="6" r="N48">
        <v>-598500</v>
      </c>
    </row>
    <row spans="1:14" r="49">
      <c t="s" s="4" r="A49">
        <v>768</v>
      </c>
      <c t="n" s="6" r="N49">
        <v>-6698167</v>
      </c>
    </row>
    <row spans="1:14" r="50">
      <c t="s" s="4" r="A50">
        <v>769</v>
      </c>
      <c t="n" s="6" r="N50">
        <v>0</v>
      </c>
    </row>
    <row spans="1:14" r="51">
      <c t="s" s="4" r="A51">
        <v>96</v>
      </c>
      <c t="n" s="6" r="K51">
        <v>-6907400</v>
      </c>
      <c t="n" s="6" r="L51">
        <v>-9099104</v>
      </c>
      <c t="n" s="6" r="N51">
        <v>-6698167</v>
      </c>
    </row>
    <row spans="1:14" r="52">
      <c t="s" s="4" r="A52">
        <v>770</v>
      </c>
      <c t="n" s="6" r="C52">
        <v>492922</v>
      </c>
      <c t="n" s="6" r="G52">
        <v>866708</v>
      </c>
      <c t="n" s="6" r="K52">
        <v>492922</v>
      </c>
      <c t="n" s="6" r="L52">
        <v>866708</v>
      </c>
      <c t="n" s="6" r="N52">
        <v>882902</v>
      </c>
    </row>
    <row spans="1:14" r="53">
      <c t="s" s="4" r="A53">
        <v>771</v>
      </c>
      <c t="n" s="6" r="K53">
        <v>4501</v>
      </c>
      <c t="n" s="6" r="L53">
        <v>13344</v>
      </c>
      <c t="s" s="4" r="M53">
        <v>772</v>
      </c>
      <c t="n" s="6" r="N53">
        <v>0</v>
      </c>
    </row>
    <row spans="1:14" r="54">
      <c t="s" s="4" r="A54">
        <v>774</v>
      </c>
    </row>
    <row spans="1:14" r="55">
      <c t="n" s="12" r="A55">
        <v>2015</v>
      </c>
    </row>
    <row spans="1:14" r="56">
      <c t="s" s="4" r="A56">
        <v>760</v>
      </c>
      <c t="n" s="6" r="K56">
        <v>0</v>
      </c>
      <c t="n" s="6" r="L56">
        <v>0</v>
      </c>
      <c t="n" s="6" r="N56">
        <v>0</v>
      </c>
    </row>
    <row spans="1:14" r="57">
      <c t="s" s="4" r="A57">
        <v>761</v>
      </c>
      <c t="s" s="4" r="B57">
        <v>762</v>
      </c>
      <c t="n" s="6" r="K57">
        <v>0</v>
      </c>
      <c t="n" s="6" r="L57">
        <v>0</v>
      </c>
      <c t="n" s="6" r="N57">
        <v>0</v>
      </c>
    </row>
    <row spans="1:14" r="58">
      <c t="s" s="4" r="A58">
        <v>763</v>
      </c>
      <c t="s" s="4" r="B58">
        <v>764</v>
      </c>
      <c t="n" s="6" r="K58">
        <v>0</v>
      </c>
      <c t="n" s="6" r="L58">
        <v>0</v>
      </c>
      <c t="n" s="6" r="N58">
        <v>0</v>
      </c>
    </row>
    <row spans="1:14" r="59">
      <c t="s" s="4" r="A59">
        <v>765</v>
      </c>
      <c t="n" s="6" r="K59">
        <v>0</v>
      </c>
      <c t="n" s="6" r="L59">
        <v>0</v>
      </c>
      <c t="n" s="6" r="N59">
        <v>0</v>
      </c>
    </row>
    <row spans="1:14" r="60">
      <c t="s" s="4" r="A60">
        <v>766</v>
      </c>
      <c t="n" s="6" r="K60">
        <v>0</v>
      </c>
      <c t="n" s="6" r="L60">
        <v>0</v>
      </c>
      <c t="n" s="6" r="N60">
        <v>0</v>
      </c>
    </row>
    <row spans="1:14" r="61">
      <c t="s" s="4" r="A61">
        <v>767</v>
      </c>
      <c t="n" s="6" r="K61">
        <v>0</v>
      </c>
      <c t="n" s="6" r="L61">
        <v>0</v>
      </c>
      <c t="n" s="6" r="N61">
        <v>0</v>
      </c>
    </row>
    <row spans="1:14" r="62">
      <c t="s" s="4" r="A62">
        <v>768</v>
      </c>
      <c t="n" s="6" r="N62">
        <v>0</v>
      </c>
    </row>
    <row spans="1:14" r="63">
      <c t="s" s="4" r="A63">
        <v>769</v>
      </c>
      <c t="n" s="6" r="N63">
        <v>-121619</v>
      </c>
    </row>
    <row spans="1:14" r="64">
      <c t="s" s="4" r="A64">
        <v>96</v>
      </c>
      <c t="n" s="6" r="K64">
        <v>0</v>
      </c>
      <c t="n" s="6" r="L64">
        <v>0</v>
      </c>
      <c t="n" s="6" r="N64">
        <v>-121619</v>
      </c>
    </row>
    <row spans="1:14" r="65">
      <c t="s" s="4" r="A65">
        <v>770</v>
      </c>
      <c t="n" s="7" r="C65">
        <v>0</v>
      </c>
      <c t="n" s="7" r="G65">
        <v>0</v>
      </c>
      <c t="n" s="6" r="K65">
        <v>0</v>
      </c>
      <c t="n" s="6" r="L65">
        <v>0</v>
      </c>
      <c t="n" s="6" r="N65">
        <v>0</v>
      </c>
    </row>
    <row spans="1:14" r="66">
      <c t="s" s="4" r="A66">
        <v>771</v>
      </c>
      <c t="n" s="7" r="K66">
        <v>0</v>
      </c>
      <c t="n" s="7" r="L66">
        <v>0</v>
      </c>
      <c t="s" s="4" r="M66">
        <v>772</v>
      </c>
      <c t="n" s="7" r="N66">
        <v>0</v>
      </c>
    </row>
    <row spans="1:14" r="67">
      <c t="n" r="A67"/>
    </row>
    <row spans="1:14" r="68">
      <c t="s" s="4" r="A68">
        <v>762</v>
      </c>
      <c t="s" s="4" r="B68">
        <v>775</v>
      </c>
    </row>
    <row spans="1:14" r="69">
      <c t="s" s="4" r="A69">
        <v>764</v>
      </c>
      <c t="s" s="4" r="B69">
        <v>776</v>
      </c>
    </row>
    <row spans="1:14" r="70">
      <c t="s" s="4" r="A70">
        <v>772</v>
      </c>
      <c t="s" s="4" r="B70">
        <v>777</v>
      </c>
    </row>
  </sheetData>
  <mergeCells count="8">
    <mergeCell ref="A1:B2"/>
    <mergeCell ref="C1:J1"/>
    <mergeCell ref="K1:N1"/>
    <mergeCell ref="L2:M2"/>
    <mergeCell ref="A67:M67"/>
    <mergeCell ref="B68:M68"/>
    <mergeCell ref="B69:M69"/>
    <mergeCell ref="B70:M7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8</v>
      </c>
      <c t="s" s="2" r="B1">
        <v>759</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779</v>
      </c>
    </row>
    <row spans="1:12" r="4">
      <c t="s" s="4" r="A4">
        <v>780</v>
      </c>
      <c t="n" s="7" r="B4">
        <v>27414000</v>
      </c>
      <c t="n" s="7" r="C4">
        <v>23289000</v>
      </c>
      <c t="n" s="7" r="D4">
        <v>21644000</v>
      </c>
      <c t="n" s="7" r="E4">
        <v>24227000</v>
      </c>
      <c t="n" s="7" r="F4">
        <v>28567000</v>
      </c>
      <c t="n" s="7" r="G4">
        <v>24783000</v>
      </c>
      <c t="n" s="7" r="H4">
        <v>27829000</v>
      </c>
      <c t="n" s="7" r="I4">
        <v>22383000</v>
      </c>
      <c t="n" s="7" r="J4">
        <v>96573947</v>
      </c>
      <c t="n" s="7" r="K4">
        <v>103562349</v>
      </c>
      <c t="n" s="7" r="L4">
        <v>88571428</v>
      </c>
    </row>
    <row spans="1:12" r="5">
      <c t="s" s="4" r="A5">
        <v>781</v>
      </c>
      <c t="n" s="6" r="B5">
        <v>61238027</v>
      </c>
      <c t="n" s="6" r="F5">
        <v>63725533</v>
      </c>
      <c t="n" s="6" r="J5">
        <v>61238027</v>
      </c>
      <c t="n" s="6" r="K5">
        <v>63725533</v>
      </c>
      <c t="n" s="6" r="L5">
        <v>37010854</v>
      </c>
    </row>
    <row spans="1:12" r="6">
      <c t="s" s="4" r="A6">
        <v>782</v>
      </c>
    </row>
    <row spans="1:12" r="7">
      <c t="s" s="3" r="A7">
        <v>779</v>
      </c>
    </row>
    <row spans="1:12" r="8">
      <c t="s" s="4" r="A8">
        <v>780</v>
      </c>
      <c t="n" s="6" r="J8">
        <v>77715872</v>
      </c>
      <c t="n" s="6" r="K8">
        <v>83739406</v>
      </c>
      <c t="n" s="6" r="L8">
        <v>73973996</v>
      </c>
    </row>
    <row spans="1:12" r="9">
      <c t="s" s="4" r="A9">
        <v>781</v>
      </c>
      <c t="n" s="6" r="B9">
        <v>52938660</v>
      </c>
      <c t="n" s="6" r="F9">
        <v>55970370</v>
      </c>
      <c t="n" s="6" r="J9">
        <v>52938660</v>
      </c>
      <c t="n" s="6" r="K9">
        <v>55970370</v>
      </c>
      <c t="n" s="6" r="L9">
        <v>28506630</v>
      </c>
    </row>
    <row spans="1:12" r="10">
      <c t="s" s="4" r="A10">
        <v>783</v>
      </c>
    </row>
    <row spans="1:12" r="11">
      <c t="s" s="3" r="A11">
        <v>779</v>
      </c>
    </row>
    <row spans="1:12" r="12">
      <c t="s" s="4" r="A12">
        <v>780</v>
      </c>
      <c t="n" s="6" r="J12">
        <v>14114688</v>
      </c>
      <c t="n" s="6" r="K12">
        <v>11428427</v>
      </c>
      <c t="n" s="6" r="L12">
        <v>9109921</v>
      </c>
    </row>
    <row spans="1:12" r="13">
      <c t="s" s="4" r="A13">
        <v>781</v>
      </c>
      <c t="n" s="6" r="B13">
        <v>8299367</v>
      </c>
      <c t="n" s="6" r="F13">
        <v>7755163</v>
      </c>
      <c t="n" s="6" r="J13">
        <v>8299367</v>
      </c>
      <c t="n" s="6" r="K13">
        <v>7755163</v>
      </c>
      <c t="n" s="6" r="L13">
        <v>8504224</v>
      </c>
    </row>
    <row spans="1:12" r="14">
      <c t="s" s="4" r="A14">
        <v>784</v>
      </c>
    </row>
    <row spans="1:12" r="15">
      <c t="s" s="3" r="A15">
        <v>779</v>
      </c>
    </row>
    <row spans="1:12" r="16">
      <c t="s" s="4" r="A16">
        <v>780</v>
      </c>
      <c t="n" s="6" r="J16">
        <v>1076872</v>
      </c>
      <c t="n" s="6" r="K16">
        <v>1117094</v>
      </c>
      <c t="n" s="6" r="L16">
        <v>372446</v>
      </c>
    </row>
    <row spans="1:12" r="17">
      <c t="s" s="4" r="A17">
        <v>781</v>
      </c>
      <c t="n" s="6" r="B17">
        <v>0</v>
      </c>
      <c t="n" s="6" r="F17">
        <v>0</v>
      </c>
      <c t="n" s="6" r="J17">
        <v>0</v>
      </c>
      <c t="n" s="6" r="K17">
        <v>0</v>
      </c>
      <c t="n" s="6" r="L17">
        <v>0</v>
      </c>
    </row>
    <row spans="1:12" r="18">
      <c t="s" s="4" r="A18">
        <v>785</v>
      </c>
    </row>
    <row spans="1:12" r="19">
      <c t="s" s="3" r="A19">
        <v>779</v>
      </c>
    </row>
    <row spans="1:12" r="20">
      <c t="s" s="4" r="A20">
        <v>780</v>
      </c>
      <c t="n" s="6" r="J20">
        <v>875593</v>
      </c>
      <c t="n" s="6" r="K20">
        <v>1994634</v>
      </c>
      <c t="n" s="6" r="L20">
        <v>51920</v>
      </c>
    </row>
    <row spans="1:12" r="21">
      <c t="s" s="4" r="A21">
        <v>781</v>
      </c>
      <c t="n" s="6" r="B21">
        <v>0</v>
      </c>
      <c t="n" s="6" r="F21">
        <v>0</v>
      </c>
      <c t="n" s="6" r="J21">
        <v>0</v>
      </c>
      <c t="n" s="6" r="K21">
        <v>0</v>
      </c>
      <c t="n" s="6" r="L21">
        <v>0</v>
      </c>
    </row>
    <row spans="1:12" r="22">
      <c t="s" s="4" r="A22">
        <v>786</v>
      </c>
    </row>
    <row spans="1:12" r="23">
      <c t="s" s="3" r="A23">
        <v>779</v>
      </c>
    </row>
    <row spans="1:12" r="24">
      <c t="s" s="4" r="A24">
        <v>780</v>
      </c>
      <c t="n" s="6" r="J24">
        <v>587516</v>
      </c>
      <c t="n" s="6" r="K24">
        <v>651846</v>
      </c>
      <c t="n" s="6" r="L24">
        <v>790363</v>
      </c>
    </row>
    <row spans="1:12" r="25">
      <c t="s" s="4" r="A25">
        <v>781</v>
      </c>
      <c t="n" s="6" r="B25">
        <v>0</v>
      </c>
      <c t="n" s="6" r="F25">
        <v>0</v>
      </c>
      <c t="n" s="6" r="J25">
        <v>0</v>
      </c>
      <c t="n" s="6" r="K25">
        <v>0</v>
      </c>
      <c t="n" s="6" r="L25">
        <v>0</v>
      </c>
    </row>
    <row spans="1:12" r="26">
      <c t="s" s="4" r="A26">
        <v>787</v>
      </c>
    </row>
    <row spans="1:12" r="27">
      <c t="s" s="3" r="A27">
        <v>779</v>
      </c>
    </row>
    <row spans="1:12" r="28">
      <c t="s" s="4" r="A28">
        <v>780</v>
      </c>
      <c t="n" s="6" r="J28">
        <v>548837</v>
      </c>
      <c t="n" s="6" r="K28">
        <v>2469988</v>
      </c>
      <c t="n" s="6" r="L28">
        <v>424444</v>
      </c>
    </row>
    <row spans="1:12" r="29">
      <c t="s" s="4" r="A29">
        <v>781</v>
      </c>
      <c t="n" s="6" r="B29">
        <v>0</v>
      </c>
      <c t="n" s="6" r="F29">
        <v>0</v>
      </c>
      <c t="n" s="6" r="J29">
        <v>0</v>
      </c>
      <c t="n" s="6" r="K29">
        <v>0</v>
      </c>
      <c t="n" s="6" r="L29">
        <v>0</v>
      </c>
    </row>
    <row spans="1:12" r="30">
      <c t="s" s="4" r="A30">
        <v>788</v>
      </c>
    </row>
    <row spans="1:12" r="31">
      <c t="s" s="3" r="A31">
        <v>779</v>
      </c>
    </row>
    <row spans="1:12" r="32">
      <c t="s" s="4" r="A32">
        <v>780</v>
      </c>
      <c t="n" s="6" r="J32">
        <v>329975</v>
      </c>
      <c t="n" s="6" r="K32">
        <v>0</v>
      </c>
      <c t="n" s="6" r="L32">
        <v>0</v>
      </c>
    </row>
    <row spans="1:12" r="33">
      <c t="s" s="4" r="A33">
        <v>781</v>
      </c>
      <c t="n" s="6" r="B33">
        <v>0</v>
      </c>
      <c t="n" s="6" r="F33">
        <v>0</v>
      </c>
      <c t="n" s="6" r="J33">
        <v>0</v>
      </c>
      <c t="n" s="6" r="K33">
        <v>0</v>
      </c>
      <c t="n" s="6" r="L33">
        <v>0</v>
      </c>
    </row>
    <row spans="1:12" r="34">
      <c t="s" s="4" r="A34">
        <v>789</v>
      </c>
    </row>
    <row spans="1:12" r="35">
      <c t="s" s="3" r="A35">
        <v>779</v>
      </c>
    </row>
    <row spans="1:12" r="36">
      <c t="s" s="4" r="A36">
        <v>780</v>
      </c>
      <c t="n" s="6" r="J36">
        <v>201796</v>
      </c>
      <c t="n" s="6" r="K36">
        <v>0</v>
      </c>
      <c t="n" s="6" r="L36">
        <v>0</v>
      </c>
    </row>
    <row spans="1:12" r="37">
      <c t="s" s="4" r="A37">
        <v>781</v>
      </c>
      <c t="n" s="6" r="B37">
        <v>0</v>
      </c>
      <c t="n" s="6" r="F37">
        <v>0</v>
      </c>
      <c t="n" s="6" r="J37">
        <v>0</v>
      </c>
      <c t="n" s="6" r="K37">
        <v>0</v>
      </c>
      <c t="n" s="6" r="L37">
        <v>0</v>
      </c>
    </row>
    <row spans="1:12" r="38">
      <c t="s" s="4" r="A38">
        <v>790</v>
      </c>
    </row>
    <row spans="1:12" r="39">
      <c t="s" s="3" r="A39">
        <v>779</v>
      </c>
    </row>
    <row spans="1:12" r="40">
      <c t="s" s="4" r="A40">
        <v>780</v>
      </c>
      <c t="n" s="6" r="J40">
        <v>154803</v>
      </c>
      <c t="n" s="6" r="K40">
        <v>305800</v>
      </c>
      <c t="n" s="6" r="L40">
        <v>203563</v>
      </c>
    </row>
    <row spans="1:12" r="41">
      <c t="s" s="4" r="A41">
        <v>781</v>
      </c>
      <c t="n" s="6" r="B41">
        <v>0</v>
      </c>
      <c t="n" s="6" r="F41">
        <v>0</v>
      </c>
      <c t="n" s="6" r="J41">
        <v>0</v>
      </c>
      <c t="n" s="6" r="K41">
        <v>0</v>
      </c>
      <c t="n" s="6" r="L41">
        <v>0</v>
      </c>
    </row>
    <row spans="1:12" r="42">
      <c t="s" s="4" r="A42">
        <v>791</v>
      </c>
    </row>
    <row spans="1:12" r="43">
      <c t="s" s="3" r="A43">
        <v>779</v>
      </c>
    </row>
    <row spans="1:12" r="44">
      <c t="s" s="4" r="A44">
        <v>780</v>
      </c>
      <c t="n" s="6" r="J44">
        <v>109041</v>
      </c>
      <c t="n" s="6" r="K44">
        <v>459153</v>
      </c>
      <c t="n" s="6" r="L44">
        <v>0</v>
      </c>
    </row>
    <row spans="1:12" r="45">
      <c t="s" s="4" r="A45">
        <v>781</v>
      </c>
      <c t="n" s="6" r="B45">
        <v>0</v>
      </c>
      <c t="n" s="6" r="F45">
        <v>0</v>
      </c>
      <c t="n" s="6" r="J45">
        <v>0</v>
      </c>
      <c t="n" s="6" r="K45">
        <v>0</v>
      </c>
      <c t="n" s="6" r="L45">
        <v>0</v>
      </c>
    </row>
    <row spans="1:12" r="46">
      <c t="s" s="4" r="A46">
        <v>792</v>
      </c>
    </row>
    <row spans="1:12" r="47">
      <c t="s" s="3" r="A47">
        <v>779</v>
      </c>
    </row>
    <row spans="1:12" r="48">
      <c t="s" s="4" r="A48">
        <v>780</v>
      </c>
      <c t="n" s="6" r="J48">
        <v>0</v>
      </c>
      <c t="n" s="6" r="K48">
        <v>518634</v>
      </c>
      <c t="n" s="6" r="L48">
        <v>0</v>
      </c>
    </row>
    <row spans="1:12" r="49">
      <c t="s" s="4" r="A49">
        <v>781</v>
      </c>
      <c t="n" s="6" r="B49">
        <v>0</v>
      </c>
      <c t="n" s="6" r="F49">
        <v>0</v>
      </c>
      <c t="n" s="6" r="J49">
        <v>0</v>
      </c>
      <c t="n" s="6" r="K49">
        <v>0</v>
      </c>
      <c t="n" s="6" r="L49">
        <v>0</v>
      </c>
    </row>
    <row spans="1:12" r="50">
      <c t="s" s="4" r="A50">
        <v>793</v>
      </c>
    </row>
    <row spans="1:12" r="51">
      <c t="s" s="3" r="A51">
        <v>779</v>
      </c>
    </row>
    <row spans="1:12" r="52">
      <c t="s" s="4" r="A52">
        <v>780</v>
      </c>
      <c t="n" s="6" r="J52">
        <v>0</v>
      </c>
      <c t="n" s="6" r="K52">
        <v>48331</v>
      </c>
      <c t="n" s="6" r="L52">
        <v>1460000</v>
      </c>
    </row>
    <row spans="1:12" r="53">
      <c t="s" s="4" r="A53">
        <v>781</v>
      </c>
      <c t="n" s="6" r="B53">
        <v>0</v>
      </c>
      <c t="n" s="6" r="F53">
        <v>0</v>
      </c>
      <c t="n" s="6" r="J53">
        <v>0</v>
      </c>
      <c t="n" s="6" r="K53">
        <v>0</v>
      </c>
      <c t="n" s="6" r="L53">
        <v>0</v>
      </c>
    </row>
    <row spans="1:12" r="54">
      <c t="s" s="4" r="A54">
        <v>794</v>
      </c>
    </row>
    <row spans="1:12" r="55">
      <c t="s" s="3" r="A55">
        <v>779</v>
      </c>
    </row>
    <row spans="1:12" r="56">
      <c t="s" s="4" r="A56">
        <v>780</v>
      </c>
      <c t="n" s="6" r="J56">
        <v>0</v>
      </c>
      <c t="n" s="6" r="K56">
        <v>14865</v>
      </c>
      <c t="n" s="6" r="L56">
        <v>325782</v>
      </c>
    </row>
    <row spans="1:12" r="57">
      <c t="s" s="4" r="A57">
        <v>781</v>
      </c>
      <c t="n" s="6" r="B57">
        <v>0</v>
      </c>
      <c t="n" s="6" r="F57">
        <v>0</v>
      </c>
      <c t="n" s="6" r="J57">
        <v>0</v>
      </c>
      <c t="n" s="6" r="K57">
        <v>0</v>
      </c>
      <c t="n" s="6" r="L57">
        <v>0</v>
      </c>
    </row>
    <row spans="1:12" r="58">
      <c t="s" s="4" r="A58">
        <v>795</v>
      </c>
    </row>
    <row spans="1:12" r="59">
      <c t="s" s="3" r="A59">
        <v>779</v>
      </c>
    </row>
    <row spans="1:12" r="60">
      <c t="s" s="4" r="A60">
        <v>780</v>
      </c>
      <c t="n" s="6" r="J60">
        <v>0</v>
      </c>
      <c t="n" s="6" r="K60">
        <v>2300</v>
      </c>
      <c t="n" s="6" r="L60">
        <v>94595</v>
      </c>
    </row>
    <row spans="1:12" r="61">
      <c t="s" s="4" r="A61">
        <v>781</v>
      </c>
      <c t="n" s="6" r="B61">
        <v>0</v>
      </c>
      <c t="n" s="6" r="F61">
        <v>0</v>
      </c>
      <c t="n" s="6" r="J61">
        <v>0</v>
      </c>
      <c t="n" s="6" r="K61">
        <v>0</v>
      </c>
      <c t="n" s="6" r="L61">
        <v>0</v>
      </c>
    </row>
    <row spans="1:12" r="62">
      <c t="s" s="4" r="A62">
        <v>796</v>
      </c>
    </row>
    <row spans="1:12" r="63">
      <c t="s" s="3" r="A63">
        <v>779</v>
      </c>
    </row>
    <row spans="1:12" r="64">
      <c t="s" s="4" r="A64">
        <v>780</v>
      </c>
      <c t="n" s="6" r="J64">
        <v>0</v>
      </c>
      <c t="n" s="6" r="K64">
        <v>0</v>
      </c>
      <c t="n" s="6" r="L64">
        <v>249500</v>
      </c>
    </row>
    <row spans="1:12" r="65">
      <c t="s" s="4" r="A65">
        <v>781</v>
      </c>
      <c t="n" s="6" r="B65">
        <v>0</v>
      </c>
      <c t="n" s="6" r="F65">
        <v>0</v>
      </c>
      <c t="n" s="6" r="J65">
        <v>0</v>
      </c>
      <c t="n" s="6" r="K65">
        <v>0</v>
      </c>
      <c t="n" s="6" r="L65">
        <v>0</v>
      </c>
    </row>
    <row spans="1:12" r="66">
      <c t="s" s="4" r="A66">
        <v>797</v>
      </c>
    </row>
    <row spans="1:12" r="67">
      <c t="s" s="3" r="A67">
        <v>779</v>
      </c>
    </row>
    <row spans="1:12" r="68">
      <c t="s" s="4" r="A68">
        <v>780</v>
      </c>
      <c t="n" s="6" r="J68">
        <v>0</v>
      </c>
      <c t="n" s="6" r="K68">
        <v>0</v>
      </c>
      <c t="n" s="6" r="L68">
        <v>231267</v>
      </c>
    </row>
    <row spans="1:12" r="69">
      <c t="s" s="4" r="A69">
        <v>781</v>
      </c>
      <c t="n" s="6" r="B69">
        <v>0</v>
      </c>
      <c t="n" s="6" r="F69">
        <v>0</v>
      </c>
      <c t="n" s="6" r="J69">
        <v>0</v>
      </c>
      <c t="n" s="6" r="K69">
        <v>0</v>
      </c>
      <c t="n" s="6" r="L69">
        <v>0</v>
      </c>
    </row>
    <row spans="1:12" r="70">
      <c t="s" s="4" r="A70">
        <v>798</v>
      </c>
    </row>
    <row spans="1:12" r="71">
      <c t="s" s="3" r="A71">
        <v>779</v>
      </c>
    </row>
    <row spans="1:12" r="72">
      <c t="s" s="4" r="A72">
        <v>780</v>
      </c>
      <c t="n" s="6" r="J72">
        <v>0</v>
      </c>
      <c t="n" s="6" r="K72">
        <v>0</v>
      </c>
      <c t="n" s="6" r="L72">
        <v>191163</v>
      </c>
    </row>
    <row spans="1:12" r="73">
      <c t="s" s="4" r="A73">
        <v>781</v>
      </c>
      <c t="n" s="6" r="B73">
        <v>0</v>
      </c>
      <c t="n" s="6" r="F73">
        <v>0</v>
      </c>
      <c t="n" s="6" r="J73">
        <v>0</v>
      </c>
      <c t="n" s="6" r="K73">
        <v>0</v>
      </c>
      <c t="n" s="6" r="L73">
        <v>0</v>
      </c>
    </row>
    <row spans="1:12" r="74">
      <c t="s" s="4" r="A74">
        <v>799</v>
      </c>
    </row>
    <row spans="1:12" r="75">
      <c t="s" s="3" r="A75">
        <v>779</v>
      </c>
    </row>
    <row spans="1:12" r="76">
      <c t="s" s="4" r="A76">
        <v>780</v>
      </c>
      <c t="n" s="6" r="J76">
        <v>858954</v>
      </c>
      <c t="n" s="6" r="K76">
        <v>811871</v>
      </c>
      <c t="n" s="6" r="L76">
        <v>1092468</v>
      </c>
    </row>
    <row spans="1:12" r="77">
      <c t="s" s="4" r="A77">
        <v>781</v>
      </c>
      <c t="n" s="7" r="B77">
        <v>0</v>
      </c>
      <c t="n" s="7" r="F77">
        <v>0</v>
      </c>
      <c t="n" s="7" r="J77">
        <v>0</v>
      </c>
      <c t="n" s="7" r="K77">
        <v>0</v>
      </c>
      <c t="n" s="7" r="L77">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0</v>
      </c>
      <c t="s" s="2" r="B1">
        <v>759</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801</v>
      </c>
    </row>
    <row spans="1:12" r="4">
      <c t="s" s="4" r="A4">
        <v>81</v>
      </c>
      <c t="n" s="7" r="B4">
        <v>27414000</v>
      </c>
      <c t="n" s="7" r="C4">
        <v>23289000</v>
      </c>
      <c t="n" s="7" r="D4">
        <v>21644000</v>
      </c>
      <c t="n" s="7" r="E4">
        <v>24227000</v>
      </c>
      <c t="n" s="7" r="F4">
        <v>28567000</v>
      </c>
      <c t="n" s="7" r="G4">
        <v>24783000</v>
      </c>
      <c t="n" s="7" r="H4">
        <v>27829000</v>
      </c>
      <c t="n" s="7" r="I4">
        <v>22383000</v>
      </c>
      <c t="n" s="7" r="J4">
        <v>96573947</v>
      </c>
      <c t="n" s="7" r="K4">
        <v>103562349</v>
      </c>
      <c t="n" s="7" r="L4">
        <v>88571428</v>
      </c>
    </row>
    <row spans="1:12" r="5">
      <c t="s" s="4" r="A5">
        <v>802</v>
      </c>
    </row>
    <row spans="1:12" r="6">
      <c t="s" s="3" r="A6">
        <v>801</v>
      </c>
    </row>
    <row spans="1:12" r="7">
      <c t="s" s="4" r="A7">
        <v>81</v>
      </c>
      <c t="n" s="6" r="J7">
        <v>54617611</v>
      </c>
      <c t="n" s="6" r="K7">
        <v>56404498</v>
      </c>
      <c t="n" s="6" r="L7">
        <v>63425319</v>
      </c>
    </row>
    <row spans="1:12" r="8">
      <c t="s" s="4" r="A8">
        <v>803</v>
      </c>
    </row>
    <row spans="1:12" r="9">
      <c t="s" s="3" r="A9">
        <v>801</v>
      </c>
    </row>
    <row spans="1:12" r="10">
      <c t="s" s="4" r="A10">
        <v>81</v>
      </c>
      <c t="n" s="6" r="J10">
        <v>37331372</v>
      </c>
      <c t="n" s="6" r="K10">
        <v>42930497</v>
      </c>
      <c t="n" s="6" r="L10">
        <v>21073942</v>
      </c>
    </row>
    <row spans="1:12" r="11">
      <c t="s" s="4" r="A11">
        <v>804</v>
      </c>
    </row>
    <row spans="1:12" r="12">
      <c t="s" s="3" r="A12">
        <v>801</v>
      </c>
    </row>
    <row spans="1:12" r="13">
      <c t="s" s="4" r="A13">
        <v>81</v>
      </c>
      <c t="n" s="7" r="J13">
        <v>4624964</v>
      </c>
      <c t="n" s="7" r="K13">
        <v>4227354</v>
      </c>
      <c t="n" s="7" r="L13">
        <v>407216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5</v>
      </c>
      <c t="s" s="2" r="B1">
        <v>1</v>
      </c>
    </row>
    <row spans="1:3" r="2">
      <c t="s" s="2" r="B2">
        <v>2</v>
      </c>
      <c t="s" s="2" r="C2">
        <v>30</v>
      </c>
    </row>
    <row spans="1:3" r="3">
      <c t="s" s="3" r="A3">
        <v>806</v>
      </c>
    </row>
    <row spans="1:3" r="4">
      <c t="s" s="4" r="A4">
        <v>807</v>
      </c>
      <c t="n" s="7" r="B4">
        <v>4300602</v>
      </c>
      <c t="n" s="7" r="C4">
        <v>3206369</v>
      </c>
    </row>
    <row spans="1:3" r="5">
      <c t="s" s="4" r="A5">
        <v>808</v>
      </c>
      <c t="n" s="6" r="B5">
        <v>4323821</v>
      </c>
      <c t="n" s="6" r="C5">
        <v>5006658</v>
      </c>
    </row>
    <row spans="1:3" r="6">
      <c t="s" s="4" r="A6">
        <v>809</v>
      </c>
      <c t="n" s="6" r="B6">
        <v>-5265557</v>
      </c>
      <c t="n" s="6" r="C6">
        <v>-3912425</v>
      </c>
    </row>
    <row spans="1:3" r="7">
      <c t="s" s="4" r="A7">
        <v>810</v>
      </c>
      <c t="n" s="7" r="B7">
        <v>3358866</v>
      </c>
      <c t="n" s="7" r="C7">
        <v>43006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1</v>
      </c>
      <c t="s" s="2" r="B1">
        <v>1</v>
      </c>
    </row>
    <row spans="1:3" r="2">
      <c t="s" s="2" r="B2">
        <v>2</v>
      </c>
      <c t="s" s="2" r="C2">
        <v>30</v>
      </c>
    </row>
    <row spans="1:3" r="3">
      <c t="s" s="3" r="A3">
        <v>806</v>
      </c>
    </row>
    <row spans="1:3" r="4">
      <c t="s" s="4" r="A4">
        <v>807</v>
      </c>
      <c t="n" s="7" r="B4">
        <v>386202</v>
      </c>
      <c t="n" s="7" r="C4">
        <v>0</v>
      </c>
    </row>
    <row spans="1:3" r="5">
      <c t="s" s="4" r="A5">
        <v>812</v>
      </c>
      <c t="n" s="6" r="B5">
        <v>0</v>
      </c>
      <c t="n" s="6" r="C5">
        <v>698943</v>
      </c>
    </row>
    <row spans="1:3" r="6">
      <c t="s" s="4" r="A6">
        <v>813</v>
      </c>
      <c t="n" s="6" r="B6">
        <v>187969</v>
      </c>
      <c t="n" s="6" r="C6">
        <v>44670</v>
      </c>
    </row>
    <row spans="1:3" r="7">
      <c t="s" s="4" r="A7">
        <v>814</v>
      </c>
      <c t="n" s="6" r="B7">
        <v>-193267</v>
      </c>
      <c t="n" s="6" r="C7">
        <v>-297411</v>
      </c>
    </row>
    <row spans="1:3" r="8">
      <c t="s" s="4" r="A8">
        <v>810</v>
      </c>
      <c t="n" s="7" r="B8">
        <v>380904</v>
      </c>
      <c t="n" s="7" r="C8">
        <v>3862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15</v>
      </c>
      <c t="s" s="2" r="B1">
        <v>384</v>
      </c>
      <c t="s" s="2" r="C1">
        <v>385</v>
      </c>
      <c t="s" s="2" r="D1">
        <v>2</v>
      </c>
      <c t="s" s="2" r="E1">
        <v>396</v>
      </c>
      <c t="s" s="2" r="F1">
        <v>4</v>
      </c>
      <c t="s" s="2" r="G1">
        <v>397</v>
      </c>
      <c t="s" s="2" r="H1">
        <v>30</v>
      </c>
      <c t="s" s="2" r="I1">
        <v>398</v>
      </c>
      <c t="s" s="2" r="J1">
        <v>399</v>
      </c>
      <c t="s" s="2" r="K1">
        <v>400</v>
      </c>
      <c t="s" s="2" r="L1">
        <v>2</v>
      </c>
      <c t="s" s="2" r="M1">
        <v>30</v>
      </c>
      <c t="s" s="2" r="N1">
        <v>80</v>
      </c>
    </row>
    <row spans="1:14" r="2">
      <c t="s" s="3" r="A2">
        <v>816</v>
      </c>
    </row>
    <row spans="1:14" r="3">
      <c t="s" s="4" r="A3">
        <v>817</v>
      </c>
      <c t="n" s="7" r="D3">
        <v>0</v>
      </c>
      <c t="n" s="7" r="H3">
        <v>2500000</v>
      </c>
      <c t="n" s="7" r="L3">
        <v>0</v>
      </c>
      <c t="n" s="7" r="M3">
        <v>2500000</v>
      </c>
    </row>
    <row spans="1:14" r="4">
      <c t="s" s="4" r="A4">
        <v>818</v>
      </c>
      <c t="n" s="6" r="L4">
        <v>0</v>
      </c>
      <c t="n" s="6" r="M4">
        <v>4216000</v>
      </c>
      <c t="n" s="7" r="N4">
        <v>0</v>
      </c>
    </row>
    <row spans="1:14" r="5">
      <c t="s" s="4" r="A5">
        <v>81</v>
      </c>
      <c t="n" s="6" r="D5">
        <v>27414000</v>
      </c>
      <c t="n" s="7" r="E5">
        <v>23289000</v>
      </c>
      <c t="n" s="7" r="F5">
        <v>21644000</v>
      </c>
      <c t="n" s="7" r="G5">
        <v>24227000</v>
      </c>
      <c t="n" s="6" r="H5">
        <v>28567000</v>
      </c>
      <c t="n" s="7" r="I5">
        <v>24783000</v>
      </c>
      <c t="n" s="7" r="J5">
        <v>27829000</v>
      </c>
      <c t="n" s="7" r="K5">
        <v>22383000</v>
      </c>
      <c t="n" s="6" r="L5">
        <v>96573947</v>
      </c>
      <c t="n" s="6" r="M5">
        <v>103562349</v>
      </c>
      <c t="n" s="6" r="N5">
        <v>88571428</v>
      </c>
    </row>
    <row spans="1:14" r="6">
      <c t="s" s="4" r="A6">
        <v>819</v>
      </c>
      <c t="n" s="7" r="D6">
        <v>399000</v>
      </c>
      <c t="n" s="7" r="E6">
        <v>-618000</v>
      </c>
      <c t="n" s="7" r="F6">
        <v>-2243000</v>
      </c>
      <c t="n" s="7" r="G6">
        <v>-483000</v>
      </c>
      <c t="n" s="6" r="H6">
        <v>312000</v>
      </c>
      <c t="n" s="7" r="I6">
        <v>379000</v>
      </c>
      <c t="n" s="7" r="J6">
        <v>1783000</v>
      </c>
      <c t="n" s="7" r="K6">
        <v>1014000</v>
      </c>
      <c t="n" s="7" r="L6">
        <v>-2945026</v>
      </c>
      <c t="n" s="6" r="M6">
        <v>3486961</v>
      </c>
      <c t="n" s="7" r="N6">
        <v>2152351</v>
      </c>
    </row>
    <row spans="1:14" r="7">
      <c t="s" s="4" r="A7">
        <v>388</v>
      </c>
    </row>
    <row spans="1:14" r="8">
      <c t="s" s="3" r="A8">
        <v>816</v>
      </c>
    </row>
    <row spans="1:14" r="9">
      <c t="s" s="4" r="A9">
        <v>820</v>
      </c>
      <c t="n" s="7" r="C9">
        <v>5500000</v>
      </c>
    </row>
    <row spans="1:14" r="10">
      <c t="s" s="4" r="A10">
        <v>821</v>
      </c>
      <c t="n" s="6" r="C10">
        <v>4500000</v>
      </c>
    </row>
    <row spans="1:14" r="11">
      <c t="s" s="4" r="A11">
        <v>817</v>
      </c>
      <c t="n" s="6" r="C11">
        <v>2200000</v>
      </c>
      <c t="n" s="6" r="H11">
        <v>2500000</v>
      </c>
      <c t="n" s="6" r="M11">
        <v>2500000</v>
      </c>
    </row>
    <row spans="1:14" r="12">
      <c t="s" s="4" r="A12">
        <v>822</v>
      </c>
      <c t="n" s="6" r="C12">
        <v>2300000</v>
      </c>
      <c t="n" s="7" r="H12">
        <v>0</v>
      </c>
      <c t="n" s="6" r="M12">
        <v>0</v>
      </c>
    </row>
    <row spans="1:14" r="13">
      <c t="s" s="4" r="A13">
        <v>823</v>
      </c>
      <c t="n" s="6" r="C13">
        <v>36700000</v>
      </c>
    </row>
    <row spans="1:14" r="14">
      <c t="s" s="4" r="A14">
        <v>824</v>
      </c>
      <c t="n" s="7" r="B14">
        <v>28000000</v>
      </c>
      <c t="n" s="7" r="C14">
        <v>29206245</v>
      </c>
    </row>
    <row spans="1:14" r="15">
      <c t="s" s="4" r="A15">
        <v>825</v>
      </c>
      <c t="n" s="6" r="C15">
        <v>775000</v>
      </c>
    </row>
    <row spans="1:14" r="16">
      <c t="s" s="4" r="A16">
        <v>818</v>
      </c>
      <c t="n" s="7" r="C16">
        <v>4216000</v>
      </c>
    </row>
    <row spans="1:14" r="17">
      <c t="s" s="4" r="A17">
        <v>826</v>
      </c>
      <c t="n" s="6" r="C17">
        <v>4500000</v>
      </c>
    </row>
    <row spans="1:14" r="18">
      <c t="s" s="4" r="A18">
        <v>827</v>
      </c>
      <c t="n" s="7" r="C18">
        <v>13100000</v>
      </c>
    </row>
    <row spans="1:14" r="19">
      <c t="s" s="4" r="A19">
        <v>828</v>
      </c>
      <c t="s" s="4" r="C19">
        <v>499</v>
      </c>
    </row>
    <row spans="1:14" r="20">
      <c t="s" s="4" r="A20">
        <v>81</v>
      </c>
      <c t="n" s="6" r="M20">
        <v>27193926</v>
      </c>
    </row>
    <row spans="1:14" r="21">
      <c t="s" s="4" r="A21">
        <v>819</v>
      </c>
      <c t="n" s="7" r="M21">
        <v>2544315</v>
      </c>
    </row>
    <row spans="1:14" r="22">
      <c t="s" s="4" r="A22">
        <v>829</v>
      </c>
      <c t="n" s="7" r="C22">
        <v>813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0</v>
      </c>
      <c t="s" s="2" r="B1">
        <v>2</v>
      </c>
      <c t="s" s="2" r="C1">
        <v>30</v>
      </c>
      <c t="s" s="2" r="D1">
        <v>385</v>
      </c>
    </row>
    <row spans="1:4" r="2">
      <c t="s" s="3" r="A2">
        <v>831</v>
      </c>
    </row>
    <row spans="1:4" r="3">
      <c t="s" s="4" r="A3">
        <v>832</v>
      </c>
      <c t="n" s="7" r="B3">
        <v>45463027</v>
      </c>
      <c t="n" s="7" r="C3">
        <v>45422219</v>
      </c>
    </row>
    <row spans="1:4" r="4">
      <c t="s" s="4" r="A4">
        <v>388</v>
      </c>
    </row>
    <row spans="1:4" r="5">
      <c t="s" s="3" r="A5">
        <v>833</v>
      </c>
    </row>
    <row spans="1:4" r="6">
      <c t="s" s="4" r="A6">
        <v>834</v>
      </c>
      <c t="n" s="7" r="D6">
        <v>92590</v>
      </c>
    </row>
    <row spans="1:4" r="7">
      <c t="s" s="4" r="A7">
        <v>835</v>
      </c>
      <c t="n" s="6" r="D7">
        <v>12513805</v>
      </c>
    </row>
    <row spans="1:4" r="8">
      <c t="s" s="4" r="A8">
        <v>836</v>
      </c>
      <c t="n" s="6" r="D8">
        <v>854776</v>
      </c>
    </row>
    <row spans="1:4" r="9">
      <c t="s" s="4" r="A9">
        <v>42</v>
      </c>
      <c t="n" s="6" r="D9">
        <v>1010321</v>
      </c>
    </row>
    <row spans="1:4" r="10">
      <c t="s" s="3" r="A10">
        <v>831</v>
      </c>
    </row>
    <row spans="1:4" r="11">
      <c t="s" s="4" r="A11">
        <v>832</v>
      </c>
      <c t="n" s="6" r="D11">
        <v>15105680</v>
      </c>
    </row>
    <row spans="1:4" r="12">
      <c t="s" s="4" r="A12">
        <v>837</v>
      </c>
      <c t="n" s="6" r="D12">
        <v>42677172</v>
      </c>
    </row>
    <row spans="1:4" r="13">
      <c t="s" s="4" r="A13">
        <v>838</v>
      </c>
      <c t="n" s="6" r="D13">
        <v>-4754927</v>
      </c>
    </row>
    <row spans="1:4" r="14">
      <c t="s" s="4" r="A14">
        <v>839</v>
      </c>
      <c t="n" s="6" r="D14">
        <v>37922245</v>
      </c>
    </row>
    <row spans="1:4" r="15">
      <c t="s" s="4" r="A15">
        <v>840</v>
      </c>
    </row>
    <row spans="1:4" r="16">
      <c t="s" s="3" r="A16">
        <v>831</v>
      </c>
    </row>
    <row spans="1:4" r="17">
      <c t="s" s="4" r="A17">
        <v>841</v>
      </c>
      <c t="n" s="6" r="D17">
        <v>7400000</v>
      </c>
    </row>
    <row spans="1:4" r="18">
      <c t="s" s="4" r="A18">
        <v>842</v>
      </c>
    </row>
    <row spans="1:4" r="19">
      <c t="s" s="3" r="A19">
        <v>831</v>
      </c>
    </row>
    <row spans="1:4" r="20">
      <c t="s" s="4" r="A20">
        <v>841</v>
      </c>
      <c t="n" s="6" r="D20">
        <v>2100000</v>
      </c>
    </row>
    <row spans="1:4" r="21">
      <c t="s" s="4" r="A21">
        <v>843</v>
      </c>
    </row>
    <row spans="1:4" r="22">
      <c t="s" s="3" r="A22">
        <v>831</v>
      </c>
    </row>
    <row spans="1:4" r="23">
      <c t="s" s="4" r="A23">
        <v>841</v>
      </c>
      <c t="n" s="6" r="D23">
        <v>3200000</v>
      </c>
    </row>
    <row spans="1:4" r="24">
      <c t="s" s="4" r="A24">
        <v>844</v>
      </c>
    </row>
    <row spans="1:4" r="25">
      <c t="s" s="3" r="A25">
        <v>831</v>
      </c>
    </row>
    <row spans="1:4" r="26">
      <c t="s" s="4" r="A26">
        <v>841</v>
      </c>
      <c t="n" s="7" r="D26">
        <v>4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30</v>
      </c>
      <c t="s" s="2" r="C2">
        <v>80</v>
      </c>
    </row>
    <row spans="1:3" r="3">
      <c t="s" s="3" r="A3">
        <v>846</v>
      </c>
    </row>
    <row spans="1:3" r="4">
      <c t="s" s="4" r="A4">
        <v>81</v>
      </c>
      <c t="n" s="7" r="B4">
        <v>116113345</v>
      </c>
      <c t="n" s="7" r="C4">
        <v>120854708</v>
      </c>
    </row>
    <row spans="1:3" r="5">
      <c t="s" s="4" r="A5">
        <v>847</v>
      </c>
      <c t="n" s="6" r="B5">
        <v>8050164</v>
      </c>
      <c t="n" s="6" r="C5">
        <v>2562522</v>
      </c>
    </row>
    <row spans="1:3" r="6">
      <c t="s" s="4" r="A6">
        <v>848</v>
      </c>
      <c t="n" s="7" r="B6">
        <v>7026327</v>
      </c>
      <c t="n" s="7" r="C6">
        <v>1388183</v>
      </c>
    </row>
    <row spans="1:3" r="7">
      <c t="s" s="4" r="A7">
        <v>849</v>
      </c>
      <c t="n" s="8" r="B7">
        <v>0.32</v>
      </c>
      <c t="n" s="8" r="C7">
        <v>0.08</v>
      </c>
    </row>
    <row spans="1:3" r="8">
      <c t="s" s="4" r="A8">
        <v>850</v>
      </c>
      <c t="n" s="8" r="B8">
        <v>0.31</v>
      </c>
      <c t="n" s="8" r="C8">
        <v>0.08</v>
      </c>
    </row>
    <row spans="1:3" r="9">
      <c t="s" s="4" r="A9">
        <v>851</v>
      </c>
      <c t="n" s="6" r="B9">
        <v>22127751</v>
      </c>
      <c t="n" s="6" r="C9">
        <v>17282848</v>
      </c>
    </row>
    <row spans="1:3" r="10">
      <c t="s" s="4" r="A10">
        <v>852</v>
      </c>
      <c t="n" s="6" r="B10">
        <v>22730491</v>
      </c>
      <c t="n" s="6" r="C10">
        <v>178855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3</v>
      </c>
      <c t="s" s="2" r="B1">
        <v>759</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854</v>
      </c>
    </row>
    <row spans="1:12" r="4">
      <c t="s" s="4" r="A4">
        <v>81</v>
      </c>
      <c t="n" s="7" r="B4">
        <v>27414000</v>
      </c>
      <c t="n" s="7" r="C4">
        <v>23289000</v>
      </c>
      <c t="n" s="7" r="D4">
        <v>21644000</v>
      </c>
      <c t="n" s="7" r="E4">
        <v>24227000</v>
      </c>
      <c t="n" s="7" r="F4">
        <v>28567000</v>
      </c>
      <c t="n" s="7" r="G4">
        <v>24783000</v>
      </c>
      <c t="n" s="7" r="H4">
        <v>27829000</v>
      </c>
      <c t="n" s="7" r="I4">
        <v>22383000</v>
      </c>
      <c t="n" s="7" r="J4">
        <v>96573947</v>
      </c>
      <c t="n" s="7" r="K4">
        <v>103562349</v>
      </c>
      <c t="n" s="7" r="L4">
        <v>88571428</v>
      </c>
    </row>
    <row spans="1:12" r="5">
      <c t="s" s="4" r="A5">
        <v>855</v>
      </c>
      <c t="n" s="6" r="B5">
        <v>7963000</v>
      </c>
      <c t="n" s="6" r="C5">
        <v>7035000</v>
      </c>
      <c t="n" s="6" r="D5">
        <v>6223000</v>
      </c>
      <c t="n" s="6" r="E5">
        <v>6897000</v>
      </c>
      <c t="n" s="6" r="F5">
        <v>7394000</v>
      </c>
      <c t="n" s="6" r="G5">
        <v>8008000</v>
      </c>
      <c t="n" s="6" r="H5">
        <v>9966000</v>
      </c>
      <c t="n" s="6" r="I5">
        <v>7339000</v>
      </c>
    </row>
    <row spans="1:12" r="6">
      <c t="s" s="4" r="A6">
        <v>856</v>
      </c>
      <c t="n" s="7" r="B6">
        <v>399000</v>
      </c>
      <c t="n" s="7" r="C6">
        <v>-618000</v>
      </c>
      <c t="n" s="7" r="D6">
        <v>-2243000</v>
      </c>
      <c t="n" s="7" r="E6">
        <v>-483000</v>
      </c>
      <c t="n" s="7" r="F6">
        <v>312000</v>
      </c>
      <c t="n" s="7" r="G6">
        <v>379000</v>
      </c>
      <c t="n" s="7" r="H6">
        <v>1783000</v>
      </c>
      <c t="n" s="7" r="I6">
        <v>1014000</v>
      </c>
      <c t="n" s="7" r="J6">
        <v>-2945026</v>
      </c>
      <c t="n" s="7" r="K6">
        <v>3486961</v>
      </c>
      <c t="n" s="7" r="L6">
        <v>2152351</v>
      </c>
    </row>
    <row spans="1:12" r="7">
      <c t="s" s="4" r="A7">
        <v>857</v>
      </c>
      <c t="n" s="8" r="B7">
        <v>0.02</v>
      </c>
      <c t="n" s="8" r="C7">
        <v>-0.03</v>
      </c>
      <c t="n" s="8" r="D7">
        <v>-0.1</v>
      </c>
      <c t="n" s="8" r="E7">
        <v>-0.02</v>
      </c>
      <c t="n" s="8" r="F7">
        <v>0.01</v>
      </c>
      <c t="n" s="8" r="G7">
        <v>0.02</v>
      </c>
      <c t="n" s="8" r="H7">
        <v>0.09</v>
      </c>
      <c t="n" s="8" r="I7">
        <v>0.05</v>
      </c>
      <c t="n" s="8" r="J7">
        <v>-0.12</v>
      </c>
      <c t="n" s="8" r="K7">
        <v>0.16</v>
      </c>
      <c t="n" s="8" r="L7">
        <v>0.13</v>
      </c>
    </row>
    <row spans="1:12" r="8">
      <c t="s" s="4" r="A8">
        <v>858</v>
      </c>
      <c t="n" s="8" r="B8">
        <v>0.02</v>
      </c>
      <c t="n" s="8" r="C8">
        <v>-0.03</v>
      </c>
      <c t="n" s="8" r="D8">
        <v>-0.1</v>
      </c>
      <c t="n" s="8" r="E8">
        <v>-0.02</v>
      </c>
      <c t="n" s="8" r="F8">
        <v>0.01</v>
      </c>
      <c t="n" s="8" r="G8">
        <v>0.02</v>
      </c>
      <c t="n" s="8" r="H8">
        <v>0.09</v>
      </c>
      <c t="n" s="8" r="I8">
        <v>0.05</v>
      </c>
      <c t="n" s="8" r="J8">
        <v>-0.12</v>
      </c>
      <c t="n" s="8" r="K8">
        <v>0.15</v>
      </c>
      <c t="n" s="8" r="L8">
        <v>0.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859</v>
      </c>
      <c t="s" s="2" r="B1">
        <v>3</v>
      </c>
      <c t="s" s="2" r="C1">
        <v>860</v>
      </c>
      <c t="s" s="2" r="D1">
        <v>861</v>
      </c>
    </row>
    <row spans="1:4" r="2">
      <c t="s" s="3" r="A2">
        <v>862</v>
      </c>
    </row>
    <row spans="1:4" r="3">
      <c t="s" s="4" r="A3">
        <v>863</v>
      </c>
      <c t="n" s="6" r="D3">
        <v>1500000</v>
      </c>
    </row>
    <row spans="1:4" r="4">
      <c t="s" s="4" r="A4">
        <v>864</v>
      </c>
      <c t="n" s="8" r="D4">
        <v>1.99</v>
      </c>
    </row>
    <row spans="1:4" r="5">
      <c t="s" s="4" r="A5">
        <v>865</v>
      </c>
      <c t="s" s="4" r="D5">
        <v>866</v>
      </c>
    </row>
    <row spans="1:4" r="6">
      <c t="s" s="4" r="A6">
        <v>867</v>
      </c>
    </row>
    <row spans="1:4" r="7">
      <c t="s" s="3" r="A7">
        <v>862</v>
      </c>
    </row>
    <row spans="1:4" r="8">
      <c t="s" s="4" r="A8">
        <v>868</v>
      </c>
      <c t="s" s="4" r="C8">
        <v>869</v>
      </c>
    </row>
    <row spans="1:4" r="9">
      <c t="s" s="4" r="A9">
        <v>870</v>
      </c>
    </row>
    <row spans="1:4" r="10">
      <c t="s" s="3" r="A10">
        <v>862</v>
      </c>
    </row>
    <row spans="1:4" r="11">
      <c t="s" s="4" r="A11">
        <v>871</v>
      </c>
      <c t="s" s="4" r="B11">
        <v>872</v>
      </c>
    </row>
    <row spans="1:4" r="12">
      <c t="s" s="4" r="A12">
        <v>873</v>
      </c>
    </row>
    <row spans="1:4" r="13">
      <c t="s" s="3" r="A13">
        <v>862</v>
      </c>
    </row>
    <row spans="1:4" r="14">
      <c t="s" s="4" r="A14">
        <v>874</v>
      </c>
      <c t="n" s="7" r="B14">
        <v>15000000</v>
      </c>
    </row>
    <row spans="1:4" r="15">
      <c t="s" s="4" r="A15">
        <v>584</v>
      </c>
      <c t="s" s="4" r="B15">
        <v>499</v>
      </c>
    </row>
    <row spans="1:4" r="16">
      <c t="s" s="4" r="A16">
        <v>875</v>
      </c>
    </row>
    <row spans="1:4" r="17">
      <c t="s" s="3" r="A17">
        <v>862</v>
      </c>
    </row>
    <row spans="1:4" r="18">
      <c t="s" s="4" r="A18">
        <v>416</v>
      </c>
      <c t="n" s="7" r="B18">
        <v>10000000</v>
      </c>
    </row>
    <row spans="1:4" r="19">
      <c t="s" s="4" r="A19">
        <v>584</v>
      </c>
      <c t="s" s="4" r="B19">
        <v>499</v>
      </c>
    </row>
    <row spans="1:4" r="20">
      <c t="s" s="4" r="A20">
        <v>643</v>
      </c>
      <c t="s" s="4" r="B20">
        <v>876</v>
      </c>
    </row>
    <row spans="1:4" r="21">
      <c t="s" s="4" r="A21">
        <v>877</v>
      </c>
    </row>
    <row spans="1:4" r="22">
      <c t="s" s="3" r="A22">
        <v>862</v>
      </c>
    </row>
    <row spans="1:4" r="23">
      <c t="s" s="4" r="A23">
        <v>416</v>
      </c>
      <c t="n" s="7" r="B23">
        <v>1000000</v>
      </c>
    </row>
    <row spans="1:4" r="24">
      <c t="s" s="4" r="A24">
        <v>584</v>
      </c>
      <c t="s" s="4" r="B24">
        <v>499</v>
      </c>
    </row>
    <row spans="1:4" r="25">
      <c t="s" s="4" r="A25">
        <v>643</v>
      </c>
      <c t="s" s="4" r="B25">
        <v>878</v>
      </c>
    </row>
    <row spans="1:4" r="26">
      <c t="s" s="4" r="A26">
        <v>630</v>
      </c>
      <c t="s" s="4" r="B26">
        <v>631</v>
      </c>
    </row>
    <row spans="1:4" r="27">
      <c t="s" s="4" r="A27">
        <v>627</v>
      </c>
      <c t="n" s="7" r="B27">
        <v>5555</v>
      </c>
    </row>
    <row spans="1:4" r="28">
      <c t="s" s="4" r="A28">
        <v>879</v>
      </c>
    </row>
    <row spans="1:4" r="29">
      <c t="s" s="3" r="A29">
        <v>862</v>
      </c>
    </row>
    <row spans="1:4" r="30">
      <c t="s" s="4" r="A30">
        <v>587</v>
      </c>
      <c t="s" s="4" r="B30">
        <v>880</v>
      </c>
    </row>
    <row spans="1:4" r="31">
      <c t="s" s="4" r="A31">
        <v>881</v>
      </c>
    </row>
    <row spans="1:4" r="32">
      <c t="s" s="3" r="A32">
        <v>862</v>
      </c>
    </row>
    <row spans="1:4" r="33">
      <c t="s" s="4" r="A33">
        <v>587</v>
      </c>
      <c t="s" s="4" r="B33">
        <v>882</v>
      </c>
    </row>
    <row spans="1:4" r="34">
      <c t="s" s="4" r="A34">
        <v>883</v>
      </c>
    </row>
    <row spans="1:4" r="35">
      <c t="s" s="3" r="A35">
        <v>862</v>
      </c>
    </row>
    <row spans="1:4" r="36">
      <c t="s" s="4" r="A36">
        <v>587</v>
      </c>
      <c t="s" s="4" r="B36">
        <v>882</v>
      </c>
    </row>
    <row spans="1:4" r="37">
      <c t="s" s="4" r="A37">
        <v>884</v>
      </c>
    </row>
    <row spans="1:4" r="38">
      <c t="s" s="3" r="A38">
        <v>862</v>
      </c>
    </row>
    <row spans="1:4" r="39">
      <c t="s" s="4" r="A39">
        <v>587</v>
      </c>
      <c t="s" s="4" r="B39">
        <v>599</v>
      </c>
    </row>
    <row spans="1:4" r="40">
      <c t="s" s="4" r="A40">
        <v>885</v>
      </c>
    </row>
    <row spans="1:4" r="41">
      <c t="s" s="3" r="A41">
        <v>862</v>
      </c>
    </row>
    <row spans="1:4" r="42">
      <c t="s" s="4" r="A42">
        <v>587</v>
      </c>
      <c t="s" s="4" r="B42">
        <v>886</v>
      </c>
    </row>
    <row spans="1:4" r="43">
      <c t="s" s="4" r="A43">
        <v>887</v>
      </c>
    </row>
    <row spans="1:4" r="44">
      <c t="s" s="3" r="A44">
        <v>862</v>
      </c>
    </row>
    <row spans="1:4" r="45">
      <c t="s" s="4" r="A45">
        <v>587</v>
      </c>
      <c t="s" s="4" r="B45">
        <v>8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S OF CHAN</vt:lpstr>
      <vt:lpstr>CONSOLIDATED STATEMENT OF CASH </vt:lpstr>
      <vt:lpstr>Cash Flow, Supplemental Disclos</vt:lpstr>
      <vt:lpstr>NOTE 1_ - GENERAL</vt:lpstr>
      <vt:lpstr>NOTE 2_ - SIGNIFICANT ACCOUNTIN</vt:lpstr>
      <vt:lpstr>NOTE 3_ - RESTRICTED COLLATERAL</vt:lpstr>
      <vt:lpstr>NOTE 4_ - OTHER ACCOUNTS RECEIV</vt:lpstr>
      <vt:lpstr>NOTE 5_ - INVENTORIES</vt:lpstr>
      <vt:lpstr>NOTE 6_ - PROPERTY AND EQUIPMEN</vt:lpstr>
      <vt:lpstr>NOTE 7_ - GOODWILL AND OTHER IN</vt:lpstr>
      <vt:lpstr>NOTE 8_ - SHORT-TERM BANK CREDI</vt:lpstr>
      <vt:lpstr>NOTE 9_ - OTHER ACCOUNTS PAYABL</vt:lpstr>
      <vt:lpstr>NOTE 10_ - COMMITMENTS AND CONT</vt:lpstr>
      <vt:lpstr>NOTE 11_ - LONG TERM DEBT</vt:lpstr>
      <vt:lpstr>NOTE 12_ - COSTS AND ESTIMATED </vt:lpstr>
      <vt:lpstr>NOTE 13_ - STOCKHOLDERS' EQUITY</vt:lpstr>
      <vt:lpstr>NOTE 14_ - INCOME TAXES</vt:lpstr>
      <vt:lpstr>NOTE 15_ - SELECTED STATEMENTS </vt:lpstr>
      <vt:lpstr>NOTE 16_ - SEGMENT INFORMATION</vt:lpstr>
      <vt:lpstr>NOTE 17_ - WARRANTY</vt:lpstr>
      <vt:lpstr>NOTE 18_ - ACQUISITION OF UEC E</vt:lpstr>
      <vt:lpstr>NOTE 19_- QUARTERLY RESULTS OF </vt:lpstr>
      <vt:lpstr>NOTE 20_- SUBSEQUENT EVENTS</vt:lpstr>
      <vt:lpstr>Accounting Policies, by Policy </vt:lpstr>
      <vt:lpstr>Cash Flow, Supplemental Discl29</vt:lpstr>
      <vt:lpstr>NOTE 2_ - SIGNIFICANT ACCOUNT30</vt:lpstr>
      <vt:lpstr>NOTE 3_ - RESTRICTED COLLATER31</vt:lpstr>
      <vt:lpstr>NOTE 4_ - OTHER ACCOUNTS RECE32</vt:lpstr>
      <vt:lpstr>NOTE 5_ - INVENTORIES (Tables)</vt:lpstr>
      <vt:lpstr>NOTE 6_ - PROPERTY AND EQUIPM34</vt:lpstr>
      <vt:lpstr>NOTE 7_ - GOODWILL AND OTHER 35</vt:lpstr>
      <vt:lpstr>NOTE 9_ - OTHER ACCOUNTS PAYA36</vt:lpstr>
      <vt:lpstr>NOTE 10_ - COMMITMENTS AND CO37</vt:lpstr>
      <vt:lpstr>NOTE 11_ - LONG TERM DEBT (Tabl</vt:lpstr>
      <vt:lpstr>NOTE 12_ - COSTS AND ESTIMATE39</vt:lpstr>
      <vt:lpstr>NOTE 13_ - STOCKHOLDERS' EQUI40</vt:lpstr>
      <vt:lpstr>NOTE 14_ - INCOME TAXES (Tables</vt:lpstr>
      <vt:lpstr>NOTE 15_ - SELECTED STATEMENT42</vt:lpstr>
      <vt:lpstr>NOTE 16_ - SEGMENT INFORMATION </vt:lpstr>
      <vt:lpstr>NOTE 17_ - WARRANTY (Tables)</vt:lpstr>
      <vt:lpstr>NOTE 18_ - ACQUISITION OF UEC45</vt:lpstr>
      <vt:lpstr>NOTE 19_- QUARTERLY RESULTS O46</vt:lpstr>
      <vt:lpstr>Cash Flow, Supplemental Discl47</vt:lpstr>
      <vt:lpstr>NOTE 1_ - GENERAL (Details)</vt:lpstr>
      <vt:lpstr>NOTE 2_ - SIGNIFICANT ACCOUNT49</vt:lpstr>
      <vt:lpstr>NOTE 2_ - SIGNIFICANT ACCOUNT50</vt:lpstr>
      <vt:lpstr>NOTE 3_ - RESTRICTED COLLATER51</vt:lpstr>
      <vt:lpstr>NOTE 4_ - OTHER ACCOUNTS RECE52</vt:lpstr>
      <vt:lpstr>NOTE 5_ - INVENTORIES  (Details</vt:lpstr>
      <vt:lpstr>NOTE 6_ - PROPERTY AND EQUIPM54</vt:lpstr>
      <vt:lpstr>NOTE 6_ - PROPERTY AND EQUIPM55</vt:lpstr>
      <vt:lpstr>NOTE 7_ - GOODWILL AND OTHER 56</vt:lpstr>
      <vt:lpstr>NOTE 7_ - GOODWILL AND OTHER 57</vt:lpstr>
      <vt:lpstr>NOTE 7_ - GOODWILL AND OTHER 58</vt:lpstr>
      <vt:lpstr>NOTE 7_ - GOODWILL AND OTHER 59</vt:lpstr>
      <vt:lpstr>NOTE 8_ - SHORT-TERM BANK CRE60</vt:lpstr>
      <vt:lpstr>NOTE 9_ - OTHER ACCOUNTS PAYA61</vt:lpstr>
      <vt:lpstr>NOTE 10_ - COMMITMENTS AND CO62</vt:lpstr>
      <vt:lpstr>NOTE 10_ - COMMITMENTS AND CO63</vt:lpstr>
      <vt:lpstr>NOTE 11_ - LONG TERM DEBT (Deta</vt:lpstr>
      <vt:lpstr>NOTE 11_ - LONG TERM DEBT  (Det</vt:lpstr>
      <vt:lpstr>NOTE 12_ - COSTS AND ESTIMATE66</vt:lpstr>
      <vt:lpstr>NOTE 12_ - COSTS AND ESTIMATE67</vt:lpstr>
      <vt:lpstr>NOTE 13_ - STOCKHOLDERS' EQUI68</vt:lpstr>
      <vt:lpstr>NOTE 13_ - STOCKHOLDERS' EQUI69</vt:lpstr>
      <vt:lpstr>NOTE 13_ - STOCKHOLDERS' EQUI70</vt:lpstr>
      <vt:lpstr>NOTE 14_ - INCOME TAXES (Detail</vt:lpstr>
      <vt:lpstr>NOTE 14_ - INCOME TAXES  (Detai</vt:lpstr>
      <vt:lpstr>NOTE 14_ - INCOME TAXES  (Det73</vt:lpstr>
      <vt:lpstr>NOTE 14_ - INCOME TAXES  (Det74</vt:lpstr>
      <vt:lpstr>NOTE 14_ - INCOME TAXES  (Det75</vt:lpstr>
      <vt:lpstr>NOTE 15_ - SELECTED STATEMENT76</vt:lpstr>
      <vt:lpstr>NOTE 16_ - SEGMENT INFORMATIO77</vt:lpstr>
      <vt:lpstr>NOTE 16_ - SEGMENT INFORMATIO78</vt:lpstr>
      <vt:lpstr>NOTE 16_ - SEGMENT INFORMATIO79</vt:lpstr>
      <vt:lpstr>NOTE 16_ - SEGMENT INFORMATIO80</vt:lpstr>
      <vt:lpstr>NOTE 17_ - WARRANTY  (Details) </vt:lpstr>
      <vt:lpstr>NOTE 17_ - WARRANTY  (Details82</vt:lpstr>
      <vt:lpstr>NOTE 18_ - ACQUISITION OF UEC83</vt:lpstr>
      <vt:lpstr>NOTE 18_ - ACQUISITION OF UEC84</vt:lpstr>
      <vt:lpstr>NOTE 18_ - ACQUISITION OF UEC85</vt:lpstr>
      <vt:lpstr>NOTE 19_-                      </vt:lpstr>
      <vt:lpstr>NOTE 20_-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4:26Z</dcterms:created>
  <dcterms:modified xmlns:dcterms="http://purl.org/dc/terms/" xmlns:xsi="http://www.w3.org/2001/XMLSchema-instance" xsi:type="dcterms:W3CDTF">2016-03-15T16:44:26Z</dcterms:modified>
  <dc:title xmlns:dc="http://purl.org/dc/elements/1.1/">Untitled</dc:title>
  <dc:description xmlns:dc="http://purl.org/dc/elements/1.1/"/>
  <dc:subject xmlns:dc="http://purl.org/dc/elements/1.1/"/>
  <cp:keywords/>
  <cp:category/>
</cp:coreProperties>
</file>